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Discontinued Operations and Pro" sheetId="11" state="visible" r:id="rId11"/>
    <sheet xmlns:r="http://schemas.openxmlformats.org/officeDocument/2006/relationships" name="Net Earnings Per Common Share" sheetId="12" state="visible" r:id="rId12"/>
    <sheet xmlns:r="http://schemas.openxmlformats.org/officeDocument/2006/relationships" name="Revenue"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Other Operating Expenses" sheetId="16" state="visible" r:id="rId16"/>
    <sheet xmlns:r="http://schemas.openxmlformats.org/officeDocument/2006/relationships" name="Other Income (Expense), Net" sheetId="17" state="visible" r:id="rId17"/>
    <sheet xmlns:r="http://schemas.openxmlformats.org/officeDocument/2006/relationships" name="Goodwill and Other Intangible A" sheetId="18" state="visible" r:id="rId18"/>
    <sheet xmlns:r="http://schemas.openxmlformats.org/officeDocument/2006/relationships" name="Fair Value Measurements" sheetId="19" state="visible" r:id="rId19"/>
    <sheet xmlns:r="http://schemas.openxmlformats.org/officeDocument/2006/relationships" name="Financing" sheetId="20" state="visible" r:id="rId20"/>
    <sheet xmlns:r="http://schemas.openxmlformats.org/officeDocument/2006/relationships" name="Hedging Transactions and Deriva" sheetId="21" state="visible" r:id="rId21"/>
    <sheet xmlns:r="http://schemas.openxmlformats.org/officeDocument/2006/relationships" name="Defined Benefit Plans" sheetId="22" state="visible" r:id="rId22"/>
    <sheet xmlns:r="http://schemas.openxmlformats.org/officeDocument/2006/relationships" name="Commitments and Contingencies" sheetId="23" state="visible" r:id="rId23"/>
    <sheet xmlns:r="http://schemas.openxmlformats.org/officeDocument/2006/relationships" name="Stockholders' Equity and Stock-" sheetId="24" state="visible" r:id="rId24"/>
    <sheet xmlns:r="http://schemas.openxmlformats.org/officeDocument/2006/relationships" name="General (Policies)" sheetId="25" state="visible" r:id="rId25"/>
    <sheet xmlns:r="http://schemas.openxmlformats.org/officeDocument/2006/relationships" name="Acquisitions (Tables)" sheetId="26" state="visible" r:id="rId26"/>
    <sheet xmlns:r="http://schemas.openxmlformats.org/officeDocument/2006/relationships" name="Net Earnings Per Common Share ("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Other Income (Expense), Net (Ta" sheetId="31" state="visible" r:id="rId31"/>
    <sheet xmlns:r="http://schemas.openxmlformats.org/officeDocument/2006/relationships" name="Goodwill and Other Intangible_2" sheetId="32" state="visible" r:id="rId32"/>
    <sheet xmlns:r="http://schemas.openxmlformats.org/officeDocument/2006/relationships" name="Fair Value Measurements (Tables" sheetId="33" state="visible" r:id="rId33"/>
    <sheet xmlns:r="http://schemas.openxmlformats.org/officeDocument/2006/relationships" name="Financing (Tables)" sheetId="34" state="visible" r:id="rId34"/>
    <sheet xmlns:r="http://schemas.openxmlformats.org/officeDocument/2006/relationships" name="Hedging Transactions and Deri_2" sheetId="35" state="visible" r:id="rId35"/>
    <sheet xmlns:r="http://schemas.openxmlformats.org/officeDocument/2006/relationships" name="Defined Benefit Plans (Tables)" sheetId="36" state="visible" r:id="rId36"/>
    <sheet xmlns:r="http://schemas.openxmlformats.org/officeDocument/2006/relationships" name="Stockholders' Equity and Stoc_2" sheetId="37" state="visible" r:id="rId37"/>
    <sheet xmlns:r="http://schemas.openxmlformats.org/officeDocument/2006/relationships" name="General (Operating Leases) (Det" sheetId="38" state="visible" r:id="rId38"/>
    <sheet xmlns:r="http://schemas.openxmlformats.org/officeDocument/2006/relationships" name="Acquisitions (Narrative) (Detai" sheetId="39" state="visible" r:id="rId39"/>
    <sheet xmlns:r="http://schemas.openxmlformats.org/officeDocument/2006/relationships" name="Acquisitions (Fair Values of th" sheetId="40" state="visible" r:id="rId40"/>
    <sheet xmlns:r="http://schemas.openxmlformats.org/officeDocument/2006/relationships" name="Acquisitions (Pro Forma Financi" sheetId="41" state="visible" r:id="rId41"/>
    <sheet xmlns:r="http://schemas.openxmlformats.org/officeDocument/2006/relationships" name="Discontinued Operations and P_2" sheetId="42" state="visible" r:id="rId42"/>
    <sheet xmlns:r="http://schemas.openxmlformats.org/officeDocument/2006/relationships" name="Net Earnings Per Common Share_2" sheetId="43" state="visible" r:id="rId43"/>
    <sheet xmlns:r="http://schemas.openxmlformats.org/officeDocument/2006/relationships" name="Net Earnings Per Common Share_3" sheetId="44" state="visible" r:id="rId44"/>
    <sheet xmlns:r="http://schemas.openxmlformats.org/officeDocument/2006/relationships" name="Revenue (Disaggregation of Reve" sheetId="45" state="visible" r:id="rId45"/>
    <sheet xmlns:r="http://schemas.openxmlformats.org/officeDocument/2006/relationships" name="Revenue (Narrative) (Details)" sheetId="46" state="visible" r:id="rId46"/>
    <sheet xmlns:r="http://schemas.openxmlformats.org/officeDocument/2006/relationships" name="Revenue (Performance Obligation" sheetId="47" state="visible" r:id="rId47"/>
    <sheet xmlns:r="http://schemas.openxmlformats.org/officeDocument/2006/relationships" name="Segment Information (Narrative)" sheetId="48" state="visible" r:id="rId48"/>
    <sheet xmlns:r="http://schemas.openxmlformats.org/officeDocument/2006/relationships" name="Segment Information (Segment Re" sheetId="49" state="visible" r:id="rId49"/>
    <sheet xmlns:r="http://schemas.openxmlformats.org/officeDocument/2006/relationships" name="Income Taxes (Summary of Danahe" sheetId="50" state="visible" r:id="rId50"/>
    <sheet xmlns:r="http://schemas.openxmlformats.org/officeDocument/2006/relationships" name="Income Taxes (Narrative) (Detai" sheetId="51" state="visible" r:id="rId51"/>
    <sheet xmlns:r="http://schemas.openxmlformats.org/officeDocument/2006/relationships" name="Other Operating Expenses (Narra" sheetId="52" state="visible" r:id="rId52"/>
    <sheet xmlns:r="http://schemas.openxmlformats.org/officeDocument/2006/relationships" name="Other Income (Expense), Net (Sc" sheetId="53" state="visible" r:id="rId53"/>
    <sheet xmlns:r="http://schemas.openxmlformats.org/officeDocument/2006/relationships" name="Other Income (Expense), Net (Na"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Fair Value Measurements (Financ" sheetId="58" state="visible" r:id="rId58"/>
    <sheet xmlns:r="http://schemas.openxmlformats.org/officeDocument/2006/relationships" name="Fair Value Measurements (Narrat" sheetId="59" state="visible" r:id="rId59"/>
    <sheet xmlns:r="http://schemas.openxmlformats.org/officeDocument/2006/relationships" name="Fair Value Measurements (Carryi" sheetId="60" state="visible" r:id="rId60"/>
    <sheet xmlns:r="http://schemas.openxmlformats.org/officeDocument/2006/relationships" name="Financing (Components of Debt) " sheetId="61" state="visible" r:id="rId61"/>
    <sheet xmlns:r="http://schemas.openxmlformats.org/officeDocument/2006/relationships" name="Financing (Narrative) (Details)" sheetId="62" state="visible" r:id="rId62"/>
    <sheet xmlns:r="http://schemas.openxmlformats.org/officeDocument/2006/relationships" name="Hedging Transactions and Deri_3" sheetId="63" state="visible" r:id="rId63"/>
    <sheet xmlns:r="http://schemas.openxmlformats.org/officeDocument/2006/relationships" name="Hedging Transactions and Deri_4" sheetId="64" state="visible" r:id="rId64"/>
    <sheet xmlns:r="http://schemas.openxmlformats.org/officeDocument/2006/relationships" name="Defined Benefit Plans (Componen" sheetId="65" state="visible" r:id="rId65"/>
    <sheet xmlns:r="http://schemas.openxmlformats.org/officeDocument/2006/relationships" name="Defined Benefit Plans (Narrativ" sheetId="66" state="visible" r:id="rId66"/>
    <sheet xmlns:r="http://schemas.openxmlformats.org/officeDocument/2006/relationships" name="Commitments and Contingencies (" sheetId="67" state="visible" r:id="rId67"/>
    <sheet xmlns:r="http://schemas.openxmlformats.org/officeDocument/2006/relationships" name="Stockholders' Equity and Stoc_3" sheetId="68" state="visible" r:id="rId68"/>
    <sheet xmlns:r="http://schemas.openxmlformats.org/officeDocument/2006/relationships" name="Stockholders' Equity and Stoc_4" sheetId="69" state="visible" r:id="rId69"/>
    <sheet xmlns:r="http://schemas.openxmlformats.org/officeDocument/2006/relationships" name="Stockholders' Equity and Stoc_5" sheetId="70" state="visible" r:id="rId70"/>
    <sheet xmlns:r="http://schemas.openxmlformats.org/officeDocument/2006/relationships" name="Stockholders' Equity and Stoc_6" sheetId="71" state="visible" r:id="rId71"/>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_);_(&quot;€ &quot;(#,##0)"/>
    <numFmt numFmtId="171" formatCode="_(&quot;¥ &quot;#,##0.0_);_(&quot;¥ &quot;(#,##0.0)"/>
    <numFmt numFmtId="172" formatCode="#,##0.000%_);(#,##0.000%)"/>
    <numFmt numFmtId="173" formatCode="_(&quot;SFr &quot;#,##0_);_(&quot;SFr &quot;(#,##0)"/>
    <numFmt numFmtId="174" formatCode="#,##0.0000_);(#,##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3" customWidth="1" min="1" max="1"/>
    <col width="73" customWidth="1" min="2" max="2"/>
    <col width="14" customWidth="1" min="3" max="3"/>
  </cols>
  <sheetData>
    <row r="1">
      <c r="A1" s="1" t="inlineStr">
        <is>
          <t>Cover Page - shares</t>
        </is>
      </c>
      <c r="B1" s="2" t="inlineStr">
        <is>
          <t>9 Months Ended</t>
        </is>
      </c>
    </row>
    <row r="2">
      <c r="B2" s="2" t="inlineStr">
        <is>
          <t>Sep. 30, 2022</t>
        </is>
      </c>
      <c r="C2" s="2" t="inlineStr">
        <is>
          <t>Oct. 1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089</t>
        </is>
      </c>
      <c r="C8" s="4" t="inlineStr">
        <is>
          <t xml:space="preserve"> </t>
        </is>
      </c>
    </row>
    <row r="9">
      <c r="A9" s="4" t="inlineStr">
        <is>
          <t>Entity registrant name</t>
        </is>
      </c>
      <c r="B9" s="4" t="inlineStr">
        <is>
          <t>DANAHER CORPORATION</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59-1995548</t>
        </is>
      </c>
      <c r="C11" s="4" t="inlineStr">
        <is>
          <t xml:space="preserve"> </t>
        </is>
      </c>
    </row>
    <row r="12">
      <c r="A12" s="4" t="inlineStr">
        <is>
          <t>Entity address, address line one</t>
        </is>
      </c>
      <c r="B12" s="4" t="inlineStr">
        <is>
          <t>2200 Pennsylvania Avenue, N.W., Suite 800W</t>
        </is>
      </c>
      <c r="C12" s="4" t="inlineStr">
        <is>
          <t xml:space="preserve"> </t>
        </is>
      </c>
    </row>
    <row r="13">
      <c r="A13" s="4" t="inlineStr">
        <is>
          <t>Entity address, postal zip code</t>
        </is>
      </c>
      <c r="B13" s="4" t="inlineStr">
        <is>
          <t>20037-1701</t>
        </is>
      </c>
      <c r="C13" s="4" t="inlineStr">
        <is>
          <t xml:space="preserve"> </t>
        </is>
      </c>
    </row>
    <row r="14">
      <c r="A14" s="4" t="inlineStr">
        <is>
          <t>Entity address, city</t>
        </is>
      </c>
      <c r="B14" s="4" t="inlineStr">
        <is>
          <t>Washington,</t>
        </is>
      </c>
      <c r="C14" s="4" t="inlineStr">
        <is>
          <t xml:space="preserve"> </t>
        </is>
      </c>
    </row>
    <row r="15">
      <c r="A15" s="4" t="inlineStr">
        <is>
          <t>Entity address, state</t>
        </is>
      </c>
      <c r="B15" s="4" t="inlineStr">
        <is>
          <t>DC</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828-085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27962702</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313616</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DHR</t>
        </is>
      </c>
      <c r="C33" s="4" t="inlineStr">
        <is>
          <t xml:space="preserve"> </t>
        </is>
      </c>
    </row>
    <row r="34">
      <c r="A34" s="4" t="inlineStr">
        <is>
          <t>Security exchange name</t>
        </is>
      </c>
      <c r="B34" s="4" t="inlineStr">
        <is>
          <t>NYSE</t>
        </is>
      </c>
      <c r="C34" s="4" t="inlineStr">
        <is>
          <t xml:space="preserve"> </t>
        </is>
      </c>
    </row>
    <row r="35">
      <c r="A35" s="4" t="inlineStr">
        <is>
          <t>5.00% Mandatory Convertible Preferred Stock, Series B, without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5.00% Mandatory Convertible Preferred Stock, Series B, without par value</t>
        </is>
      </c>
      <c r="C37" s="4" t="inlineStr">
        <is>
          <t xml:space="preserve"> </t>
        </is>
      </c>
    </row>
    <row r="38">
      <c r="A38" s="4" t="inlineStr">
        <is>
          <t>Trading symbol</t>
        </is>
      </c>
      <c r="B38" s="4" t="inlineStr">
        <is>
          <t>DHR.PRB</t>
        </is>
      </c>
      <c r="C38" s="4" t="inlineStr">
        <is>
          <t xml:space="preserve"> </t>
        </is>
      </c>
    </row>
    <row r="39">
      <c r="A39" s="4" t="inlineStr">
        <is>
          <t>Security exchange name</t>
        </is>
      </c>
      <c r="B39" s="4" t="inlineStr">
        <is>
          <t>NYSE</t>
        </is>
      </c>
      <c r="C39" s="4" t="inlineStr">
        <is>
          <t xml:space="preserve"> </t>
        </is>
      </c>
    </row>
    <row r="40">
      <c r="A40" s="4" t="inlineStr">
        <is>
          <t>1.700% Senior Notes due 2024</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1.700% Senior Notes due 2024</t>
        </is>
      </c>
      <c r="C42" s="4" t="inlineStr">
        <is>
          <t xml:space="preserve"> </t>
        </is>
      </c>
    </row>
    <row r="43">
      <c r="A43" s="4" t="inlineStr">
        <is>
          <t>Trading symbol</t>
        </is>
      </c>
      <c r="B43" s="4" t="inlineStr">
        <is>
          <t>DHR 24</t>
        </is>
      </c>
      <c r="C43" s="4" t="inlineStr">
        <is>
          <t xml:space="preserve"> </t>
        </is>
      </c>
    </row>
    <row r="44">
      <c r="A44" s="4" t="inlineStr">
        <is>
          <t>Security exchange name</t>
        </is>
      </c>
      <c r="B44" s="4" t="inlineStr">
        <is>
          <t>NYSE</t>
        </is>
      </c>
      <c r="C44" s="4" t="inlineStr">
        <is>
          <t xml:space="preserve"> </t>
        </is>
      </c>
    </row>
    <row r="45">
      <c r="A45" s="4" t="inlineStr">
        <is>
          <t>0.200% Senior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0.200% Senior Notes due 2026</t>
        </is>
      </c>
      <c r="C47" s="4" t="inlineStr">
        <is>
          <t xml:space="preserve"> </t>
        </is>
      </c>
    </row>
    <row r="48">
      <c r="A48" s="4" t="inlineStr">
        <is>
          <t>Trading symbol</t>
        </is>
      </c>
      <c r="B48" s="4" t="inlineStr">
        <is>
          <t>DHR/26</t>
        </is>
      </c>
      <c r="C48" s="4" t="inlineStr">
        <is>
          <t xml:space="preserve"> </t>
        </is>
      </c>
    </row>
    <row r="49">
      <c r="A49" s="4" t="inlineStr">
        <is>
          <t>Security exchange name</t>
        </is>
      </c>
      <c r="B49" s="4" t="inlineStr">
        <is>
          <t>NYSE</t>
        </is>
      </c>
      <c r="C49" s="4" t="inlineStr">
        <is>
          <t xml:space="preserve"> </t>
        </is>
      </c>
    </row>
    <row r="50">
      <c r="A50" s="4" t="inlineStr">
        <is>
          <t>2.100% Senior Notes due 2026</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2.100% Senior Notes due 2026</t>
        </is>
      </c>
      <c r="C52" s="4" t="inlineStr">
        <is>
          <t xml:space="preserve"> </t>
        </is>
      </c>
    </row>
    <row r="53">
      <c r="A53" s="4" t="inlineStr">
        <is>
          <t>Trading symbol</t>
        </is>
      </c>
      <c r="B53" s="4" t="inlineStr">
        <is>
          <t>DHR 26</t>
        </is>
      </c>
      <c r="C53" s="4" t="inlineStr">
        <is>
          <t xml:space="preserve"> </t>
        </is>
      </c>
    </row>
    <row r="54">
      <c r="A54" s="4" t="inlineStr">
        <is>
          <t>Security exchange name</t>
        </is>
      </c>
      <c r="B54" s="4" t="inlineStr">
        <is>
          <t>NYSE</t>
        </is>
      </c>
      <c r="C54" s="4" t="inlineStr">
        <is>
          <t xml:space="preserve"> </t>
        </is>
      </c>
    </row>
    <row r="55">
      <c r="A55" s="4" t="inlineStr">
        <is>
          <t>1.200% Senior Notes due 2027</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1.200% Senior Notes due 2027</t>
        </is>
      </c>
      <c r="C57" s="4" t="inlineStr">
        <is>
          <t xml:space="preserve"> </t>
        </is>
      </c>
    </row>
    <row r="58">
      <c r="A58" s="4" t="inlineStr">
        <is>
          <t>Trading symbol</t>
        </is>
      </c>
      <c r="B58" s="4" t="inlineStr">
        <is>
          <t>DHR/27</t>
        </is>
      </c>
      <c r="C58" s="4" t="inlineStr">
        <is>
          <t xml:space="preserve"> </t>
        </is>
      </c>
    </row>
    <row r="59">
      <c r="A59" s="4" t="inlineStr">
        <is>
          <t>Security exchange name</t>
        </is>
      </c>
      <c r="B59" s="4" t="inlineStr">
        <is>
          <t>NYSE</t>
        </is>
      </c>
      <c r="C59" s="4" t="inlineStr">
        <is>
          <t xml:space="preserve"> </t>
        </is>
      </c>
    </row>
    <row r="60">
      <c r="A60" s="4" t="inlineStr">
        <is>
          <t>0.450% Senior Notes due 2028</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450% Senior Notes due 2028</t>
        </is>
      </c>
      <c r="C62" s="4" t="inlineStr">
        <is>
          <t xml:space="preserve"> </t>
        </is>
      </c>
    </row>
    <row r="63">
      <c r="A63" s="4" t="inlineStr">
        <is>
          <t>Trading symbol</t>
        </is>
      </c>
      <c r="B63" s="4" t="inlineStr">
        <is>
          <t>DHR/28</t>
        </is>
      </c>
      <c r="C63" s="4" t="inlineStr">
        <is>
          <t xml:space="preserve"> </t>
        </is>
      </c>
    </row>
    <row r="64">
      <c r="A64" s="4" t="inlineStr">
        <is>
          <t>Security exchange name</t>
        </is>
      </c>
      <c r="B64" s="4" t="inlineStr">
        <is>
          <t>NYSE</t>
        </is>
      </c>
      <c r="C64" s="4" t="inlineStr">
        <is>
          <t xml:space="preserve"> </t>
        </is>
      </c>
    </row>
    <row r="65">
      <c r="A65" s="4" t="inlineStr">
        <is>
          <t>2.500% Senior Notes due 2030</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2.500% Senior Notes due 2030</t>
        </is>
      </c>
      <c r="C67" s="4" t="inlineStr">
        <is>
          <t xml:space="preserve"> </t>
        </is>
      </c>
    </row>
    <row r="68">
      <c r="A68" s="4" t="inlineStr">
        <is>
          <t>Trading symbol</t>
        </is>
      </c>
      <c r="B68" s="4" t="inlineStr">
        <is>
          <t>DHR 30</t>
        </is>
      </c>
      <c r="C68" s="4" t="inlineStr">
        <is>
          <t xml:space="preserve"> </t>
        </is>
      </c>
    </row>
    <row r="69">
      <c r="A69" s="4" t="inlineStr">
        <is>
          <t>Security exchange name</t>
        </is>
      </c>
      <c r="B69" s="4" t="inlineStr">
        <is>
          <t>NYSE</t>
        </is>
      </c>
      <c r="C69" s="4" t="inlineStr">
        <is>
          <t xml:space="preserve"> </t>
        </is>
      </c>
    </row>
    <row r="70">
      <c r="A70" s="4" t="inlineStr">
        <is>
          <t>0.750% Senior Notes due 2031</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0.750% Senior Notes due 2031</t>
        </is>
      </c>
      <c r="C72" s="4" t="inlineStr">
        <is>
          <t xml:space="preserve"> </t>
        </is>
      </c>
    </row>
    <row r="73">
      <c r="A73" s="4" t="inlineStr">
        <is>
          <t>Trading symbol</t>
        </is>
      </c>
      <c r="B73" s="4" t="inlineStr">
        <is>
          <t>DHR/31</t>
        </is>
      </c>
      <c r="C73" s="4" t="inlineStr">
        <is>
          <t xml:space="preserve"> </t>
        </is>
      </c>
    </row>
    <row r="74">
      <c r="A74" s="4" t="inlineStr">
        <is>
          <t>Security exchange name</t>
        </is>
      </c>
      <c r="B74" s="4" t="inlineStr">
        <is>
          <t>NYSE</t>
        </is>
      </c>
      <c r="C74" s="4" t="inlineStr">
        <is>
          <t xml:space="preserve"> </t>
        </is>
      </c>
    </row>
    <row r="75">
      <c r="A75" s="4" t="inlineStr">
        <is>
          <t>1.350% Senior Notes due 2039</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1.350% Senior Notes due 2039</t>
        </is>
      </c>
      <c r="C77" s="4" t="inlineStr">
        <is>
          <t xml:space="preserve"> </t>
        </is>
      </c>
    </row>
    <row r="78">
      <c r="A78" s="4" t="inlineStr">
        <is>
          <t>Trading symbol</t>
        </is>
      </c>
      <c r="B78" s="4" t="inlineStr">
        <is>
          <t>DHR/39</t>
        </is>
      </c>
      <c r="C78" s="4" t="inlineStr">
        <is>
          <t xml:space="preserve"> </t>
        </is>
      </c>
    </row>
    <row r="79">
      <c r="A79" s="4" t="inlineStr">
        <is>
          <t>Security exchange name</t>
        </is>
      </c>
      <c r="B79" s="4" t="inlineStr">
        <is>
          <t>NYSE</t>
        </is>
      </c>
      <c r="C79" s="4" t="inlineStr">
        <is>
          <t xml:space="preserve"> </t>
        </is>
      </c>
    </row>
    <row r="80">
      <c r="A80" s="4" t="inlineStr">
        <is>
          <t>1.800% Senior Notes due 2049</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1.800% Senior Notes due 2049</t>
        </is>
      </c>
      <c r="C82" s="4" t="inlineStr">
        <is>
          <t xml:space="preserve"> </t>
        </is>
      </c>
    </row>
    <row r="83">
      <c r="A83" s="4" t="inlineStr">
        <is>
          <t>Trading symbol</t>
        </is>
      </c>
      <c r="B83" s="4" t="inlineStr">
        <is>
          <t>DHR/49</t>
        </is>
      </c>
      <c r="C83" s="4" t="inlineStr">
        <is>
          <t xml:space="preserve"> </t>
        </is>
      </c>
    </row>
    <row r="84">
      <c r="A84" s="4" t="inlineStr">
        <is>
          <t>Security exchange name</t>
        </is>
      </c>
      <c r="B84" s="4" t="inlineStr">
        <is>
          <t>NYSE</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For a description of the Company’s acquisition activity for the year ended December 31, 2021, reference is made to the financial statements as of and for the year ended December 31, 2021 and Note 2 thereto included in the Company’s 2021 Annual Report. The Company continually evaluates potential acquisitions that either strategically fit with the Company’s existing portfolio or expand the Company’s portfolio into a new and attractive business area. The Company has completed a number of acquisitions that have been accounted for as purchases and have resulted in the recognition of goodwill in the Company’s financial statements. This goodwill arises because the purchase prices for these businesses exceed the fair value of acquired identifiable net assets due to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The Company makes an initial allocation of the purchase price at the date of acquisition based upon its understanding of the fair value of the acquired assets and assumed liabilities. The Company obtains the information used for the purchase price allocation during due diligence and through other sources. In the months after closing, as the Company obtains additional information about these assets and liabilities, including through tangible and intangible asset appraisals, and learns more about the newly acquired business, it is able to refine the estimates of fair value and more accurately allocate the purchase price. The fair values of acquired intangibles are determined based on estimates and assumptions that are deemed reasonable by the Company. Significant assumptions include the discount rates and certain assumptions that form the basis of the forecasted results of the acquired business including earnings before interest, taxes, depreciation and amortization (“EBITDA”), revenue, revenue growth rates, royalty rates and technology obsolescence rates. These assumptions are forward looking and could be affected by future economic and market conditions. The Company engages third-party valuation specialists who review the Company’s critical assumptions and calculations of the fair value of acquired intangible assets in connection with significant acquisitions. Only facts and circumstances that existed as of the acquisition date are considered for subsequent adjustment. The Company is continuing to evaluate certain pre-acquisition contingencies associated with its 2021 and 2022 acquisitions (for those acquisitions with open measurement periods) and is also in the process of obtaining valuations of certain acquisition-related assets and liabilities in connection with these acquisitions. T he Company will make appropriate adjustments to the purchase price allocation prior to completion of the measurement period, as required. During the nine-month period ended September 30, 2022, the Company acquired five businesses for total consideration of $304 million in cash, net of cash acquired. The businesses acquired complement existing units of the Company’s Life Science and Environmental &amp; Applied Solutions segments. The aggregate annual sales of the five businesses acquired in 2022 at the time of acquisition, in each case based on the company’s revenues for its last completed fiscal year prior to the acquisition, were $53 million. The following summarizes the estimated fair values of the assets acquired and liabilities assumed at the date of acquisition for the nine-month period ended September 30, 2022 ($ in millions): Trade accounts receivable $ 5 Inventories 3 Property, plant and equipment 3 Goodwill 197 Other intangible assets, primarily technology and customer relationships 111 Deferred tax liabilities (9) Other assets and liabilities, net (6) Net cash consideration $ 304 On August 30, 2021, the Company acquired Aldevron, L.L.C. (“Aldevron”) for a cash purchase price of approximately $9.6 billion (the “Aldevron Acquisition”). Aldevron manufactures high-quality plasmid DNA, mRNA and proteins, serving biotechnology and pharmaceutical customers across research, clinical and commercial applications, and is included in the Company’s Life Sciences segment results beginning in the third quarter of 2021. The acquisition has provided and is expected to provide additional sales and earnings opportunities for the Company’s Life Sciences segment by expanding the business’ product line diversity, including new product offerings supporting genomic medicine. Pro Forma Financial Information The unaudited pro forma information for the periods set forth below gives effect to the 2021 and 2022 acquisitions as if they had occurred as of January 1, 2021, including the results from operations for the acquired business as well as the impact of assumed financing of the transaction and the impact of the purchase price allocation (including the amortization of acquired intangible assets). 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30, 2022 October 1, 2021 September 30, 2022 October 1, 2021 Sales $ 7,670 $ 7,306 $ 23,133 $ 21,615 Net earnings from continuing operations 1,572 1,158 4,976 4,420 Diluted net earnings per common share from continuing operations (a) 2.10 1.54 6.66 5.92 (a) Diluted net earnings per common share from continuing operations is calculated by deducting the Mandatory Convertible Preferred Stock (“MCPS”) dividends from net earnings from continuing operations for the anti-dilutive MCPS shares (refer to Note 4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Proposed Environmental &amp; Applied Solutions Separation</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 and Proposed Environmental &amp; Applied Solutions Separation</t>
        </is>
      </c>
      <c r="B4" s="4" t="inlineStr">
        <is>
          <t>DISCONTINUED OPERATIONS AND PROPOSED ENVIRONMENTAL &amp; APPLIED SOLUTIONS SEPARATION Fortive Corporation Separation On July 2, 2016, the Company completed the separation of its former Test &amp; Measurement segment, Industrial Technologies segment (excluding the product identification businesses) and retail/commercial petroleum business by distributing to Danaher stockholders on a pro rata basis all of the issued and outstanding common stock of Fortive Corporation (“Fortive”), the entity the Company incorporated to hold such businesses. For the nine-month period ended October 1, 2021, the Company recorded an income tax benefit of $86 million related to the release of previously provided reserves associated with uncertain tax positions on certain of the Company’s tax returns which were jointly filed with Fortive entities. These reserves were released due to the expiration of statutes of limitations for those returns. This income tax benefit is included in earnings from discontinued operations, net of income taxes in the accompanying Consolidated Condensed Statements of Earnings. Environmental &amp; Applied Solutions Sepa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Net Earnings Per Common Share</t>
        </is>
      </c>
      <c r="B4" s="4" t="inlineStr">
        <is>
          <t xml:space="preserve">NET EARNINGS PER COMMON SHAREBasic net earnings per common share from continuing operations (“EPS”) is calculated by taking net earnings from continuing operations less the MCPS dividends divided by the weighted average number of common shares outstanding for the applicable period. Diluted net EPS from continuing operations is computed by taking net earnings from continuing operations less the MCPS dividends divided by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For the three-month period ended September 30, 2022, approximately 538 thousand options to purchase shares were excluded from the diluted EPS from continuing operations calculation and for the nine-month periods ended September 30, 2022 and October 1, 2021, approximately 1.1 million and 88 thousand options, respectively, to purchase shares were excluded from the diluted EPS from continuing operations calculation, as the impact of their inclusion would have been anti-dilutive. No options to purchase shares were excluded from the diluted net EPS calculation for the three-month period ended October 1, 2021. Basic and diluted EPS are computed independently for each quarter and year-to-date period, and each period involves the use of different weighted-average share count figures. As a result, and after factoring the effect of rounding to the nearest cent per share, the sum of prior quarterly EPS figures may not equal year-to-date EPS. On April 15, 2022, all outstanding shares of the MCPS Series A converted into 11.0 million shares of the Company’s common stock. There were no MCPS Series A dividends declared in the second quarter of 2022 prior to their conversion and the MCPS Series A were dilutive for all periods prior to the conversion. Refer to Note 16 for additional information about the MCPS Series A conversion. The impact of the MCPS Series A calculated under the if-converted method was dilutive for the nine-month periods ended September 30, 2022 and October 1, 2021, and as such 4.0 million shares and 11.0 million shares, respectively, underlying the MCPS Series A were included in the calculation of diluted EPS. The related MCPS Series A dividends of $20 million and $59 million for the nine-month periods ended September 30, 2022 and October 1, 2021, respectively, were excluded from the calculation of net earnings for diluted EPS. The impact of the MCPS Series A calculated under the if-converted method was anti-dilutive for the three-month period ended October 1, 2021, and as such 11.0 million shares underlying the MCPS Series A were excluded from the calculation of diluted EPS for the three-month period and the related MCPS Series A dividends of $19 million were included in the calculation of net earnings for diluted EPS for the period. The impact of the MCPS Series B calculated under the if-converted method was anti-dilutive for both the three and nine-month periods ended September 30, 2022 and October 1, 2021, and as such 8.6 million shares, for both the three and nine-month periods underlying the MCPS Series B were excluded from the calculation of diluted EPS and the related MCPS Series B dividends of $21 million and $22 million for the three-month periods, respectively, and $64 million for both nine-month periods were included in the calculation of net earnings for diluted EPS. Information related to the calculation of net earnings per common share from continuing operations is summarized as follows ($ and shares in millions, except per share amounts): Three-Month Period Ended Nine-Month Period Ended September 30, 2022 October 1, 2021 September 30, 2022 October 1, 2021 Numerator: Net earnings from continuing operations $ 1,572 $ 1,158 $ 4,977 $ 4,559 MCPS dividends (21) (41) (84) (123) Net earnings from continuing operations attributable to common stockholders for Basic EPS 1,551 1,117 4,893 4,436 Adjustment for MCPS dividends for dilutive MCPS — — 20 59 Net earnings from continuing operations attributable to common stockholders after assumed conversions for Diluted EPS $ 1,551 $ 1,117 $ 4,913 $ 4,495 Denominator: Weighted average common shares outstanding used in Basic EPS 728.5 715.1 723.8 714.3 Incremental common shares from: Assumed exercise of dilutive options and vesting of dilutive RSUs and PSUs 8.9 11.9 9.2 11.0 Assumed conversion of the convertible debentures — — — 0.1 Weighted average MCPS converted shares — — 4.0 11.0 Weighted average common shares outstanding used in Diluted EPS 737.4 727.0 737.0 736.4 Basic EPS from continuing operations $ 2.13 $ 1.56 $ 6.76 $ 6.21 Diluted EPS from continuing operations $ 2.10 $ 1.54 $ 6.67 $ 6.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following tables present the Company’s revenues disaggregated by geographical region and revenue type for the three and nine-month periods ended September 30, 2022 and October 1, 2021 ($ in millions) . Sales taxes and other usage-based taxes collected from customers are excluded from revenue. Life Sciences Diagnostics Environmental &amp; Applied Solutions Total For the Three-Month Period Ended September 30, 2022: Geographical region: North America (a) $ 1,508 $ 1,397 $ 575 $ 3,480 Western Europe 913 388 240 1,541 Other developed markets 189 122 28 339 High-growth markets (b) 1,166 772 365 2,303 Total $ 3,776 $ 2,679 $ 1,208 $ 7,663 Revenue type: Recurring $ 2,700 $ 2,396 $ 729 $ 5,825 Nonrecurring 1,076 283 479 1,838 Total $ 3,776 $ 2,679 $ 1,208 $ 7,663 For the Three-Month Period Ended October 1, 2021: Geographical region: North America (a) $ 1,291 $ 1,083 $ 512 $ 2,886 Western Europe 989 424 256 1,669 Other developed markets 202 126 28 356 High-growth markets (b) 1,150 816 352 2,318 Total $ 3,632 $ 2,449 $ 1,148 $ 7,229 Revenue type: Recurring $ 2,591 $ 2,150 $ 678 $ 5,419 Nonrecurring 1,041 299 470 1,810 Total $ 3,632 $ 2,449 $ 1,148 $ 7,229 Life Sciences Diagnostics Environmental &amp; Applied Solutions Total For the Nine-Month Period Ended September 30, 2022: Geographical region: North America (a) $ 4,604 $ 3,938 $ 1,674 $ 10,216 Western Europe 2,920 1,365 775 5,060 Other developed markets 610 361 92 1,063 High-growth markets (b) 3,491 2,220 1,052 6,763 Total $ 11,625 $ 7,884 $ 3,593 $ 23,102 Revenue type: Recurring $ 8,410 $ 7,067 $ 2,138 $ 17,615 Nonrecurring 3,215 817 1,455 5,487 Total $ 11,625 $ 7,884 $ 3,593 $ 23,102 For the Nine-Month Period Ended October 1, 2021: Geographical region: North America (a) $ 3,903 $ 3,025 $ 1,501 $ 8,429 Western Europe 3,011 1,282 810 5,103 Other developed markets 636 355 87 1,078 High-growth markets (b) 3,362 2,301 1,032 6,695 Total $ 10,912 $ 6,963 $ 3,430 $ 21,305 Revenue type: Recurring $ 7,760 $ 6,074 $ 1,984 $ 15,818 Nonrecurring 3,152 889 1,446 5,487 Total $ 10,912 $ 6,963 $ 3,430 $ 21,305 (a) The Company defines North America as the United States and Canada. (b )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 The Company sells equipment to customers as well as consumables and services, some of which customers purchase on a recurring basis. Consumables sold for use with the equipment sold by the Company are typically critical to the use of the equipment and are typically used on a one-time or limited basis, requiring frequent replacement in the customer’s operating cycle. Examples of these consumables include reagents used in diagnostic tests, chromatography resins used for research and bioprocessing, filters used in filtration, separation and purification processes and cartridges for marking and coding equipment. Additionally, some of the Company’s consumables are used on a standalone basis, such as water treatment solutions. The Company separates its goods and services between those typically sold to a customer on a recurring basis and those typically sold on a nonrecurring basis. Recurring revenue includes revenue from consumables, services and operating-type leases (“OTLs”). Nonrecurring revenue includes sales from equipment and sales-type leases (“STLs”). OTLs and STLs are included in the above revenue amounts. For the three-month periods ended September 30, 2022 and October 1, 2021, lease revenue was $120 million and $125 million, respectively. For the nine-month periods ended September 30, 2022 and October 1, 2021, lease revenue was $361 million and $359 million, respectively. Remaining performance obligations related to Topic 606, Revenue from Contracts with Customers, represent the aggregate transaction price allocated to performance obligations with an original contract term greater than one year which are fully or partially unsatisfied at the end of the period. As of September 30, 2022, the aggregate amount of the transaction price allocated to remaining performance obligations was approximately $4.6 billion. The Company expects to recognize revenue on approximately 59% of the remaining performance obligations over the next 12 months, 25% over the subsequent 12 months, and the remainder recognized thereafter. The timing of revenue recognition, billings and cash collections results in billed accounts receivable, unbilled receivables (“contract assets”) and deferred revenue, customer deposits and billings in excess of revenue recognized (“contract liabilities”) on the Consolidated Condensed Balance Sheets. Most of the Company’s long-term contracts are billed as work progresses in accordance with the contract terms and conditions, either at periodic intervals or upon achievement of certain milestones. Often this results in billing occurring subsequent to revenue recognition resulting in contract assets. Contract assets are generally classified as other current assets in the Consolidated Condensed Balance Sheets. The balance of contract assets as of both September 30, 2022 and December 31, 2021 was $75 million. The Company often receives cash payments from customers in advance of the Company’s performance resulting in contract liabilities that are classified as either current or long-term in the Consolidated Condensed Balance Sheets based on the timing of when the Company expects to recognize revenue. As of both September 30, 2022 and December 31, 2021, contract liabilities were approximately $1.8 billion, and are included within accrued expenses and other liabilities and other long-term liabilities in the accompanying Consolidated Condensed Balance Sheets. Revenue recognized during the nine-month periods ended September 30, 2022 and October 1, 2021 that was included in the contract liability balance on December 31, 2021 and December 31, 2020 was approximately $1.2 billion and $963 million, respectively. Contract assets and liabilities are reported on a net basis on the accompanying Consolidated Condensed Balance Sheets on a contract-by-contract basis at the end of each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hree separate business segments consisting of the Life Sciences, Diagnostics, and Environmental &amp; Applied Solutions segments. When determining the reportable segments, the Company aggregated operating segments based on their similar economic and operating characteristics. Operating profit represents total revenues less operating expenses, excluding nonoperating income and expense, interest and income taxes. Operating profit amounts in the Other segment consist of unallocated corporate costs and other costs not considered part of management’s evaluation of reportable segment operating performance. Intersegment amounts are not significant and are eliminated to arrive at consolidated totals. Segment results are shown below ($ in millions): Three-Month Period Ended Nine-Month Period Ended September 30, 2022 October 1, 2021 September 30, 2022 October 1, 2021 Sales: Life Sciences $ 3,776 $ 3,632 $ 11,625 $ 10,912 Diagnostics 2,679 2,449 7,884 6,963 Environmental &amp; Applied Solutions 1,208 1,148 3,593 3,430 Total $ 7,663 $ 7,229 $ 23,102 $ 21,305 Operating profit: Life Sciences $ 1,045 $ 975 $ 3,337 $ 3,270 Diagnostics 761 145 2,447 1,420 Environmental &amp; Applied Solutions 286 256 829 821 Other (77) (67) (221) (200) Total $ 2,015 $ 1,309 $ 6,392 $ 5,3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following table summarizes the Company’s effective tax rate: Three-Month Period Ended Nine-Month Period Ended September 30, 2022 October 1, 2021 September 30, 2022 October 1, 2021 Effective tax rate 18.6 % 16.5 % 18.4 % 17.3 % The Company operates globally, including in certain jurisdictions with lower tax rates than the United States (“U.S.”) federal statutory rate. Therefore, the impact of operating in such jurisdictions contributes to a lower effective tax rate compared to the U.S. federal statutory tax rate. The effective tax rate for the three-month period ended September 30, 2022 differs from the U.S. federal statutory rate of 21.0% principally due the geographic mix of earnings described above and net discrete benefits of $3 million related primarily to excess tax benefits from stock-based compensation, partially offset by changes in estimates associated with prior period uncertain tax positions. The net discrete benefits reduced the effective tax rate by 0.2% for the three-month period ended September 30, 2022. The effective tax rate for the nine-month period ended September 30, 2022 differs from the U.S. federal statutory rate of 21.0% principally due to the geographic mix of earnings described above and net discrete benefits of $52 million related primarily to excess tax benefits from stock-based compensation and changes in estimates associated with prior period uncertain tax positions. The net discrete benefits reduced the effective tax rate by 0.9% for the nine-month period ended September 30, 2022. The effective tax rate for the three-month period ended October 1, 2021 differs from the U.S. federal statutory rate of 21.0% principally due to net discrete benefits of $23 million related primarily to excess tax benefits from stock-based compensation, audit settlements and a higher tax benefit associated with the pretax expense in the quarter related to the modification and partial termination of a commercial arrangement and resolution of the associated litigation. These factors reduced the effective tax rate by 3.2% for the three-month period ended October 1, 2021. The effective tax rate for the nine-month period ended October 1, 2021 differs from the U.S. federal statutory rate of 21.0% principally due to net discrete benefits of $143 million related primarily to release of reserves for uncertain tax positions due to the expiration of statutes of limitation, audit settlements, excess tax benefits from stock-based compensation and a higher tax benefit associated with the pretax expense in the quarter related to the modification and partial termination of a commercial arrangement and resolution of the associated litigation, net of changes in estimates associated with prior period uncertain tax positions. These factors reduced the effective tax rate by 2.9% for the nine-month period ended October 1, 2021. For a description of the Company’s significant tax matters, reference is made to the financial statements as of and for the year ended December 31, 2021 and Note 7 thereto included in the Company’s 2021 Annual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Operating Expenses</t>
        </is>
      </c>
      <c r="B4" s="4" t="inlineStr">
        <is>
          <t>OTHER OPERATING EXPENSESEffective July 24, 2021, the Company’s indirect, wholly-owned subsidiary, Beckman Coulter, Inc. (“Beckman”), entered into a series of related agreements with Quidel Corporation and a subsidiary thereof (“Quidel”) to resolve litigation that Beckman initiated against Quidel and to modify and partially terminate the related prior commercial arrangement.  Pursuant to the related agreements, the dispute regarding Beckman’s ability to compete in B-type Naturietic Peptide (“BNP”) test related activities has been settled, allowing Beckman to research, develop, manufacture and distribute BNP type tests.  Beckman’s commitment to supply certain BNP test kits to Quidel has also been terminated.  Beckman also obtained the right to distribute and sell the BNP assay currently sold by Quidel.  As consideration under the agreements, Beckman will pay Quidel predominantly fixed payments of approximately $75 million per year through 2029 (subject to proration in 2021).  The Company engaged a third-party valuation specialist to assist in determining the value of the elements of the transaction.  The present value of the payments to Quidel was estimated to be $581 million, of which $547 million was recorded as a pretax contract settlement expense primarily due to the unfavorable nature of the prior arrangement (consisting of a cash charge of $5 million and a noncash charge of $542 million) in the third quarter of 2021 related to the modification and partial termination of the prior commercial arrangement and resolution of the associated litigation.  The Company also capitalized $34 million in intangible assets, comprised of proprietary technology, customer relationships and the use of a trade name acquired in the settlement, which represent a noncash investing activity.  Due to the extended payment terms of the arrangement, the arrangement represented a noncash financing activity of $576 million in 2021.  Over the period of the arrangement, the cash payments related to servicing the obligation due to Quidel are recorded as cash outflows from financing activities and the payments related to the imputed interest on the obligation due to Quidel are recorded as cash outflows from operating activities in the Consolidated Condensed Statement of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OTHER INCOME (EXPENSE), NET The following sets forth the components of the Company’s other income (expense), net ($ in millions): Three-Month Period Ended Nine-Month Period Ended September 30, 2022 October 1, 2021 September 30, 2022 October 1, 2021 Other components of net periodic benefit costs $ 13 $ 9 $ 28 $ 31 Investment gains (losses): Realized investment gains (losses) 27 10 91 48 Unrealized investment gains (losses) (91) 118 (277) 282 Total investment gains (losses) (64) 128 (186) 330 Gain on sale of product lines — — — 13 Total other income (expense), net $ (51) $ 137 $ (158) $ 374 Other Components of Net Periodic Benefit Costs The Company disaggregates the service cost component of net periodic benefit costs of the noncontributory defined benefit pension plans and other postretirement employee benefit plans and presents the other components of net periodic benefit costs in other income (expense), net. These other components of net periodic benefit costs include the assumed rate of return on plan assets, partially offset by amortization of actuarial losses and interest. The Company’s net periodic benefit costs for the nine-month period ended September 30, 2022 includes a settlement loss of $10 million ($9 million after-tax) as a result of the transfer of a portion of its non-U.S. pension liabilities related to one defined benefit plan to a third-party. Investment Gains (Losses) The Company estimates the fair value of its investments in equity securities using the Fair Value Alternative and records adjustments to fair value within net earnings. Additionally, the Company is a limited partner in partnerships that invest primarily in early-stage companies. While the partnerships record these investments at fair value, the Company’s investments in the partnerships are accounted for under the equity method of accounting. The investment gains (losses) include realized and unrealized gains and losses related to changes in the fair value of the Company’s investments in equity securities and the Company’s equity in earnings of the partnerships that reflect the changes in fair value of the investments of the partnerships, and related management fees and operating expenses. Gain on Sale of Product Lines During the first quarter of 2021, the Company divested certain product lines for a cash purchase price, net of cash transferred and transaction costs, of $26 million and recognized a pretax gain on sale of $13 million ($10 million after-tax). The divested product lines generated revenues of approximately $88 million in the Environmental &amp; Applied Solutions segment in 2020. The divestiture of these product lines did not represent a strategic shift with a major effect on the Company’s operations and financial results and therefore is not reported as a discontinued ope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is a rollforward of the Company’s goodwill ($ in millions): Balance, December 31, 2021 $ 41,184 Attributable to 2022 acquisitions 197 Adjustments due to finalization of purchase price allocations 18 Foreign currency translation and other (3,148) Balance, September 30, 2022 $ 38,251 The carrying value of goodwill by segment is summarized as follows ($ in millions): September 30, 2022 December 31, 2021 Life Sciences $ 29,145 $ 31,638 Diagnostics 6,705 7,044 Environmental &amp; Applied Solutions 2,401 2,502 Total $ 38,251 $ 41,1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Balance Quoted Prices in Active Market (Level 1) Significant Other Observable Inputs (Level 2) Significant Unobservable Inputs (Level 3) September 30, 2022 December 31, 2021 September 30, 2022 December 31, 2021 September 30, 2022 December 31, 2021 September 30, 2022 December 31, 2021 Assets: Available-for-sale debt securities $ 13 $ 20 $ — $ — $ 13 $ 20 $ — $ — Investment in equity securities 314 336 19 88 — — — — Cross-currency swap derivative contracts 1,164 50 — — 1,164 50 — — Available-for-sale debt securities, which are included in other long-term assets in the accompanying Consolidated Condensed Balance Sheets, are measured at fair value using quoted prices reported by investment brokers and dealers based on the underlying terms of the security and comparison to similar securities traded on an active market. As of September 30, 2022 and December 31, 2021, available-for-sale debt securities primarily included U.S. Treasury Notes and corporate debt securities. The Company’s investments in equity securities consist of investments in publicly traded equity securities and investments in non-marketable equity securities. The publicly traded securities are classified as Level 1 in the fair value hierarchy as they are measured based on quotes in active markets. For the non-marketable equity securities, the Company estimates the fair value of the investments in equity securities based on the measurement alternative and adjusts for impairments and observable price changes with a same or similar security from the same issuer within net earnings (the “Fair Value Alternative”). The Company’s investments in these equity securities are not classified in the fair value hierarchy due to the use of these measurement methods. Additionally, the Company is a limited partner in partnerships that invest primarily in early-stage companies. While the partnerships record these investments at fair value, the Company’s investments in the partnerships are accounted for under the equity method of accounting and are not subject to fair value measurement disclosures. As of September 30, 2022 and December 31, 2021, the Company’s equity method investments included investments in partnerships with a carrying value of approximately $1.5 billion and $1.3 billion, respectively. During the three and nine-month periods ended September 30, 2022, the Company recorded net realized and unrealized losses of $64 million and $186 million, respectively, and during the three and nine-month periods ended October 1, 2021, the Company recorded net realized and unrealized gains of $128 million and $330 million, respectively, related to changes in the fair value of the Company’s investments in equity securities and the Company’s equity in earnings of the partnerships that reflect the changes in fair value of the investments of the partnerships. Refer to Note 9 for additional information on gains and losses on the Company’s investments including investments in the partnerships. These gains and losses are reflected in other income (expense), net in the Company’s Consolidated Condensed Statements of Earnings. The cross-currency swap derivative contracts are used to partially hedge the Company’s net investments in non-U.S. operations against adverse movements in exchange rates between the U.S. dollar and the Danish kroner, Japanese yen, euro and Swiss franc. The Company also uses cross-currency swap derivative contracts to hedge the exchange rate exposure from long-term debt issuances in a foreign currency other than the functional currency of the borrower. The cross-currency swap derivative contracts are classified as Level 2 in the fair value hierarchy as they are measured using the income approach with the relevant interest rates and foreign currency current exchange rates and forward curves as inputs. Refer to Note 13 for additional information. Fair Value of Other Financial Instruments The carrying amounts and fair values of the Company’s other financial instruments were as follows ($ in millions): September 30, 2022 December 31, 2021 Carrying Amount Fair Value Carrying Amount Fair Value Debt obligations: Notes payable and current portion of long-term debt $ 705 $ 705 $ 8 $ 8 Long-term debt 18,542 15,443 22,168 22,796 As of September 30, 2022 and December 31, 2021, short and long-term borrowings were categorized as Level 1. The fair value of long-term borrowings was based on quoted market prices. The difference between the fair value and the carrying amounts of long-term borrowings is attributable to changes in market interest rates and/or the Company’s credit ratings subsequent to the incurrence of the borrowing. The fair values of borrowings with original maturities of one year or less, as well as cash and cash equivalents, trade accounts receivable, net and trade accounts payable approximate their carrying amounts due to the short-term maturities of thes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equivalents</t>
        </is>
      </c>
      <c r="B3" s="6" t="n">
        <v>5150</v>
      </c>
      <c r="C3" s="6" t="n">
        <v>2586</v>
      </c>
    </row>
    <row r="4">
      <c r="A4" s="4" t="inlineStr">
        <is>
          <t>Trade accounts receivable, less allowance for doubtful accounts of $117 and $124, respectively</t>
        </is>
      </c>
      <c r="B4" s="5" t="n">
        <v>4409</v>
      </c>
      <c r="C4" s="5" t="n">
        <v>4631</v>
      </c>
    </row>
    <row r="5">
      <c r="A5" s="3" t="inlineStr">
        <is>
          <t>Inventories:</t>
        </is>
      </c>
      <c r="B5" s="4" t="inlineStr">
        <is>
          <t xml:space="preserve"> </t>
        </is>
      </c>
      <c r="C5" s="4" t="inlineStr">
        <is>
          <t xml:space="preserve"> </t>
        </is>
      </c>
    </row>
    <row r="6">
      <c r="A6" s="4" t="inlineStr">
        <is>
          <t>Finished goods</t>
        </is>
      </c>
      <c r="B6" s="5" t="n">
        <v>1578</v>
      </c>
      <c r="C6" s="5" t="n">
        <v>1343</v>
      </c>
    </row>
    <row r="7">
      <c r="A7" s="4" t="inlineStr">
        <is>
          <t>Work in process</t>
        </is>
      </c>
      <c r="B7" s="5" t="n">
        <v>519</v>
      </c>
      <c r="C7" s="5" t="n">
        <v>473</v>
      </c>
    </row>
    <row r="8">
      <c r="A8" s="4" t="inlineStr">
        <is>
          <t>Raw materials</t>
        </is>
      </c>
      <c r="B8" s="5" t="n">
        <v>1139</v>
      </c>
      <c r="C8" s="5" t="n">
        <v>951</v>
      </c>
    </row>
    <row r="9">
      <c r="A9" s="4" t="inlineStr">
        <is>
          <t>Total inventories</t>
        </is>
      </c>
      <c r="B9" s="5" t="n">
        <v>3236</v>
      </c>
      <c r="C9" s="5" t="n">
        <v>2767</v>
      </c>
    </row>
    <row r="10">
      <c r="A10" s="4" t="inlineStr">
        <is>
          <t>Prepaid expenses and other current assets</t>
        </is>
      </c>
      <c r="B10" s="5" t="n">
        <v>1455</v>
      </c>
      <c r="C10" s="5" t="n">
        <v>1664</v>
      </c>
    </row>
    <row r="11">
      <c r="A11" s="4" t="inlineStr">
        <is>
          <t>Total current assets</t>
        </is>
      </c>
      <c r="B11" s="5" t="n">
        <v>14250</v>
      </c>
      <c r="C11" s="5" t="n">
        <v>11648</v>
      </c>
    </row>
    <row r="12">
      <c r="A12" s="4" t="inlineStr">
        <is>
          <t>Property, plant and equipment, net of accumulated depreciation of $3,627 and $3,465, respectively</t>
        </is>
      </c>
      <c r="B12" s="5" t="n">
        <v>3719</v>
      </c>
      <c r="C12" s="5" t="n">
        <v>3790</v>
      </c>
    </row>
    <row r="13">
      <c r="A13" s="4" t="inlineStr">
        <is>
          <t>Other long-term assets</t>
        </is>
      </c>
      <c r="B13" s="5" t="n">
        <v>4846</v>
      </c>
      <c r="C13" s="5" t="n">
        <v>3719</v>
      </c>
    </row>
    <row r="14">
      <c r="A14" s="4" t="inlineStr">
        <is>
          <t>Goodwill</t>
        </is>
      </c>
      <c r="B14" s="5" t="n">
        <v>38251</v>
      </c>
      <c r="C14" s="5" t="n">
        <v>41184</v>
      </c>
    </row>
    <row r="15">
      <c r="A15" s="4" t="inlineStr">
        <is>
          <t>Other intangible assets, net</t>
        </is>
      </c>
      <c r="B15" s="5" t="n">
        <v>19964</v>
      </c>
      <c r="C15" s="5" t="n">
        <v>22843</v>
      </c>
    </row>
    <row r="16">
      <c r="A16" s="4" t="inlineStr">
        <is>
          <t>Total assets</t>
        </is>
      </c>
      <c r="B16" s="5" t="n">
        <v>81030</v>
      </c>
      <c r="C16" s="5" t="n">
        <v>83184</v>
      </c>
    </row>
    <row r="17">
      <c r="A17" s="3" t="inlineStr">
        <is>
          <t>Current liabilities:</t>
        </is>
      </c>
      <c r="B17" s="4" t="inlineStr">
        <is>
          <t xml:space="preserve"> </t>
        </is>
      </c>
      <c r="C17" s="4" t="inlineStr">
        <is>
          <t xml:space="preserve"> </t>
        </is>
      </c>
    </row>
    <row r="18">
      <c r="A18" s="4" t="inlineStr">
        <is>
          <t>Notes payable and current portion of long-term debt</t>
        </is>
      </c>
      <c r="B18" s="5" t="n">
        <v>705</v>
      </c>
      <c r="C18" s="5" t="n">
        <v>8</v>
      </c>
    </row>
    <row r="19">
      <c r="A19" s="4" t="inlineStr">
        <is>
          <t>Trade accounts payable</t>
        </is>
      </c>
      <c r="B19" s="5" t="n">
        <v>2191</v>
      </c>
      <c r="C19" s="5" t="n">
        <v>2569</v>
      </c>
    </row>
    <row r="20">
      <c r="A20" s="4" t="inlineStr">
        <is>
          <t>Accrued expenses and other liabilities</t>
        </is>
      </c>
      <c r="B20" s="5" t="n">
        <v>5106</v>
      </c>
      <c r="C20" s="5" t="n">
        <v>5563</v>
      </c>
    </row>
    <row r="21">
      <c r="A21" s="4" t="inlineStr">
        <is>
          <t>Total current liabilities</t>
        </is>
      </c>
      <c r="B21" s="5" t="n">
        <v>8002</v>
      </c>
      <c r="C21" s="5" t="n">
        <v>8140</v>
      </c>
    </row>
    <row r="22">
      <c r="A22" s="4" t="inlineStr">
        <is>
          <t>Other long-term liabilities</t>
        </is>
      </c>
      <c r="B22" s="5" t="n">
        <v>7493</v>
      </c>
      <c r="C22" s="5" t="n">
        <v>7699</v>
      </c>
    </row>
    <row r="23">
      <c r="A23" s="4" t="inlineStr">
        <is>
          <t>Long-term debt</t>
        </is>
      </c>
      <c r="B23" s="5" t="n">
        <v>18542</v>
      </c>
      <c r="C23" s="5" t="n">
        <v>22168</v>
      </c>
    </row>
    <row r="24">
      <c r="A24" s="3" t="inlineStr">
        <is>
          <t>Stockholders’ equity:</t>
        </is>
      </c>
      <c r="B24" s="4" t="inlineStr">
        <is>
          <t xml:space="preserve"> </t>
        </is>
      </c>
      <c r="C24" s="4" t="inlineStr">
        <is>
          <t xml:space="preserve"> </t>
        </is>
      </c>
    </row>
    <row r="25">
      <c r="A25" s="4" t="inlineStr">
        <is>
          <t>Preferred stock</t>
        </is>
      </c>
      <c r="B25" s="5" t="n">
        <v>1668</v>
      </c>
      <c r="C25" s="5" t="n">
        <v>3268</v>
      </c>
    </row>
    <row r="26">
      <c r="A26" s="4" t="inlineStr">
        <is>
          <t>Common stock</t>
        </is>
      </c>
      <c r="B26" s="5" t="n">
        <v>9</v>
      </c>
      <c r="C26" s="5" t="n">
        <v>9</v>
      </c>
    </row>
    <row r="27">
      <c r="A27" s="4" t="inlineStr">
        <is>
          <t>Additional paid-in capital</t>
        </is>
      </c>
      <c r="B27" s="5" t="n">
        <v>11985</v>
      </c>
      <c r="C27" s="5" t="n">
        <v>10090</v>
      </c>
    </row>
    <row r="28">
      <c r="A28" s="4" t="inlineStr">
        <is>
          <t>Retained earnings</t>
        </is>
      </c>
      <c r="B28" s="5" t="n">
        <v>37177</v>
      </c>
      <c r="C28" s="5" t="n">
        <v>32827</v>
      </c>
    </row>
    <row r="29">
      <c r="A29" s="4" t="inlineStr">
        <is>
          <t>Accumulated other comprehensive income (loss)</t>
        </is>
      </c>
      <c r="B29" s="5" t="n">
        <v>-3854</v>
      </c>
      <c r="C29" s="5" t="n">
        <v>-1027</v>
      </c>
    </row>
    <row r="30">
      <c r="A30" s="4" t="inlineStr">
        <is>
          <t>Total Danaher stockholders’ equity</t>
        </is>
      </c>
      <c r="B30" s="5" t="n">
        <v>46985</v>
      </c>
      <c r="C30" s="5" t="n">
        <v>45167</v>
      </c>
    </row>
    <row r="31">
      <c r="A31" s="4" t="inlineStr">
        <is>
          <t>Noncontrolling interests</t>
        </is>
      </c>
      <c r="B31" s="5" t="n">
        <v>8</v>
      </c>
      <c r="C31" s="5" t="n">
        <v>10</v>
      </c>
    </row>
    <row r="32">
      <c r="A32" s="4" t="inlineStr">
        <is>
          <t>Total stockholders’ equity</t>
        </is>
      </c>
      <c r="B32" s="5" t="n">
        <v>46993</v>
      </c>
      <c r="C32" s="5" t="n">
        <v>45177</v>
      </c>
    </row>
    <row r="33">
      <c r="A33" s="4" t="inlineStr">
        <is>
          <t>Total liabilities and stockholders’ equity</t>
        </is>
      </c>
      <c r="B33" s="6" t="n">
        <v>81030</v>
      </c>
      <c r="C33" s="6" t="n">
        <v>831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9 Months Ended</t>
        </is>
      </c>
    </row>
    <row r="2">
      <c r="B2" s="2" t="inlineStr">
        <is>
          <t>Sep. 30, 2022</t>
        </is>
      </c>
    </row>
    <row r="3">
      <c r="A3" s="3" t="inlineStr">
        <is>
          <t>Debt Disclosure [Abstract]</t>
        </is>
      </c>
      <c r="B3" s="4" t="inlineStr">
        <is>
          <t xml:space="preserve"> </t>
        </is>
      </c>
    </row>
    <row r="4">
      <c r="A4" s="4" t="inlineStr">
        <is>
          <t>Financing</t>
        </is>
      </c>
      <c r="B4" s="4" t="inlineStr">
        <is>
          <t>FINANCING As of September 30, 2022, the Company was in compliance with all of its debt covenants. The components of the Company’s debt were as follows ($ in millions): Description and Aggregate Principal Amount September 30, 2022 December 31, 2021 U.S. dollar-denominated commercial paper $ — $ 1,440 Euro-denominated commercial paper (€1.9 billion and €1.2 billion) (e) 1,845 1,366 Floating rate senior unsecured notes due 6/30/2022 (€250 million) (the “Floating Rate 2022 Euronotes”) (a) — 284 2.05% senior unsecured notes due 11/15/2022 ($700 million) (the “2022 Biopharma Notes”) (b) 700 699 0.5% senior unsecured bonds due 12/08/2023 (CHF 540 million) (the “2023 CHF Bonds”) (c) 548 592 1.7% senior unsecured notes due 3/30/2024 (€900 million) (the “2024 Euronotes”) 880 1,021 2.2% senior unsecured notes due 11/15/2024 ($700 million) (the “2024 Biopharma Notes”) (b) 698 698 3.35% senior unsecured notes due 9/15/2025 ($500 million) (the “2025 U.S. Notes”) 499 498 0.2% senior unsecured notes due 3/18/2026 (€1.3 billion) (the “2026 Biopharma Euronotes”) (b) 1,220 1,416 2.1% senior unsecured notes due 9/30/2026 (€800 million) (the “2026 Euronotes”) 782 907 0.3% senior unsecured notes due 5/11/2027 (¥30.8 billion) (the “2027 Yen Notes”) (d) 212 267 1.2% senior unsecured notes due 6/30/2027 (€600 million) (the “2027 Euronotes”) (a) 585 680 0.45% senior unsecured notes due 3/18/2028 (€1.3 billion) (the “2028 Biopharma Euronotes”) (b) 1,218 1,413 1.125% senior unsecured bonds due 12/08/2028 (CHF 210 million) (the “2028 CHF Bonds”) (c) 216 233 2.6% senior unsecured notes due 11/15/2029 ($800 million) (the “2029 Biopharma Notes”) (b) 796 795 2.5% senior unsecured notes due 3/30/2030 (€800 million) (the “2030 Euronotes”) 784 910 0.75% senior unsecured notes due 9/18/2031 (€1.8 billion) (the “2031 Biopharma Euronotes”) (b) 1,705 1,980 0.65% senior unsecured notes due 5/11/2032 (¥53.2 billion) (the “2032 Yen Notes”) (d) 366 461 1.35% senior unsecured notes due 9/18/2039 (€1.3 billion) (the “2039 Biopharma Euronotes”) (b) 1,210 1,406 3.25% senior unsecured notes due 11/15/2039 ($900 million) (the “2039 Biopharma Notes”) (b) 890 890 4.375% senior unsecured notes due 9/15/2045 ($500 million) (the “2045 U.S. Notes”) 499 499 1.8% senior unsecured notes due 9/18/2049 (€750 million) (the “2049 Biopharma Euronotes”) (b) 726 844 3.4% senior unsecured notes due 11/15/2049 ($900 million) (the “2049 Biopharma Notes”) (b) 889 889 2.6% senior unsecured notes due 10/01/2050 ($1.0 billion) (the “2050 U.S. Notes”) 980 980 2.8% senior unsecured notes due 12/10/2051 ($1.0 billion) (the “2051 U.S. Notes”) 984 983 Other 15 25 Total debt 19,247 22,176 Less: currently payable (705) (8) Long-term debt $ 18,542 $ 22,168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 Debt discounts, premiums and debt issuance costs totaled $121 million and $130 million as of September 30, 2022 and December 31, 2021, respectively, and have been netted against the aggregate principal amounts of the related debt in the components of debt table above. For additional details regarding the Company’s debt financing, refer to Note 14 of the Company’s financial statements as of and for the year ended December 31, 2021 included in the Company’s 2021 Annual Report. The Company has historically satisfied short-term liquidity needs that are not met through operating cash flow and available cash primarily through issuances of commercial paper under its U.S. dollar and euro-denominated commercial paper programs. The Company ’s $5.0 billion u nsecured, multi-year revolving credit facility with a syndicate of banks that expires on August 27, 2024 (the “Five-Year Facility”), is available for direct borrowings and provides credit support for the commercial paper programs. For a description of the Five-Year Facility, refer to the Company’s 2021 Annual Report. On February 21, 2022, the Company and the syndicate of banks amended the Five-Year Facility to replace references to the London Interbank Offered Rate with references to the Sterling Overnight Index Average Reference Rate, the Tokyo Interbank Offer Rate or the Euro Interbank Offer Rate depending on the applicable currency of the borrowing. As of September 30, 2022, borrowings outstanding under the Company’s euro-denominated commercial paper program had a weighted average annual interest rate of 0.85% and a weighted average remaining maturity of approximately 26 days. On June 30, 2022, the Company repaid the €250 million aggregate principal amount of the Floating Rate 2022 Euronotes upon their maturity using available cash. Guarantors of Debt The Company has guaranteed long-term debt and commercial paper issued by certain of its wholly-owned finance subsidiaries: Danaher International, Danaher International II, Danaher Switzerland and Danaher Japan. All of the outstanding and future securities issued by each of these entities are or will be fully and unconditionally guaranteed by the Company and these guarantees rank on parity with the Company’s unsecured and unsubordinated indebted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non-U.S. operations against adverse movements in exchange rates between the U.S. dollar and the Danish kroner, Japanese yen, euro and Swiss franc. The cross-currency swap derivative contracts are agreements to exchange fixed-rate payments in one currency for fixed-rate payments in another currency. These contracts effectively convert U.S. dollar-denominated bonds to obligations denominated in Danish kroner, Japanese yen, euro and Swiss franc, and partially offset the impact of changes in currency rates on the Company’s foreign currency denominated net investments. These contracts also reduce the interest rate from the stated interest rates on the U.S. dollar-denominated debt to the interest rates of the swaps. The changes in the spot rate of these instruments are recorded in accumulated other comprehensive income (loss) in stockholders’ equity, partially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September 2025 to December 2031. The Company also uses cross-currency swap derivative contracts to hedge U.S. dollar-denominated long-term debt issuances in a foreign subsidiary whose functional currency is the euro against adverse movements in exchange rates between the U.S. dollar and the euro. These contracts effectively convert these U.S. dollar-denominated bonds to obligations denominated in euro. The changes in the fair value of these instruments are recorded in accumulated other comprehensive income (loss), with a reclassification from accumulated other comprehensive income (loss) to net earnings to offset the remeasurement of the hedged debt that is also recorded in net earnings. Any ineffective portions of the cash flow hedges are reclassified from accumulated other comprehensive income (loss) into earnings during the period of change. The interest income or expense from these swaps are recorded in interest expense in the accompanying Consolidated Condensed Statements of Earnings consistent with the classification of interest expense attributable to the underlying debt. These instruments mature on dates ranging from November 2022 to November 2049. The Company has also issued foreign currency denominated long-term debt as partial hedges of its net investments in foreign operations against adverse movements in exchange rates between the U.S. dollar and the euro, Japanese yen and Swiss franc. These foreign currency denominated long-term debt issuances are designated and qualify as nonderivative hedging instruments. Accordingly, the foreign currency translation of these debt instruments is recorded in accumulated other comprehensive income (loss), offsetting the foreign currency translation adjustment of the Company’s related net investment that is also recorded in accumulated other comprehensive income (loss). Any ineffective portions of net investment hedges are reclassified from accumulated other comprehensive income (loss) into earnings during the period of change. These instruments mature on dates ranging from October 2022 to May 2032. The Company used interest rate swap agreements to hedge the variability in cash flows due to changes in benchmark interest rates related to a portion of the U.S. debt the Company issued to fund the acquisition of Cytiva and a portion of the 2051 Notes. These contracts effectively fixed the interest rate for a portion of the Company’s U.S. dollar-denominated debt equal to the notional amount of the swaps to the rate specified in the interest rate swap agreements and were settled in November 2019 and December 2021, respectively. The changes in the fair value of these instruments were recorded in accumulated other comprehensive income (loss) prior to the issuance of the debt and are subsequently being reclassified to interest expense over the life of the related debt. The following table summarizes the notional values as of September 30, 2022 and October 1, 2021 and pretax impact of changes in the fair values of instruments designated as net investment hedges and cash flow hedges in accumulated other comprehensive income (“OCI”) for the three and nine-month periods ended September 30, 2022 and October 1, 2021 ($ in millions): Original Notional Amount Notional Amount Outstanding Gain (Loss) Recognized in OCI Amounts Reclassified from OCI For the Three-Month Period Ended September 30, 2022: Net investment hedges: Cross-currency contracts $ 3,875 $ 3,000 $ 127 $ — Foreign currency denominated debt 5,522 5,522 174 — Cash flow hedges: Cross-currency contracts 4,000 4,000 214 (240) Interest rate swaps 1,600 — — — Total $ 14,997 $ 12,522 $ 515 $ (240) For the Three-Month Period Ended October 1, 2021: Net investment hedges: Cross-currency contracts $ 2,875 $ 2,000 $ 34 $ — Foreign currency denominated debt 4,864 4,864 52 — Cash flow hedges: Cross-currency contracts 4,000 4,000 87 (90) Interest rate swaps 850 — — 1 Total $ 12,589 $ 10,864 $ 173 $ (89) For the Nine-Month Period Ended September 30, 2022: Net investment hedges: Cross-currency contracts $ 3,875 $ 3,000 $ 394 $ — Foreign currency denominated debt 5,522 5,522 569 — Cash flow hedges: Cross-currency contracts 4,000 4,000 720 (580) Interest rate swaps 1,600 — — 2 Total $ 14,997 $ 12,522 $ 1,683 $ (578) For the Nine-Month Period Ended October 1, 2021 Net investment hedges: Cross-currency contracts $ 2,875 $ 2,000 $ 100 $ — Foreign currency denominated debt 4,864 4,864 236 — Cash flow hedges: Cross-currency contracts 4,000 4,000 389 (207) Interest rate swaps 850 — — 2 Total $ 12,589 $ 10,864 $ 725 $ (205) Gains or losses related to net investment hedges are classified as foreign currency translation adjustments in the schedule of changes in OCI in Note 16, as these items are attributable to the Company’s hedges of its net investment in foreign operations. Gains or losses related to the cash flow hedges are classified as cash flow hedge adjustments in the schedule of changes in OCI in Note 16. The amounts reclassified from other comprehensive income (loss) for the cross-currency swap derivative contracts that are cash flow hedges of the Company’s U.S. dollar-denominated debt was equal to the remeasurement amount recorded in the three and nine-month periods on the hedged debt. The Company did not reclassify any other deferred gains or losses related to net investment hedges or cash flow hedges from accumulated other comprehensive income (loss) to earnings during the three and nine-month periods ended September 30, 2022 and October 1, 2021. In addition, the Company did not have any ineffectiveness related to net investment hedges or cash flow hedges during the three and nine-month periods ended September 30, 2022 and October 1, 2021. The cash inflows and outflows associated with the Company’s derivative contracts designated as net investment hedges are classified in all other investing activities in the accompanying Consolidated Condensed Statements of Cash Flows. The cash inflows and outflows associated with the Company’s derivative contracts designated as cash flow hedges are classified in cash flows from operating activities in the accompanying Consolidated Condensed Statements of Cash Flows. The Company’s derivative instruments, as well as its nonderivative debt instruments designated and qualifying as net investment hedges, were classified in the Company’s Consolidated Condensed Balance Sheets as follows ($ in millions): September 30, 2022 December 31, 2021 Derivative assets: Other long-term assets $ 1,164 $ 50 Nonderivative hedging instruments: Long-term debt 5,522 3,883 Amounts related to the Company’s derivatives expected to be reclassified from accumulated other comprehensive income (loss) to net earnings during the next 12 months, if interest rates and foreign exchange rates remain unchanged, a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t>
        </is>
      </c>
      <c r="B1" s="2" t="inlineStr">
        <is>
          <t>9 Months Ended</t>
        </is>
      </c>
    </row>
    <row r="2">
      <c r="B2" s="2" t="inlineStr">
        <is>
          <t>Sep. 30, 2022</t>
        </is>
      </c>
    </row>
    <row r="3">
      <c r="A3" s="3" t="inlineStr">
        <is>
          <t>Retirement Benefits [Abstract]</t>
        </is>
      </c>
      <c r="B3" s="4" t="inlineStr">
        <is>
          <t xml:space="preserve"> </t>
        </is>
      </c>
    </row>
    <row r="4">
      <c r="A4" s="4" t="inlineStr">
        <is>
          <t>Defined Benefit Plans</t>
        </is>
      </c>
      <c r="B4" s="4" t="inlineStr">
        <is>
          <t>DEFINED BENEFIT PLANS The following sets forth the components of the Company’s net periodic benefit costs of the noncontributory defined benefit pension plans and other postretirement employee benefit plans ($ in millions): Three-Month Period Ended Nine-Month Period Ended September 30, 2022 October 1, 2021 September 30, 2022 October 1, 2021 U.S. pension benefits: Service cost $ — $ — $ — $ — Interest cost (13) (11) (40) (34) Expected return on plan assets 32 31 97 93 Amortization of actuarial loss (8) (12) (26) (34) Amortization of prior service cost — (1) — (1) Net periodic pension benefit $ 11 $ 7 $ 31 $ 24 Non-U.S. pension benefits: Service cost $ (10) $ (11) $ (29) $ (33) Interest cost (6) (5) (18) (15) Expected return on plan assets 10 10 28 32 Amortization of actuarial loss — (2) (1) (8) Amortization of prior service credit 1 1 1 1 Curtailment and settlement gains (losses) recognized (1) (1) (11) (1) Net periodic pension cost $ (6) $ (8) $ (30) $ (24) Other postretirement employee benefit plans: Service cost $ — $ — $ — $ — Interest cost (1) (1) (2) (2) Amortization of actuarial loss (1) (1) (1) (2) Amortization of prior service credit — 1 1 2 Net periodic benefit cost $ (2) $ (1) $ (2) $ (2) The service cost component of net periodic benefit costs is presented in cost of goods sold and selling, general and administrative expenses while the other cost components are presented in other income (expense), net. The Company’s net periodic pension cost for the nine-month period ended September 30, 2022 includes a settlement loss of $10 million as a result of the transfer of a portion of its non-U.S. pension liabilities related to one defined benefit plan to a third-party. Employer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reviews the adequacy of its legal reserves on a quarterly basis and establishes reserves for loss contingencies that are both probable and reasonably estimable. For a further description of the Company’s litigation and contingencies, refer to Note 18 of the Company’s financial statements as of and for the year ended December 31, 2021 included in the Company’s 2021 Annual Report.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the date of such sale up to ten years. The amount of the accrued warranty liability is determined based on historical information such as past experience, product failure rates or number of units repaired, estimated cost of material and labor and in certain instances estimated property damage. As of September 30, 2022 and December 31, 2021, the Company had accrued warranty liabilities of $83 million and $97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Stockholders’ Equity On July 16, 2013, the Company’s Board of Directors approved a repurchase program (the “Repurchase Program”) authorizing the repurchase of up to 20 million shares of the Company’s common stock from time to time on the open market or in privately negotiated transactions. On July 22, 2022, the Company repurchased 3,906 shares of the Company’s common stock for $1 million as part of the Repurchase Program. A s of September 30, 2022 , approximately 20 million shares rema ined available for repurchase pursuant to the Repurchase Program. The following table summarizes the Company’s share activity (shares in millions): Three-Month Period Ended Nine-Month Period Ended September 30, 2022 October 1, 2021 September 30, 2022 October 1, 2021 Preferred stock - shares issued: Balance, beginning of period 1.7 3.4 3.4 3.4 Conversion of MCPS to common stock — — (1.7) — Balance, end of period 1.7 3.4 1.7 3.4 Common stock - shares issued: Balance, beginning of period 868.4 854.4 855.7 851.3 Common stock-based compensation awards 0.5 0.8 2.2 3.0 Common stock issued in connection with Liquid Yield Option Notes (“LYONs”) conversions — — — 0.9 Conversion of MCPS to common stock — — 11.0 — Balance, end of period 868.9 855.2 868.9 855.2 On April 15, 2022, all outstanding shares of the Company’s 4.75% MCPS Series A converted to common shares at a rate of 6.6632 common shares per share of preferred stock into an aggregate of 11.0 million shares of the Company’s common stock, pursuant to the terms of the Certificate of Designation governing the Series A Preferred Stock. Danaher issued cash in lieu of fractional shares of common stock in the conversion. The final quarterly cash dividend of $11.875 per share was paid on April 15, 2022. Unless converted earlier in accordance with the terms of the certificate of designations, each share of MCPS Series B mandatorily converts on April 15, 2023 (the Mandatory Conversion Date) into a number of shares of the Company’s common stock between the Minimum Conversion Rate of 5.0143 shares and the Maximum Conversion Rate of 6.1425 shares (subject to further anti-dilution adjustments). The number of shares of the Company’s common stock issued and issuable upon conversion is determined based on the average volume-weighted average price per share of the Company’s common stock over the 20 consecutive trading day period beginning on, and including, the 21st scheduled trading day immediately before the Mandatory Conversion Date. Subject to certain exceptions, at any time prior to the Mandatory Conversion Date, holders may elect to convert the MCP S Series B shares into common stock based on the Minimum Conversion Rate (subject to further anti-dilution adjustments). In the event of a fundamental change, the MCPS Series B shares will convert at the fundamental change rate specified in the certificate of designations, and the holders of MCPS Shares would be entitled to a fundamental change make-whole dividend. Holders of MCPS Series B are entitled to receive, when and if declared by the Company’s Board of Directors, cumulative dividends at the Annual Cumulative Dividend Rate of 5.00% of the Liquidation Preference of $1,000 per share, payable in cash or, subject to certain limitations, by delivery of shares of the Company’s common stock or any combination of cash and shares of the Company’s common stock, at the Company’s election. If declared, dividends on the MCPS Series B shares are payable quarterly on January 15, April 15, July 15 and October 15 of each year (to, and including, the Mandatory Conversion Date), to the holders of record of the MCPS Series B shares as they appear on the Company’s stock register at the close of business on the immediately preceding December 31, March 31, June 30 and September 30, respectively. Stock-Based Compensation For a full description of the Company’s stock-based compensation programs, refer to Note 19 of the Company’s financial statements as of and for the year ended December 31, 2021 included in the Company’s 2021 Annual Report. As of September 30, 2022, approxim ately 44 million shares of th e Company’s common stock were reserved for issuance under the 2007 Omnibus Incentive Plan. The following summarizes the components of the Company’s stock-based compensation expense ($ in millions): Three-Month Period Ended Nine-Month Period Ended September 30, 2022 October 1, 2021 September 30, 2022 October 1, 2021 Restricted stock units (“RSUs”)/performance stock units (“PSUs”): Pretax compensation expense $ 52 $ 31 $ 156 $ 95 Income tax benefit (11) (6) (32) (19) RSU/PSU expense, net of income taxes 41 25 124 76 Stock options: Pretax compensation expense 37 21 114 64 Income tax benefit (7) (4) (23) (13) Stock option expense, net of income taxes 30 17 91 51 Total stock-based compensation: Pretax compensation expense 89 52 270 159 Income tax benefit (18) (10) (55) (32) Total stock-based compensation expense, net of income taxes $ 71 $ 42 $ 215 $ 127 Stock-based compensation has been recognized as a component of selling, general and administrative expenses in the accompanying Consolidated Condensed Statements of Earnings. As of September 30, 2022, $239 million of total unrecognized compensation cost related to RSUs/PSUs is expected to be recognized over a weighted average period of approximately two years. As of September 30, 2022, $262 million of total unrecognized compensation cost related to stock options is expected to be recognized over a weighted average period of approximately two years. Future compensation amounts will be adjusted for any changes in estimated forfeitures. Accumulated Other Comprehensive Income Accumulated other comprehensive income (loss) refers to certain gains and losses that under U.S. GAAP are included in comprehensive income (loss) but are excluded from net earnings as these amounts are initially recorded as an adjustment to stockholders’ equity. Foreign currency translation adjustments generally relate to indefinite investments in non-U.S. subsidiaries, as well as the impact from the Company’s hedges of its net investment in foreign operations, including the Company’s cross-currency swap derivatives, net of any income tax impacts. 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September 30, 2022: Balance, July 1, 2022 $ (2,324) $ (529) $ 108 $ (2,745) Other comprehensive income (loss) before reclassifications: Increase (decrease) (1,008) — 214 (794) Income tax impact (31) — (51) (82) Other comprehensive income (loss) before reclassifications, net of income taxes (1,039) — 163 (876) Reclassification adjustments: Increase (decrease) — 9 (a) (240) (b) (231) Income tax impact — (2) — (2) Reclassification adjustments, net of income taxes — 7 (240) (233) Net other comprehensive income (loss), net of income taxes (1,039) 7 (77) (1,109) Balance, September 30, 2022 $ (3,363) $ (522) $ 31 $ (3,854) For the Three-Month Period Ended October 1, 2021: Balance, July 2, 2021 $ 231 $ (907) $ 1 $ (675) Other comprehensive income (loss) before reclassifications: Increase (decrease) (387) — 87 (300) Income tax impact (9) — — (9) Other comprehensive income (loss) before reclassifications, net of income taxes (396) — 87 (309) Reclassification adjustments: Increase (decrease) — 15 (a) (89) (b) (74) Income tax impact — (3) — (3) Reclassification adjustments, net of income taxes — 12 (89) (77) Net other comprehensive income (loss), net of income taxes (396) 12 (2) (386) Balance, October 1, 2021 $ (165) $ (895) $ (1) $ (1,061) Foreign Currency Translation Adjustments Pension and Postretirement Plan Benefit Adjustments Cash Flow Hedge Adjustments Accumulated Comprehensive Income (Loss) For the Nine-Month Period Ended September 30, 2022: Balance, December 31, 2021 $ (539) $ (550) $ 62 $ (1,027) Other comprehensive income (loss) before reclassifications: Increase (decrease) (2,729) — 720 (2,009) Income tax impact (95) — (173) (268) Other comprehensive income (loss) before reclassifications, net of income taxes (2,824) — 547 (2,277) Reclassification adjustments: Increase (decrease) — 37 (a) (578) (b) (541) Income tax impact — (9) — (9) Reclassification adjustments, net of income taxes — 28 (578) (550) Net other comprehensive income (loss), net of income taxes (2,824) 28 (31) (2,827) Balance, September 30, 2022 $ (3,363) $ (522) $ 31 $ (3,854) For the Nine-Month Period Ended October 1, 2021: Balance, December 31, 2020 $ 745 $ (928) $ (185) $ (368) Other comprehensive income (loss) before reclassifications: Increase (decrease) (886) — 389 (497) Income tax impact (24) — — (24) Other comprehensive income (loss) before reclassifications, net of income taxes (910) — 389 (521) Reclassification adjustments: Increase (decrease) — 43 (a) (205) (b) (162) Income tax impact — (10) — (10) Reclassification adjustments, net of income taxes — 33 (205) (172) Net other comprehensive income (loss), net of income taxes (910) 33 184 (693) Balance, October 1, 2021 $ (165) $ (895) $ (1) $ (1,061) (a) This accumulated other comprehensive income (loss) component is included in the computation of net periodic benefit cost (refer to Notes 9 and 14 for additional details). (b) Reflects reclassification to earnings related to cash flow hedges of certain long-term debt (refer to Note 13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Accounting Standards Recently Adopted</t>
        </is>
      </c>
      <c r="B4" s="4" t="inlineStr">
        <is>
          <t>Accounting Standards Recently Adopted —In August 2020, the Financial Accounting Standards Board (“FASB”) issued Accounting Standard Update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common share for convertible instruments. On January 1, 2022, the Company adopted the ASU and the ASU did not have a significant impact on the Company’s financial statements. In November 2021, the FASB issued ASU No. 2021-10, Government Assistance (Topic 832) , which requires annual disclosures of transactions with a government that are accounted for by applying a grant or contribution accounting model by analogy. For the Company, these disclosures will initially be required for the Company’s financial statements for the year ending December 31, 2022. These required annual disclosures include information on the nature of transactions and related accounting policies used to account for transactions, detail of the line items on the balance sheet and income statement affected by these transactions, including amounts applicable to each line, and significant terms and conditions of the transactions including commitments and contingencies. On January 1, 2022, the Company adopted the ASU. The Company is in the process of assessing the impact of this ASU and drafting the annual disclosures. In June 2022, the FASB issued ASU No. 2022-03, Fair Value Measurement of Equity Securities Subject to Contractual Sale Restrictions . The ASU clarifies the guidance in ASC 820, Fair Value Measurement, related to the measurement of the fair value of an equity security subject to contractual sale restrictions and introduces disclosure requirements related to such equity securities. The Company early adopted the ASU effective July 1, 2022. The impact of the adoption of the ASU was not significant.</t>
        </is>
      </c>
    </row>
    <row r="5">
      <c r="A5" s="4" t="inlineStr">
        <is>
          <t>Operating Leases</t>
        </is>
      </c>
      <c r="B5" s="4" t="inlineStr">
        <is>
          <t>Operating Leases —As of September 30, 2022 and December 31, 2021, operating lease right-of-use assets where the Company was the lessee were $965 million and approximately $1.0 billion, respectively, and are included within other long-term assets in the accompanying Consolidated Condensed Balance Sheets. The associated operating lease liabilities were approximately $1.0 billion and $1.1 billion as of September 30, 2022 and December 31, 2021, respectively, and are included in accrued expenses and other liabilities and other long-term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Fair Values of the Assets Acquired and Liabilities Assumed</t>
        </is>
      </c>
      <c r="B4" s="4" t="inlineStr">
        <is>
          <t xml:space="preserve">The following summarizes the estimated fair values of the assets acquired and liabilities assumed at the date of acquisition for the nine-month period ended September 30, 2022 ($ in millions): Trade accounts receivable $ 5 Inventories 3 Property, plant and equipment 3 Goodwill 197 Other intangible assets, primarily technology and customer relationships 111 Deferred tax liabilities (9) Other assets and liabilities, net (6) Net cash consideration $ 304 </t>
        </is>
      </c>
    </row>
    <row r="5">
      <c r="A5" s="4" t="inlineStr">
        <is>
          <t>Pro Forma Financial Information</t>
        </is>
      </c>
      <c r="B5" s="4" t="inlineStr">
        <is>
          <t>The pro forma information is presented for informational purposes only and is not necessarily indicative of the results of operations that actually would have been achieved had the acquisitions been consummated as of that time ($ in millions, except per share amounts): Three-Month Period Ended Nine-Month Period Ended September 30, 2022 October 1, 2021 September 30, 2022 October 1, 2021 Sales $ 7,670 $ 7,306 $ 23,133 $ 21,615 Net earnings from continuing operations 1,572 1,158 4,976 4,420 Diluted net earnings per common share from continuing operations (a) 2.10 1.54 6.66 5.92 (a) Diluted net earnings per common share from continuing operations is calculated by deducting the Mandatory Convertible Preferred Stock (“MCPS”) dividends from net earnings from continuing operations for the anti-dilutive MCPS shares (refer to Note 4 for additional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Information Related to the Calculation of Net Earnings Per Common Share</t>
        </is>
      </c>
      <c r="B4" s="4" t="inlineStr">
        <is>
          <t xml:space="preserve">Information related to the calculation of net earnings per common share from continuing operations is summarized as follows ($ and shares in millions, except per share amounts): Three-Month Period Ended Nine-Month Period Ended September 30, 2022 October 1, 2021 September 30, 2022 October 1, 2021 Numerator: Net earnings from continuing operations $ 1,572 $ 1,158 $ 4,977 $ 4,559 MCPS dividends (21) (41) (84) (123) Net earnings from continuing operations attributable to common stockholders for Basic EPS 1,551 1,117 4,893 4,436 Adjustment for MCPS dividends for dilutive MCPS — — 20 59 Net earnings from continuing operations attributable to common stockholders after assumed conversions for Diluted EPS $ 1,551 $ 1,117 $ 4,913 $ 4,495 Denominator: Weighted average common shares outstanding used in Basic EPS 728.5 715.1 723.8 714.3 Incremental common shares from: Assumed exercise of dilutive options and vesting of dilutive RSUs and PSUs 8.9 11.9 9.2 11.0 Assumed conversion of the convertible debentures — — — 0.1 Weighted average MCPS converted shares — — 4.0 11.0 Weighted average common shares outstanding used in Diluted EPS 737.4 727.0 737.0 736.4 Basic EPS from continuing operations $ 2.13 $ 1.56 $ 6.76 $ 6.21 Diluted EPS from continuing operations $ 2.10 $ 1.54 $ 6.67 $ 6.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following tables present the Company’s revenues disaggregated by geographical region and revenue type for the three and nine-month periods ended September 30, 2022 and October 1, 2021 ($ in millions) . Sales taxes and other usage-based taxes collected from customers are excluded from revenue. Life Sciences Diagnostics Environmental &amp; Applied Solutions Total For the Three-Month Period Ended September 30, 2022: Geographical region: North America (a) $ 1,508 $ 1,397 $ 575 $ 3,480 Western Europe 913 388 240 1,541 Other developed markets 189 122 28 339 High-growth markets (b) 1,166 772 365 2,303 Total $ 3,776 $ 2,679 $ 1,208 $ 7,663 Revenue type: Recurring $ 2,700 $ 2,396 $ 729 $ 5,825 Nonrecurring 1,076 283 479 1,838 Total $ 3,776 $ 2,679 $ 1,208 $ 7,663 For the Three-Month Period Ended October 1, 2021: Geographical region: North America (a) $ 1,291 $ 1,083 $ 512 $ 2,886 Western Europe 989 424 256 1,669 Other developed markets 202 126 28 356 High-growth markets (b) 1,150 816 352 2,318 Total $ 3,632 $ 2,449 $ 1,148 $ 7,229 Revenue type: Recurring $ 2,591 $ 2,150 $ 678 $ 5,419 Nonrecurring 1,041 299 470 1,810 Total $ 3,632 $ 2,449 $ 1,148 $ 7,229 Life Sciences Diagnostics Environmental &amp; Applied Solutions Total For the Nine-Month Period Ended September 30, 2022: Geographical region: North America (a) $ 4,604 $ 3,938 $ 1,674 $ 10,216 Western Europe 2,920 1,365 775 5,060 Other developed markets 610 361 92 1,063 High-growth markets (b) 3,491 2,220 1,052 6,763 Total $ 11,625 $ 7,884 $ 3,593 $ 23,102 Revenue type: Recurring $ 8,410 $ 7,067 $ 2,138 $ 17,615 Nonrecurring 3,215 817 1,455 5,487 Total $ 11,625 $ 7,884 $ 3,593 $ 23,102 For the Nine-Month Period Ended October 1, 2021: Geographical region: North America (a) $ 3,903 $ 3,025 $ 1,501 $ 8,429 Western Europe 3,011 1,282 810 5,103 Other developed markets 636 355 87 1,078 High-growth markets (b) 3,362 2,301 1,032 6,695 Total $ 10,912 $ 6,963 $ 3,430 $ 21,305 Revenue type: Recurring $ 7,760 $ 6,074 $ 1,984 $ 15,818 Nonrecurring 3,152 889 1,446 5,487 Total $ 10,912 $ 6,963 $ 3,430 $ 21,305 (a) The Company defines North America as the United States and Canada. (b ) The Company defines high-growth markets as developing markets of the world experiencing extended periods of accelerated growth in gross domestic product and infrastructure which include Eastern Europe, the Middle East, Africa, Latin America and Asia (with the exception of Japan, Australia and New Zealand). The Company defines developed markets as all markets that are not high-growth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sults</t>
        </is>
      </c>
      <c r="B4" s="4" t="inlineStr">
        <is>
          <t xml:space="preserve">Segment results are shown below ($ in millions): Three-Month Period Ended Nine-Month Period Ended September 30, 2022 October 1, 2021 September 30, 2022 October 1, 2021 Sales: Life Sciences $ 3,776 $ 3,632 $ 11,625 $ 10,912 Diagnostics 2,679 2,449 7,884 6,963 Environmental &amp; Applied Solutions 1,208 1,148 3,593 3,430 Total $ 7,663 $ 7,229 $ 23,102 $ 21,305 Operating profit: Life Sciences $ 1,045 $ 975 $ 3,337 $ 3,270 Diagnostics 761 145 2,447 1,420 Environmental &amp; Applied Solutions 286 256 829 821 Other (77) (67) (221) (200) Total $ 2,015 $ 1,309 $ 6,392 $ 5,3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Condensed Balance Sheets (Parenthetical) - USD ($) $ in Millions</t>
        </is>
      </c>
      <c r="B1" s="2" t="inlineStr">
        <is>
          <t>9 Months Ended</t>
        </is>
      </c>
      <c r="C1" s="2" t="inlineStr">
        <is>
          <t>12 Months Ended</t>
        </is>
      </c>
    </row>
    <row r="2">
      <c r="B2" s="2" t="inlineStr">
        <is>
          <t>Sep. 30, 2022</t>
        </is>
      </c>
      <c r="C2" s="2" t="inlineStr">
        <is>
          <t>Dec. 31, 2021</t>
        </is>
      </c>
    </row>
    <row r="3">
      <c r="A3" s="4" t="inlineStr">
        <is>
          <t>Allowance for doubtful accounts</t>
        </is>
      </c>
      <c r="B3" s="6" t="n">
        <v>117</v>
      </c>
      <c r="C3" s="6" t="n">
        <v>124</v>
      </c>
    </row>
    <row r="4">
      <c r="A4" s="4" t="inlineStr">
        <is>
          <t>Property, plant and equipment, accumulated depreciation</t>
        </is>
      </c>
      <c r="B4" s="6" t="n">
        <v>3627</v>
      </c>
      <c r="C4" s="6" t="n">
        <v>3465</v>
      </c>
    </row>
    <row r="5">
      <c r="A5" s="4" t="inlineStr">
        <is>
          <t>Common stock, par value (in usd per share)</t>
        </is>
      </c>
      <c r="B5" s="7" t="n">
        <v>0.01</v>
      </c>
      <c r="C5" s="7" t="n">
        <v>0.01</v>
      </c>
    </row>
    <row r="6">
      <c r="A6" s="4" t="inlineStr">
        <is>
          <t>Common stock, shares authorized (in shares)</t>
        </is>
      </c>
      <c r="B6" s="5" t="n">
        <v>2000000000</v>
      </c>
      <c r="C6" s="5" t="n">
        <v>2000000000</v>
      </c>
    </row>
    <row r="7">
      <c r="A7" s="4" t="inlineStr">
        <is>
          <t>Common stock, shares issued (in shares)</t>
        </is>
      </c>
      <c r="B7" s="5" t="n">
        <v>868900000</v>
      </c>
      <c r="C7" s="5" t="n">
        <v>855700000</v>
      </c>
    </row>
    <row r="8">
      <c r="A8" s="4" t="inlineStr">
        <is>
          <t>Common stock, shares outstanding (in shares)</t>
        </is>
      </c>
      <c r="B8" s="5" t="n">
        <v>727900000</v>
      </c>
      <c r="C8" s="5" t="n">
        <v>715000000</v>
      </c>
    </row>
    <row r="9">
      <c r="A9" s="4" t="inlineStr">
        <is>
          <t>Preferred stock</t>
        </is>
      </c>
      <c r="B9" s="4" t="inlineStr">
        <is>
          <t xml:space="preserve"> </t>
        </is>
      </c>
      <c r="C9" s="4" t="inlineStr">
        <is>
          <t xml:space="preserve"> </t>
        </is>
      </c>
    </row>
    <row r="10">
      <c r="A10" s="4" t="inlineStr">
        <is>
          <t>Preferred stock, no par value (in usd per share)</t>
        </is>
      </c>
      <c r="B10" s="6" t="n">
        <v>0</v>
      </c>
      <c r="C10" s="6" t="n">
        <v>0</v>
      </c>
    </row>
    <row r="11">
      <c r="A11" s="4" t="inlineStr">
        <is>
          <t>Preferred stock, shares authorized (in shares)</t>
        </is>
      </c>
      <c r="B11" s="5" t="n">
        <v>15000000</v>
      </c>
      <c r="C11" s="5" t="n">
        <v>15000000</v>
      </c>
    </row>
    <row r="12">
      <c r="A12" s="4" t="inlineStr">
        <is>
          <t>Preferred stock | Preferred stock series A</t>
        </is>
      </c>
      <c r="B12" s="4" t="inlineStr">
        <is>
          <t xml:space="preserve"> </t>
        </is>
      </c>
      <c r="C12" s="4" t="inlineStr">
        <is>
          <t xml:space="preserve"> </t>
        </is>
      </c>
    </row>
    <row r="13">
      <c r="A13" s="4" t="inlineStr">
        <is>
          <t>Preferred stock, shares issued (in shares)</t>
        </is>
      </c>
      <c r="B13" s="5" t="n">
        <v>0</v>
      </c>
      <c r="C13" s="5" t="n">
        <v>1650000</v>
      </c>
    </row>
    <row r="14">
      <c r="A14" s="4" t="inlineStr">
        <is>
          <t>Preferred stock, shares outstanding (in shares)</t>
        </is>
      </c>
      <c r="B14" s="5" t="n">
        <v>0</v>
      </c>
      <c r="C14" s="5" t="n">
        <v>1650000</v>
      </c>
    </row>
    <row r="15">
      <c r="A15" s="4" t="inlineStr">
        <is>
          <t>Preferred stock, dividend rate, percent</t>
        </is>
      </c>
      <c r="B15" s="8" t="n">
        <v>0.0475</v>
      </c>
      <c r="C15" s="8" t="n">
        <v>0.0475</v>
      </c>
    </row>
    <row r="16">
      <c r="A16" s="4" t="inlineStr">
        <is>
          <t>Preferred stock | 5.00% Mandatory Convertible Preferred Stock, Series B, without par value</t>
        </is>
      </c>
      <c r="B16" s="4" t="inlineStr">
        <is>
          <t xml:space="preserve"> </t>
        </is>
      </c>
      <c r="C16" s="4" t="inlineStr">
        <is>
          <t xml:space="preserve"> </t>
        </is>
      </c>
    </row>
    <row r="17">
      <c r="A17" s="4" t="inlineStr">
        <is>
          <t>Preferred stock, shares issued (in shares)</t>
        </is>
      </c>
      <c r="B17" s="5" t="n">
        <v>1720000</v>
      </c>
      <c r="C17" s="5" t="n">
        <v>1720000</v>
      </c>
    </row>
    <row r="18">
      <c r="A18" s="4" t="inlineStr">
        <is>
          <t>Preferred stock, shares outstanding (in shares)</t>
        </is>
      </c>
      <c r="B18" s="5" t="n">
        <v>1720000</v>
      </c>
      <c r="C18" s="5" t="n">
        <v>1720000</v>
      </c>
    </row>
    <row r="19">
      <c r="A19" s="4" t="inlineStr">
        <is>
          <t>Preferred stock, dividend rate, percent</t>
        </is>
      </c>
      <c r="B19" s="9" t="n">
        <v>0.05</v>
      </c>
      <c r="C19" s="9" t="n">
        <v>0.0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Summary of Effective Income Tax Rate</t>
        </is>
      </c>
      <c r="B4" s="4" t="inlineStr">
        <is>
          <t>The following table summarizes the Company’s effective tax rate: Three-Month Period Ended Nine-Month Period Ended September 30, 2022 October 1, 2021 September 30, 2022 October 1, 2021 Effective tax rate 18.6 % 16.5 % 18.4 % 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Nonoperating Income (Expense)</t>
        </is>
      </c>
      <c r="B4" s="4" t="inlineStr">
        <is>
          <t xml:space="preserve">The following sets forth the components of the Company’s other income (expense), net ($ in millions): Three-Month Period Ended Nine-Month Period Ended September 30, 2022 October 1, 2021 September 30, 2022 October 1, 2021 Other components of net periodic benefit costs $ 13 $ 9 $ 28 $ 31 Investment gains (losses): Realized investment gains (losses) 27 10 91 48 Unrealized investment gains (losses) (91) 118 (277) 282 Total investment gains (losses) (64) 128 (186) 330 Gain on sale of product lines — — — 13 Total other income (expense), net $ (51) $ 137 $ (158) $ 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 in millions): Balance, December 31, 2021 $ 41,184 Attributable to 2022 acquisitions 197 Adjustments due to finalization of purchase price allocations 18 Foreign currency translation and other (3,148) Balance, September 30, 2022 $ 38,251 The carrying value of goodwill by segment is summarized as follows ($ in millions): September 30, 2022 December 31, 2021 Life Sciences $ 29,145 $ 31,638 Diagnostics 6,705 7,044 Environmental &amp; Applied Solutions 2,401 2,502 Total $ 38,251 $ 41,184 </t>
        </is>
      </c>
    </row>
    <row r="5">
      <c r="A5" s="4" t="inlineStr">
        <is>
          <t>Goodwill by Segment</t>
        </is>
      </c>
      <c r="B5" s="4" t="inlineStr">
        <is>
          <t xml:space="preserve">The following is a rollforward of the Company’s goodwill ($ in millions): Balance, December 31, 2021 $ 41,184 Attributable to 2022 acquisitions 197 Adjustments due to finalization of purchase price allocations 18 Foreign currency translation and other (3,148) Balance, September 30, 2022 $ 38,251 The carrying value of goodwill by segment is summarized as follows ($ in millions): September 30, 2022 December 31, 2021 Life Sciences $ 29,145 $ 31,638 Diagnostics 6,705 7,044 Environmental &amp; Applied Solutions 2,401 2,502 Total $ 38,251 $ 41,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Carried at Fair Value</t>
        </is>
      </c>
      <c r="B4" s="4" t="inlineStr">
        <is>
          <t xml:space="preserve">A summary of financial assets and liabilities that are measured at fair value on a recurring basis were as follows ($ in millions): Balance Quoted Prices in Active Market (Level 1) Significant Other Observable Inputs (Level 2) Significant Unobservable Inputs (Level 3) September 30, 2022 December 31, 2021 September 30, 2022 December 31, 2021 September 30, 2022 December 31, 2021 September 30, 2022 December 31, 2021 Assets: Available-for-sale debt securities $ 13 $ 20 $ — $ — $ 13 $ 20 $ — $ — Investment in equity securities 314 336 19 88 — — — — Cross-currency swap derivative contracts 1,164 50 — — 1,164 50 — — </t>
        </is>
      </c>
    </row>
    <row r="5">
      <c r="A5" s="4" t="inlineStr">
        <is>
          <t>Carrying Amounts and Fair Values of Financial Instruments</t>
        </is>
      </c>
      <c r="B5" s="4" t="inlineStr">
        <is>
          <t xml:space="preserve">The carrying amounts and fair values of the Company’s other financial instruments were as follows ($ in millions): September 30, 2022 December 31, 2021 Carrying Amount Fair Value Carrying Amount Fair Value Debt obligations: Notes payable and current portion of long-term debt $ 705 $ 705 $ 8 $ 8 Long-term debt 18,542 15,443 22,168 22,7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9 Months Ended</t>
        </is>
      </c>
    </row>
    <row r="2">
      <c r="B2" s="2" t="inlineStr">
        <is>
          <t>Sep. 30, 2022</t>
        </is>
      </c>
    </row>
    <row r="3">
      <c r="A3" s="3" t="inlineStr">
        <is>
          <t>Debt Disclosure [Abstract]</t>
        </is>
      </c>
      <c r="B3" s="4" t="inlineStr">
        <is>
          <t xml:space="preserve"> </t>
        </is>
      </c>
    </row>
    <row r="4">
      <c r="A4" s="4" t="inlineStr">
        <is>
          <t>Components of Debt</t>
        </is>
      </c>
      <c r="B4" s="4" t="inlineStr">
        <is>
          <t>The components of the Company’s debt were as follows ($ in millions): Description and Aggregate Principal Amount September 30, 2022 December 31, 2021 U.S. dollar-denominated commercial paper $ — $ 1,440 Euro-denominated commercial paper (€1.9 billion and €1.2 billion) (e) 1,845 1,366 Floating rate senior unsecured notes due 6/30/2022 (€250 million) (the “Floating Rate 2022 Euronotes”) (a) — 284 2.05% senior unsecured notes due 11/15/2022 ($700 million) (the “2022 Biopharma Notes”) (b) 700 699 0.5% senior unsecured bonds due 12/08/2023 (CHF 540 million) (the “2023 CHF Bonds”) (c) 548 592 1.7% senior unsecured notes due 3/30/2024 (€900 million) (the “2024 Euronotes”) 880 1,021 2.2% senior unsecured notes due 11/15/2024 ($700 million) (the “2024 Biopharma Notes”) (b) 698 698 3.35% senior unsecured notes due 9/15/2025 ($500 million) (the “2025 U.S. Notes”) 499 498 0.2% senior unsecured notes due 3/18/2026 (€1.3 billion) (the “2026 Biopharma Euronotes”) (b) 1,220 1,416 2.1% senior unsecured notes due 9/30/2026 (€800 million) (the “2026 Euronotes”) 782 907 0.3% senior unsecured notes due 5/11/2027 (¥30.8 billion) (the “2027 Yen Notes”) (d) 212 267 1.2% senior unsecured notes due 6/30/2027 (€600 million) (the “2027 Euronotes”) (a) 585 680 0.45% senior unsecured notes due 3/18/2028 (€1.3 billion) (the “2028 Biopharma Euronotes”) (b) 1,218 1,413 1.125% senior unsecured bonds due 12/08/2028 (CHF 210 million) (the “2028 CHF Bonds”) (c) 216 233 2.6% senior unsecured notes due 11/15/2029 ($800 million) (the “2029 Biopharma Notes”) (b) 796 795 2.5% senior unsecured notes due 3/30/2030 (€800 million) (the “2030 Euronotes”) 784 910 0.75% senior unsecured notes due 9/18/2031 (€1.8 billion) (the “2031 Biopharma Euronotes”) (b) 1,705 1,980 0.65% senior unsecured notes due 5/11/2032 (¥53.2 billion) (the “2032 Yen Notes”) (d) 366 461 1.35% senior unsecured notes due 9/18/2039 (€1.3 billion) (the “2039 Biopharma Euronotes”) (b) 1,210 1,406 3.25% senior unsecured notes due 11/15/2039 ($900 million) (the “2039 Biopharma Notes”) (b) 890 890 4.375% senior unsecured notes due 9/15/2045 ($500 million) (the “2045 U.S. Notes”) 499 499 1.8% senior unsecured notes due 9/18/2049 (€750 million) (the “2049 Biopharma Euronotes”) (b) 726 844 3.4% senior unsecured notes due 11/15/2049 ($900 million) (the “2049 Biopharma Notes”) (b) 889 889 2.6% senior unsecured notes due 10/01/2050 ($1.0 billion) (the “2050 U.S. Notes”) 980 980 2.8% senior unsecured notes due 12/10/2051 ($1.0 billion) (the “2051 U.S. Notes”) 984 983 Other 15 25 Total debt 19,247 22,176 Less: currently payable (705) (8) Long-term debt $ 18,542 $ 22,168 (a) Issued by DH Europe Finance S.A. (“Danaher International”). (b) Issued by DH Europe Finance II S.a.r.l. (“Danaher International II”). (c) Issued by DH Switzerland Finance S.A. (“Danaher Switzerland”). (d) Issued by DH Japan Finance S.A. (“Danaher Japan”). (e) Issued by Danaher Corporation or Danaher International II.</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notional values as of September 30, 2022 and October 1, 2021 and pretax impact of changes in the fair values of instruments designated as net investment hedges and cash flow hedges in accumulated other comprehensive income (“OCI”) for the three and nine-month periods ended September 30, 2022 and October 1, 2021 ($ in millions): Original Notional Amount Notional Amount Outstanding Gain (Loss) Recognized in OCI Amounts Reclassified from OCI For the Three-Month Period Ended September 30, 2022: Net investment hedges: Cross-currency contracts $ 3,875 $ 3,000 $ 127 $ — Foreign currency denominated debt 5,522 5,522 174 — Cash flow hedges: Cross-currency contracts 4,000 4,000 214 (240) Interest rate swaps 1,600 — — — Total $ 14,997 $ 12,522 $ 515 $ (240) For the Three-Month Period Ended October 1, 2021: Net investment hedges: Cross-currency contracts $ 2,875 $ 2,000 $ 34 $ — Foreign currency denominated debt 4,864 4,864 52 — Cash flow hedges: Cross-currency contracts 4,000 4,000 87 (90) Interest rate swaps 850 — — 1 Total $ 12,589 $ 10,864 $ 173 $ (89) For the Nine-Month Period Ended September 30, 2022: Net investment hedges: Cross-currency contracts $ 3,875 $ 3,000 $ 394 $ — Foreign currency denominated debt 5,522 5,522 569 — Cash flow hedges: Cross-currency contracts 4,000 4,000 720 (580) Interest rate swaps 1,600 — — 2 Total $ 14,997 $ 12,522 $ 1,683 $ (578) For the Nine-Month Period Ended October 1, 2021 Net investment hedges: Cross-currency contracts $ 2,875 $ 2,000 $ 100 $ — Foreign currency denominated debt 4,864 4,864 236 — Cash flow hedges: Cross-currency contracts 4,000 4,000 389 (207) Interest rate swaps 850 — — 2 Total $ 12,589 $ 10,864 $ 725 $ (205)</t>
        </is>
      </c>
    </row>
    <row r="5">
      <c r="A5" s="4" t="inlineStr">
        <is>
          <t>Schedule of Notional Amounts of Outstanding Derivative Positions</t>
        </is>
      </c>
      <c r="B5" s="4" t="inlineStr">
        <is>
          <t>The following table summarizes the notional values as of September 30, 2022 and October 1, 2021 and pretax impact of changes in the fair values of instruments designated as net investment hedges and cash flow hedges in accumulated other comprehensive income (“OCI”) for the three and nine-month periods ended September 30, 2022 and October 1, 2021 ($ in millions): Original Notional Amount Notional Amount Outstanding Gain (Loss) Recognized in OCI Amounts Reclassified from OCI For the Three-Month Period Ended September 30, 2022: Net investment hedges: Cross-currency contracts $ 3,875 $ 3,000 $ 127 $ — Foreign currency denominated debt 5,522 5,522 174 — Cash flow hedges: Cross-currency contracts 4,000 4,000 214 (240) Interest rate swaps 1,600 — — — Total $ 14,997 $ 12,522 $ 515 $ (240) For the Three-Month Period Ended October 1, 2021: Net investment hedges: Cross-currency contracts $ 2,875 $ 2,000 $ 34 $ — Foreign currency denominated debt 4,864 4,864 52 — Cash flow hedges: Cross-currency contracts 4,000 4,000 87 (90) Interest rate swaps 850 — — 1 Total $ 12,589 $ 10,864 $ 173 $ (89) For the Nine-Month Period Ended September 30, 2022: Net investment hedges: Cross-currency contracts $ 3,875 $ 3,000 $ 394 $ — Foreign currency denominated debt 5,522 5,522 569 — Cash flow hedges: Cross-currency contracts 4,000 4,000 720 (580) Interest rate swaps 1,600 — — 2 Total $ 14,997 $ 12,522 $ 1,683 $ (578) For the Nine-Month Period Ended October 1, 2021 Net investment hedges: Cross-currency contracts $ 2,875 $ 2,000 $ 100 $ — Foreign currency denominated debt 4,864 4,864 236 — Cash flow hedges: Cross-currency contracts 4,000 4,000 389 (207) Interest rate swaps 850 — — 2 Total $ 12,589 $ 10,864 $ 725 $ (205)</t>
        </is>
      </c>
    </row>
    <row r="6">
      <c r="A6" s="4" t="inlineStr">
        <is>
          <t>Schedule of Derivative and Non Derivative Instruments in Consolidated Condensed Balance Sheets</t>
        </is>
      </c>
      <c r="B6" s="4" t="inlineStr">
        <is>
          <t xml:space="preserve">The Company’s derivative instruments, as well as its nonderivative debt instruments designated and qualifying as net investment hedges, were classified in the Company’s Consolidated Condensed Balance Sheets as follows ($ in millions): September 30, 2022 December 31, 2021 Derivative assets: Other long-term assets $ 1,164 $ 50 Nonderivative hedging instruments: Long-term debt 5,522 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following sets forth the components of the Company’s net periodic benefit costs of the noncontributory defined benefit pension plans and other postretirement employee benefit plans ($ in millions): Three-Month Period Ended Nine-Month Period Ended September 30, 2022 October 1, 2021 September 30, 2022 October 1, 2021 U.S. pension benefits: Service cost $ — $ — $ — $ — Interest cost (13) (11) (40) (34) Expected return on plan assets 32 31 97 93 Amortization of actuarial loss (8) (12) (26) (34) Amortization of prior service cost — (1) — (1) Net periodic pension benefit $ 11 $ 7 $ 31 $ 24 Non-U.S. pension benefits: Service cost $ (10) $ (11) $ (29) $ (33) Interest cost (6) (5) (18) (15) Expected return on plan assets 10 10 28 32 Amortization of actuarial loss — (2) (1) (8) Amortization of prior service credit 1 1 1 1 Curtailment and settlement gains (losses) recognized (1) (1) (11) (1) Net periodic pension cost $ (6) $ (8) $ (30) $ (24) Other postretirement employee benefit plans: Service cost $ — $ — $ — $ — Interest cost (1) (1) (2) (2) Amortization of actuarial loss (1) (1) (1) (2) Amortization of prior service credit — 1 1 2 Net periodic benefit cost $ (2) $ (1) $ (2) $ (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hare activity (shares in millions): Three-Month Period Ended Nine-Month Period Ended September 30, 2022 October 1, 2021 September 30, 2022 October 1, 2021 Preferred stock - shares issued: Balance, beginning of period 1.7 3.4 3.4 3.4 Conversion of MCPS to common stock — — (1.7) — Balance, end of period 1.7 3.4 1.7 3.4 Common stock - shares issued: Balance, beginning of period 868.4 854.4 855.7 851.3 Common stock-based compensation awards 0.5 0.8 2.2 3.0 Common stock issued in connection with Liquid Yield Option Notes (“LYONs”) conversions — — — 0.9 Conversion of MCPS to common stock — — 11.0 — Balance, end of period 868.9 855.2 868.9 855.2 </t>
        </is>
      </c>
    </row>
    <row r="5">
      <c r="A5" s="4" t="inlineStr">
        <is>
          <t>Components of Stock-Based Compensation Program</t>
        </is>
      </c>
      <c r="B5" s="4" t="inlineStr">
        <is>
          <t xml:space="preserve">The following summarizes the components of the Company’s stock-based compensation expense ($ in millions): Three-Month Period Ended Nine-Month Period Ended September 30, 2022 October 1, 2021 September 30, 2022 October 1, 2021 Restricted stock units (“RSUs”)/performance stock units (“PSUs”): Pretax compensation expense $ 52 $ 31 $ 156 $ 95 Income tax benefit (11) (6) (32) (19) RSU/PSU expense, net of income taxes 41 25 124 76 Stock options: Pretax compensation expense 37 21 114 64 Income tax benefit (7) (4) (23) (13) Stock option expense, net of income taxes 30 17 91 51 Total stock-based compensation: Pretax compensation expense 89 52 270 159 Income tax benefit (18) (10) (55) (32) Total stock-based compensation expense, net of income taxes $ 71 $ 42 $ 215 $ 127 </t>
        </is>
      </c>
    </row>
    <row r="6">
      <c r="A6" s="4" t="inlineStr">
        <is>
          <t>Components of Accumulated Other Comprehensive Income (Loss)</t>
        </is>
      </c>
      <c r="B6" s="4" t="inlineStr">
        <is>
          <t>The changes in accumulated other comprehensive income (loss) by component are summarized below ($ in millions). Foreign Currency Translation Adjustments Pension and Postretirement Plan Benefit Adjustments Cash Flow Hedge Adjustments Accumulated Comprehensive Income (Loss) For the Three-Month Period Ended September 30, 2022: Balance, July 1, 2022 $ (2,324) $ (529) $ 108 $ (2,745) Other comprehensive income (loss) before reclassifications: Increase (decrease) (1,008) — 214 (794) Income tax impact (31) — (51) (82) Other comprehensive income (loss) before reclassifications, net of income taxes (1,039) — 163 (876) Reclassification adjustments: Increase (decrease) — 9 (a) (240) (b) (231) Income tax impact — (2) — (2) Reclassification adjustments, net of income taxes — 7 (240) (233) Net other comprehensive income (loss), net of income taxes (1,039) 7 (77) (1,109) Balance, September 30, 2022 $ (3,363) $ (522) $ 31 $ (3,854) For the Three-Month Period Ended October 1, 2021: Balance, July 2, 2021 $ 231 $ (907) $ 1 $ (675) Other comprehensive income (loss) before reclassifications: Increase (decrease) (387) — 87 (300) Income tax impact (9) — — (9) Other comprehensive income (loss) before reclassifications, net of income taxes (396) — 87 (309) Reclassification adjustments: Increase (decrease) — 15 (a) (89) (b) (74) Income tax impact — (3) — (3) Reclassification adjustments, net of income taxes — 12 (89) (77) Net other comprehensive income (loss), net of income taxes (396) 12 (2) (386) Balance, October 1, 2021 $ (165) $ (895) $ (1) $ (1,061) Foreign Currency Translation Adjustments Pension and Postretirement Plan Benefit Adjustments Cash Flow Hedge Adjustments Accumulated Comprehensive Income (Loss) For the Nine-Month Period Ended September 30, 2022: Balance, December 31, 2021 $ (539) $ (550) $ 62 $ (1,027) Other comprehensive income (loss) before reclassifications: Increase (decrease) (2,729) — 720 (2,009) Income tax impact (95) — (173) (268) Other comprehensive income (loss) before reclassifications, net of income taxes (2,824) — 547 (2,277) Reclassification adjustments: Increase (decrease) — 37 (a) (578) (b) (541) Income tax impact — (9) — (9) Reclassification adjustments, net of income taxes — 28 (578) (550) Net other comprehensive income (loss), net of income taxes (2,824) 28 (31) (2,827) Balance, September 30, 2022 $ (3,363) $ (522) $ 31 $ (3,854) For the Nine-Month Period Ended October 1, 2021: Balance, December 31, 2020 $ 745 $ (928) $ (185) $ (368) Other comprehensive income (loss) before reclassifications: Increase (decrease) (886) — 389 (497) Income tax impact (24) — — (24) Other comprehensive income (loss) before reclassifications, net of income taxes (910) — 389 (521) Reclassification adjustments: Increase (decrease) — 43 (a) (205) (b) (162) Income tax impact — (10) — (10) Reclassification adjustments, net of income taxes — 33 (205) (172) Net other comprehensive income (loss), net of income taxes (910) 33 184 (693) Balance, October 1, 2021 $ (165) $ (895) $ (1) $ (1,061) (a) This accumulated other comprehensive income (loss) component is included in the computation of net periodic benefit cost (refer to Notes 9 and 14 for additional details). (b) Reflects reclassification to earnings related to cash flow hedges of certain long-term debt (refer to Note 13 for additional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Operating Leases) (Details) - USD ($) $ in Million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of-use assets</t>
        </is>
      </c>
      <c r="B3" s="6" t="n">
        <v>965</v>
      </c>
      <c r="C3" s="6" t="n">
        <v>1000</v>
      </c>
    </row>
    <row r="4">
      <c r="A4" s="4" t="inlineStr">
        <is>
          <t>Operating lease, liabilities</t>
        </is>
      </c>
      <c r="B4" s="6" t="n">
        <v>1000</v>
      </c>
      <c r="C4" s="6" t="n">
        <v>1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22" customWidth="1" min="2" max="2"/>
    <col width="31" customWidth="1" min="3" max="3"/>
    <col width="22" customWidth="1" min="4" max="4"/>
  </cols>
  <sheetData>
    <row r="1">
      <c r="A1" s="1" t="inlineStr">
        <is>
          <t>Acquisitions (Narrative) (Details) $ in Millions</t>
        </is>
      </c>
      <c r="C1" s="2" t="inlineStr">
        <is>
          <t>9 Months Ended</t>
        </is>
      </c>
    </row>
    <row r="2">
      <c r="B2" s="2" t="inlineStr">
        <is>
          <t>Aug. 30, 2021 USD ($)</t>
        </is>
      </c>
      <c r="C2" s="2" t="inlineStr">
        <is>
          <t>Sep. 30, 2022 USD ($) Business</t>
        </is>
      </c>
      <c r="D2" s="2" t="inlineStr">
        <is>
          <t>Oct. 01, 2021 USD ($)</t>
        </is>
      </c>
    </row>
    <row r="3">
      <c r="A3" s="3" t="inlineStr">
        <is>
          <t>Business Acquisition [Line Items]</t>
        </is>
      </c>
      <c r="B3" s="4" t="inlineStr">
        <is>
          <t xml:space="preserve"> </t>
        </is>
      </c>
      <c r="C3" s="4" t="inlineStr">
        <is>
          <t xml:space="preserve"> </t>
        </is>
      </c>
      <c r="D3" s="4" t="inlineStr">
        <is>
          <t xml:space="preserve"> </t>
        </is>
      </c>
    </row>
    <row r="4">
      <c r="A4" s="4" t="inlineStr">
        <is>
          <t>Cash paid for acquisition</t>
        </is>
      </c>
      <c r="B4" s="4" t="inlineStr">
        <is>
          <t xml:space="preserve"> </t>
        </is>
      </c>
      <c r="C4" s="6" t="n">
        <v>304</v>
      </c>
      <c r="D4" s="6" t="n">
        <v>10628</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businesses acquired | Business</t>
        </is>
      </c>
      <c r="B7" s="4" t="inlineStr">
        <is>
          <t xml:space="preserve"> </t>
        </is>
      </c>
      <c r="C7" s="5" t="n">
        <v>5</v>
      </c>
      <c r="D7" s="4" t="inlineStr">
        <is>
          <t xml:space="preserve"> </t>
        </is>
      </c>
    </row>
    <row r="8">
      <c r="A8" s="4" t="inlineStr">
        <is>
          <t>Cash paid for acquisition</t>
        </is>
      </c>
      <c r="B8" s="4" t="inlineStr">
        <is>
          <t xml:space="preserve"> </t>
        </is>
      </c>
      <c r="C8" s="6" t="n">
        <v>304</v>
      </c>
      <c r="D8" s="4" t="inlineStr">
        <is>
          <t xml:space="preserve"> </t>
        </is>
      </c>
    </row>
    <row r="9">
      <c r="A9" s="4" t="inlineStr">
        <is>
          <t>Revenue reported by acquired entity for last annual period</t>
        </is>
      </c>
      <c r="B9" s="4" t="inlineStr">
        <is>
          <t xml:space="preserve"> </t>
        </is>
      </c>
      <c r="C9" s="6" t="n">
        <v>53</v>
      </c>
      <c r="D9" s="4" t="inlineStr">
        <is>
          <t xml:space="preserve"> </t>
        </is>
      </c>
    </row>
    <row r="10">
      <c r="A10" s="4" t="inlineStr">
        <is>
          <t>Aldevron LL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paid for acquisition</t>
        </is>
      </c>
      <c r="B12" s="6" t="n">
        <v>9600</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Consolidated Condensed Statements of Earnings - USD ($) shares in Millions, $ in Millions</t>
        </is>
      </c>
      <c r="B1" s="2" t="inlineStr">
        <is>
          <t>3 Months Ended</t>
        </is>
      </c>
      <c r="D1" s="2" t="inlineStr">
        <is>
          <t>9 Months Ended</t>
        </is>
      </c>
    </row>
    <row r="2">
      <c r="B2" s="2" t="inlineStr">
        <is>
          <t>Sep. 30, 2022</t>
        </is>
      </c>
      <c r="C2" s="2" t="inlineStr">
        <is>
          <t>Oct. 01, 2021</t>
        </is>
      </c>
      <c r="D2" s="2" t="inlineStr">
        <is>
          <t>Sep. 30, 2022</t>
        </is>
      </c>
      <c r="F2" s="2" t="inlineStr">
        <is>
          <t>Oct. 01, 2021</t>
        </is>
      </c>
    </row>
    <row r="3">
      <c r="A3" s="3" t="inlineStr">
        <is>
          <t>Income Statement [Abstract]</t>
        </is>
      </c>
      <c r="B3" s="4" t="inlineStr">
        <is>
          <t xml:space="preserve"> </t>
        </is>
      </c>
      <c r="C3" s="4" t="inlineStr">
        <is>
          <t xml:space="preserve"> </t>
        </is>
      </c>
      <c r="D3" s="4" t="inlineStr">
        <is>
          <t xml:space="preserve"> </t>
        </is>
      </c>
      <c r="F3" s="4" t="inlineStr">
        <is>
          <t xml:space="preserve"> </t>
        </is>
      </c>
    </row>
    <row r="4">
      <c r="A4" s="4" t="inlineStr">
        <is>
          <t>Sales</t>
        </is>
      </c>
      <c r="B4" s="6" t="n">
        <v>7663</v>
      </c>
      <c r="C4" s="6" t="n">
        <v>7229</v>
      </c>
      <c r="D4" s="6" t="n">
        <v>23102</v>
      </c>
      <c r="F4" s="6" t="n">
        <v>21305</v>
      </c>
    </row>
    <row r="5">
      <c r="A5" s="4" t="inlineStr">
        <is>
          <t>Cost of sales</t>
        </is>
      </c>
      <c r="B5" s="5" t="n">
        <v>-3079</v>
      </c>
      <c r="C5" s="5" t="n">
        <v>-2870</v>
      </c>
      <c r="D5" s="5" t="n">
        <v>-9092</v>
      </c>
      <c r="F5" s="5" t="n">
        <v>-8296</v>
      </c>
    </row>
    <row r="6">
      <c r="A6" s="4" t="inlineStr">
        <is>
          <t>Gross profit</t>
        </is>
      </c>
      <c r="B6" s="5" t="n">
        <v>4584</v>
      </c>
      <c r="C6" s="5" t="n">
        <v>4359</v>
      </c>
      <c r="D6" s="5" t="n">
        <v>14010</v>
      </c>
      <c r="F6" s="5" t="n">
        <v>13009</v>
      </c>
    </row>
    <row r="7">
      <c r="A7" s="3" t="inlineStr">
        <is>
          <t>Operating costs:</t>
        </is>
      </c>
      <c r="B7" s="4" t="inlineStr">
        <is>
          <t xml:space="preserve"> </t>
        </is>
      </c>
      <c r="C7" s="4" t="inlineStr">
        <is>
          <t xml:space="preserve"> </t>
        </is>
      </c>
      <c r="D7" s="4" t="inlineStr">
        <is>
          <t xml:space="preserve"> </t>
        </is>
      </c>
      <c r="F7" s="4" t="inlineStr">
        <is>
          <t xml:space="preserve"> </t>
        </is>
      </c>
    </row>
    <row r="8">
      <c r="A8" s="4" t="inlineStr">
        <is>
          <t>Selling, general and administrative expenses</t>
        </is>
      </c>
      <c r="B8" s="5" t="n">
        <v>-2149</v>
      </c>
      <c r="C8" s="5" t="n">
        <v>-2062</v>
      </c>
      <c r="D8" s="5" t="n">
        <v>-6326</v>
      </c>
      <c r="F8" s="5" t="n">
        <v>-5904</v>
      </c>
    </row>
    <row r="9">
      <c r="A9" s="4" t="inlineStr">
        <is>
          <t>Research and development expenses</t>
        </is>
      </c>
      <c r="B9" s="5" t="n">
        <v>-420</v>
      </c>
      <c r="C9" s="5" t="n">
        <v>-441</v>
      </c>
      <c r="D9" s="5" t="n">
        <v>-1292</v>
      </c>
      <c r="F9" s="5" t="n">
        <v>-1247</v>
      </c>
    </row>
    <row r="10">
      <c r="A10" s="4" t="inlineStr">
        <is>
          <t>Other operating expenses</t>
        </is>
      </c>
      <c r="B10" s="5" t="n">
        <v>0</v>
      </c>
      <c r="C10" s="5" t="n">
        <v>-547</v>
      </c>
      <c r="D10" s="5" t="n">
        <v>0</v>
      </c>
      <c r="F10" s="5" t="n">
        <v>-547</v>
      </c>
    </row>
    <row r="11">
      <c r="A11" s="4" t="inlineStr">
        <is>
          <t>Operating profit</t>
        </is>
      </c>
      <c r="B11" s="5" t="n">
        <v>2015</v>
      </c>
      <c r="C11" s="5" t="n">
        <v>1309</v>
      </c>
      <c r="D11" s="5" t="n">
        <v>6392</v>
      </c>
      <c r="F11" s="5" t="n">
        <v>5311</v>
      </c>
    </row>
    <row r="12">
      <c r="A12" s="3" t="inlineStr">
        <is>
          <t>Nonoperating income (expense):</t>
        </is>
      </c>
      <c r="B12" s="4" t="inlineStr">
        <is>
          <t xml:space="preserve"> </t>
        </is>
      </c>
      <c r="C12" s="4" t="inlineStr">
        <is>
          <t xml:space="preserve"> </t>
        </is>
      </c>
      <c r="D12" s="4" t="inlineStr">
        <is>
          <t xml:space="preserve"> </t>
        </is>
      </c>
      <c r="F12" s="4" t="inlineStr">
        <is>
          <t xml:space="preserve"> </t>
        </is>
      </c>
    </row>
    <row r="13">
      <c r="A13" s="4" t="inlineStr">
        <is>
          <t>Other income (expense), net</t>
        </is>
      </c>
      <c r="B13" s="5" t="n">
        <v>-51</v>
      </c>
      <c r="C13" s="5" t="n">
        <v>137</v>
      </c>
      <c r="D13" s="5" t="n">
        <v>-158</v>
      </c>
      <c r="F13" s="5" t="n">
        <v>374</v>
      </c>
    </row>
    <row r="14">
      <c r="A14" s="4" t="inlineStr">
        <is>
          <t>Interest expense</t>
        </is>
      </c>
      <c r="B14" s="5" t="n">
        <v>-42</v>
      </c>
      <c r="C14" s="5" t="n">
        <v>-62</v>
      </c>
      <c r="D14" s="5" t="n">
        <v>-147</v>
      </c>
      <c r="F14" s="5" t="n">
        <v>-182</v>
      </c>
    </row>
    <row r="15">
      <c r="A15" s="4" t="inlineStr">
        <is>
          <t>Interest income</t>
        </is>
      </c>
      <c r="B15" s="5" t="n">
        <v>9</v>
      </c>
      <c r="C15" s="5" t="n">
        <v>3</v>
      </c>
      <c r="D15" s="5" t="n">
        <v>12</v>
      </c>
      <c r="F15" s="5" t="n">
        <v>10</v>
      </c>
    </row>
    <row r="16">
      <c r="A16" s="4" t="inlineStr">
        <is>
          <t>Earnings from continuing operations before income taxes</t>
        </is>
      </c>
      <c r="B16" s="5" t="n">
        <v>1931</v>
      </c>
      <c r="C16" s="5" t="n">
        <v>1387</v>
      </c>
      <c r="D16" s="5" t="n">
        <v>6099</v>
      </c>
      <c r="F16" s="5" t="n">
        <v>5513</v>
      </c>
    </row>
    <row r="17">
      <c r="A17" s="4" t="inlineStr">
        <is>
          <t>Income taxes</t>
        </is>
      </c>
      <c r="B17" s="5" t="n">
        <v>-359</v>
      </c>
      <c r="C17" s="5" t="n">
        <v>-229</v>
      </c>
      <c r="D17" s="5" t="n">
        <v>-1122</v>
      </c>
      <c r="F17" s="5" t="n">
        <v>-954</v>
      </c>
    </row>
    <row r="18">
      <c r="A18" s="4" t="inlineStr">
        <is>
          <t>Net earnings from continuing operations</t>
        </is>
      </c>
      <c r="B18" s="5" t="n">
        <v>1572</v>
      </c>
      <c r="C18" s="5" t="n">
        <v>1158</v>
      </c>
      <c r="D18" s="5" t="n">
        <v>4977</v>
      </c>
      <c r="F18" s="5" t="n">
        <v>4559</v>
      </c>
    </row>
    <row r="19">
      <c r="A19" s="4" t="inlineStr">
        <is>
          <t>Earnings from discontinued operations, net of income taxes</t>
        </is>
      </c>
      <c r="B19" s="5" t="n">
        <v>0</v>
      </c>
      <c r="C19" s="5" t="n">
        <v>0</v>
      </c>
      <c r="D19" s="5" t="n">
        <v>0</v>
      </c>
      <c r="F19" s="5" t="n">
        <v>86</v>
      </c>
    </row>
    <row r="20">
      <c r="A20" s="4" t="inlineStr">
        <is>
          <t>Net earnings</t>
        </is>
      </c>
      <c r="B20" s="5" t="n">
        <v>1572</v>
      </c>
      <c r="C20" s="5" t="n">
        <v>1158</v>
      </c>
      <c r="D20" s="5" t="n">
        <v>4977</v>
      </c>
      <c r="F20" s="5" t="n">
        <v>4645</v>
      </c>
    </row>
    <row r="21">
      <c r="A21" s="4" t="inlineStr">
        <is>
          <t>Mandatory convertible preferred stock dividends</t>
        </is>
      </c>
      <c r="B21" s="5" t="n">
        <v>-21</v>
      </c>
      <c r="C21" s="5" t="n">
        <v>-41</v>
      </c>
      <c r="D21" s="5" t="n">
        <v>-84</v>
      </c>
      <c r="F21" s="5" t="n">
        <v>-123</v>
      </c>
    </row>
    <row r="22">
      <c r="A22" s="4" t="inlineStr">
        <is>
          <t>Net earnings attributable to common stockholders</t>
        </is>
      </c>
      <c r="B22" s="6" t="n">
        <v>1551</v>
      </c>
      <c r="C22" s="6" t="n">
        <v>1117</v>
      </c>
      <c r="D22" s="6" t="n">
        <v>4893</v>
      </c>
      <c r="F22" s="6" t="n">
        <v>4522</v>
      </c>
    </row>
    <row r="23">
      <c r="A23" s="3" t="inlineStr">
        <is>
          <t>Net earnings per common share from continuing operations:</t>
        </is>
      </c>
      <c r="B23" s="4" t="inlineStr">
        <is>
          <t xml:space="preserve"> </t>
        </is>
      </c>
      <c r="C23" s="4" t="inlineStr">
        <is>
          <t xml:space="preserve"> </t>
        </is>
      </c>
      <c r="D23" s="4" t="inlineStr">
        <is>
          <t xml:space="preserve"> </t>
        </is>
      </c>
      <c r="F23" s="4" t="inlineStr">
        <is>
          <t xml:space="preserve"> </t>
        </is>
      </c>
    </row>
    <row r="24">
      <c r="A24" s="4" t="inlineStr">
        <is>
          <t>Basic (in usd per share)</t>
        </is>
      </c>
      <c r="B24" s="7" t="n">
        <v>2.13</v>
      </c>
      <c r="C24" s="7" t="n">
        <v>1.56</v>
      </c>
      <c r="D24" s="7" t="n">
        <v>6.76</v>
      </c>
      <c r="F24" s="7" t="n">
        <v>6.21</v>
      </c>
    </row>
    <row r="25">
      <c r="A25" s="4" t="inlineStr">
        <is>
          <t>Diluted (in usd per share)</t>
        </is>
      </c>
      <c r="B25" s="10" t="n">
        <v>2.1</v>
      </c>
      <c r="C25" s="10" t="n">
        <v>1.54</v>
      </c>
      <c r="D25" s="10" t="n">
        <v>6.67</v>
      </c>
      <c r="E25" s="4" t="inlineStr">
        <is>
          <t>[1]</t>
        </is>
      </c>
      <c r="F25" s="10" t="n">
        <v>6.1</v>
      </c>
      <c r="G25" s="4" t="inlineStr">
        <is>
          <t>[1]</t>
        </is>
      </c>
    </row>
    <row r="26">
      <c r="A26" s="3" t="inlineStr">
        <is>
          <t>Net earnings per common share from discontinued operations:</t>
        </is>
      </c>
      <c r="B26" s="4" t="inlineStr">
        <is>
          <t xml:space="preserve"> </t>
        </is>
      </c>
      <c r="C26" s="4" t="inlineStr">
        <is>
          <t xml:space="preserve"> </t>
        </is>
      </c>
      <c r="D26" s="4" t="inlineStr">
        <is>
          <t xml:space="preserve"> </t>
        </is>
      </c>
      <c r="F26" s="4" t="inlineStr">
        <is>
          <t xml:space="preserve"> </t>
        </is>
      </c>
    </row>
    <row r="27">
      <c r="A27" s="4" t="inlineStr">
        <is>
          <t>Basic (in usd per share)</t>
        </is>
      </c>
      <c r="B27" s="5" t="n">
        <v>0</v>
      </c>
      <c r="C27" s="5" t="n">
        <v>0</v>
      </c>
      <c r="D27" s="5" t="n">
        <v>0</v>
      </c>
      <c r="F27" s="10" t="n">
        <v>0.12</v>
      </c>
    </row>
    <row r="28">
      <c r="A28" s="4" t="inlineStr">
        <is>
          <t>Diluted (in usd per share)</t>
        </is>
      </c>
      <c r="B28" s="5" t="n">
        <v>0</v>
      </c>
      <c r="C28" s="5" t="n">
        <v>0</v>
      </c>
      <c r="D28" s="5" t="n">
        <v>0</v>
      </c>
      <c r="F28" s="10" t="n">
        <v>0.12</v>
      </c>
    </row>
    <row r="29">
      <c r="A29" s="3" t="inlineStr">
        <is>
          <t>Net earnings per common share:</t>
        </is>
      </c>
      <c r="B29" s="4" t="inlineStr">
        <is>
          <t xml:space="preserve"> </t>
        </is>
      </c>
      <c r="C29" s="4" t="inlineStr">
        <is>
          <t xml:space="preserve"> </t>
        </is>
      </c>
      <c r="D29" s="4" t="inlineStr">
        <is>
          <t xml:space="preserve"> </t>
        </is>
      </c>
      <c r="F29" s="4" t="inlineStr">
        <is>
          <t xml:space="preserve"> </t>
        </is>
      </c>
    </row>
    <row r="30">
      <c r="A30" s="4" t="inlineStr">
        <is>
          <t>Basic (in usd per share)</t>
        </is>
      </c>
      <c r="B30" s="10" t="n">
        <v>2.13</v>
      </c>
      <c r="C30" s="10" t="n">
        <v>1.56</v>
      </c>
      <c r="D30" s="10" t="n">
        <v>6.76</v>
      </c>
      <c r="F30" s="10" t="n">
        <v>6.33</v>
      </c>
    </row>
    <row r="31">
      <c r="A31" s="4" t="inlineStr">
        <is>
          <t>Diluted (in usd per share)</t>
        </is>
      </c>
      <c r="B31" s="7" t="n">
        <v>2.1</v>
      </c>
      <c r="C31" s="7" t="n">
        <v>1.54</v>
      </c>
      <c r="D31" s="7" t="n">
        <v>6.67</v>
      </c>
      <c r="E31" s="4" t="inlineStr">
        <is>
          <t>[1]</t>
        </is>
      </c>
      <c r="F31" s="7" t="n">
        <v>6.22</v>
      </c>
      <c r="G31" s="4" t="inlineStr">
        <is>
          <t>[1]</t>
        </is>
      </c>
    </row>
    <row r="32">
      <c r="A32" s="3" t="inlineStr">
        <is>
          <t>Average common stock and common equivalent shares outstanding:</t>
        </is>
      </c>
      <c r="B32" s="4" t="inlineStr">
        <is>
          <t xml:space="preserve"> </t>
        </is>
      </c>
      <c r="C32" s="4" t="inlineStr">
        <is>
          <t xml:space="preserve"> </t>
        </is>
      </c>
      <c r="D32" s="4" t="inlineStr">
        <is>
          <t xml:space="preserve"> </t>
        </is>
      </c>
      <c r="F32" s="4" t="inlineStr">
        <is>
          <t xml:space="preserve"> </t>
        </is>
      </c>
    </row>
    <row r="33">
      <c r="A33" s="4" t="inlineStr">
        <is>
          <t>Basic (in shares)</t>
        </is>
      </c>
      <c r="B33" s="11" t="n">
        <v>728.5</v>
      </c>
      <c r="C33" s="11" t="n">
        <v>715.1</v>
      </c>
      <c r="D33" s="11" t="n">
        <v>723.8</v>
      </c>
      <c r="F33" s="11" t="n">
        <v>714.3</v>
      </c>
    </row>
    <row r="34">
      <c r="A34" s="4" t="inlineStr">
        <is>
          <t>Diluted (in shares)</t>
        </is>
      </c>
      <c r="B34" s="11" t="n">
        <v>737.4</v>
      </c>
      <c r="C34" s="5" t="n">
        <v>727</v>
      </c>
      <c r="D34" s="5" t="n">
        <v>737</v>
      </c>
      <c r="F34" s="11" t="n">
        <v>736.4</v>
      </c>
    </row>
    <row r="35"/>
    <row r="36">
      <c r="A36" s="4" t="inlineStr">
        <is>
          <t>[1]Net earnings per common share amounts for the relevant three-month periods do not add to the nine-month period amount due to rounding.</t>
        </is>
      </c>
    </row>
  </sheetData>
  <mergeCells count="7">
    <mergeCell ref="A1:A2"/>
    <mergeCell ref="B1:C1"/>
    <mergeCell ref="D1:G1"/>
    <mergeCell ref="D2:E2"/>
    <mergeCell ref="F2:G2"/>
    <mergeCell ref="A35:G35"/>
    <mergeCell ref="A36:G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Fair Values of the Assets Acquired and Liabilities) (Details) - USD ($) $ in Millions</t>
        </is>
      </c>
      <c r="B1" s="2" t="inlineStr">
        <is>
          <t>9 Months Ended</t>
        </is>
      </c>
    </row>
    <row r="2">
      <c r="B2" s="2" t="inlineStr">
        <is>
          <t>Sep. 30, 2022</t>
        </is>
      </c>
      <c r="C2" s="2" t="inlineStr">
        <is>
          <t>Oct. 01, 2021</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38251</v>
      </c>
      <c r="C4" s="4" t="inlineStr">
        <is>
          <t xml:space="preserve"> </t>
        </is>
      </c>
      <c r="D4" s="6" t="n">
        <v>41184</v>
      </c>
    </row>
    <row r="5">
      <c r="A5" s="4" t="inlineStr">
        <is>
          <t>Cash paid for acquisition</t>
        </is>
      </c>
      <c r="B5" s="5" t="n">
        <v>304</v>
      </c>
      <c r="C5" s="6" t="n">
        <v>10628</v>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rade accounts receivable</t>
        </is>
      </c>
      <c r="B8" s="5" t="n">
        <v>5</v>
      </c>
      <c r="C8" s="4" t="inlineStr">
        <is>
          <t xml:space="preserve"> </t>
        </is>
      </c>
      <c r="D8" s="4" t="inlineStr">
        <is>
          <t xml:space="preserve"> </t>
        </is>
      </c>
    </row>
    <row r="9">
      <c r="A9" s="4" t="inlineStr">
        <is>
          <t>Inventories</t>
        </is>
      </c>
      <c r="B9" s="5" t="n">
        <v>3</v>
      </c>
      <c r="C9" s="4" t="inlineStr">
        <is>
          <t xml:space="preserve"> </t>
        </is>
      </c>
      <c r="D9" s="4" t="inlineStr">
        <is>
          <t xml:space="preserve"> </t>
        </is>
      </c>
    </row>
    <row r="10">
      <c r="A10" s="4" t="inlineStr">
        <is>
          <t>Property, plant and equipment</t>
        </is>
      </c>
      <c r="B10" s="5" t="n">
        <v>3</v>
      </c>
      <c r="C10" s="4" t="inlineStr">
        <is>
          <t xml:space="preserve"> </t>
        </is>
      </c>
      <c r="D10" s="4" t="inlineStr">
        <is>
          <t xml:space="preserve"> </t>
        </is>
      </c>
    </row>
    <row r="11">
      <c r="A11" s="4" t="inlineStr">
        <is>
          <t>Goodwill</t>
        </is>
      </c>
      <c r="B11" s="5" t="n">
        <v>197</v>
      </c>
      <c r="C11" s="4" t="inlineStr">
        <is>
          <t xml:space="preserve"> </t>
        </is>
      </c>
      <c r="D11" s="4" t="inlineStr">
        <is>
          <t xml:space="preserve"> </t>
        </is>
      </c>
    </row>
    <row r="12">
      <c r="A12" s="4" t="inlineStr">
        <is>
          <t>Other intangible assets, primarily technology and customer relationships</t>
        </is>
      </c>
      <c r="B12" s="5" t="n">
        <v>111</v>
      </c>
      <c r="C12" s="4" t="inlineStr">
        <is>
          <t xml:space="preserve"> </t>
        </is>
      </c>
      <c r="D12" s="4" t="inlineStr">
        <is>
          <t xml:space="preserve"> </t>
        </is>
      </c>
    </row>
    <row r="13">
      <c r="A13" s="4" t="inlineStr">
        <is>
          <t>Deferred tax liabilities</t>
        </is>
      </c>
      <c r="B13" s="5" t="n">
        <v>-9</v>
      </c>
      <c r="C13" s="4" t="inlineStr">
        <is>
          <t xml:space="preserve"> </t>
        </is>
      </c>
      <c r="D13" s="4" t="inlineStr">
        <is>
          <t xml:space="preserve"> </t>
        </is>
      </c>
    </row>
    <row r="14">
      <c r="A14" s="4" t="inlineStr">
        <is>
          <t>Other assets and liabilities, net</t>
        </is>
      </c>
      <c r="B14" s="5" t="n">
        <v>-6</v>
      </c>
      <c r="C14" s="4" t="inlineStr">
        <is>
          <t xml:space="preserve"> </t>
        </is>
      </c>
      <c r="D14" s="4" t="inlineStr">
        <is>
          <t xml:space="preserve"> </t>
        </is>
      </c>
    </row>
    <row r="15">
      <c r="A15" s="4" t="inlineStr">
        <is>
          <t>Cash paid for acquisition</t>
        </is>
      </c>
      <c r="B15" s="6" t="n">
        <v>30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Pro Forma Financial Information) (Details) - USD ($) $ / shares in Units,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Sales</t>
        </is>
      </c>
      <c r="B4" s="6" t="n">
        <v>7670</v>
      </c>
      <c r="C4" s="6" t="n">
        <v>7306</v>
      </c>
      <c r="D4" s="6" t="n">
        <v>23133</v>
      </c>
      <c r="E4" s="6" t="n">
        <v>21615</v>
      </c>
    </row>
    <row r="5">
      <c r="A5" s="4" t="inlineStr">
        <is>
          <t>Net earnings from continuing operations</t>
        </is>
      </c>
      <c r="B5" s="6" t="n">
        <v>1572</v>
      </c>
      <c r="C5" s="6" t="n">
        <v>1158</v>
      </c>
      <c r="D5" s="6" t="n">
        <v>4976</v>
      </c>
      <c r="E5" s="6" t="n">
        <v>4420</v>
      </c>
    </row>
    <row r="6">
      <c r="A6" s="4" t="inlineStr">
        <is>
          <t>Diluted net earnings per common share from continuing operations (in usd per share)</t>
        </is>
      </c>
      <c r="B6" s="7" t="n">
        <v>2.1</v>
      </c>
      <c r="C6" s="7" t="n">
        <v>1.54</v>
      </c>
      <c r="D6" s="7" t="n">
        <v>6.66</v>
      </c>
      <c r="E6" s="7" t="n">
        <v>5.9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iscontinued Operations and Proposed Environmental &amp; Applied Solutions Separation (Details) - USD ($) $ in Millions</t>
        </is>
      </c>
      <c r="B1" s="2" t="inlineStr">
        <is>
          <t>3 Months Ended</t>
        </is>
      </c>
      <c r="D1" s="2" t="inlineStr">
        <is>
          <t>9 Months Ended</t>
        </is>
      </c>
      <c r="F1" s="2" t="inlineStr">
        <is>
          <t>12 Months Ended</t>
        </is>
      </c>
    </row>
    <row r="2">
      <c r="B2" s="2" t="inlineStr">
        <is>
          <t>Sep. 30, 2022</t>
        </is>
      </c>
      <c r="C2" s="2" t="inlineStr">
        <is>
          <t>Oct. 01, 2021</t>
        </is>
      </c>
      <c r="D2" s="2" t="inlineStr">
        <is>
          <t>Sep. 30, 2022</t>
        </is>
      </c>
      <c r="E2" s="2" t="inlineStr">
        <is>
          <t>Oct. 01, 2021</t>
        </is>
      </c>
      <c r="F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ffect of discontinued operation</t>
        </is>
      </c>
      <c r="B4" s="4" t="inlineStr">
        <is>
          <t xml:space="preserve"> </t>
        </is>
      </c>
      <c r="C4" s="4" t="inlineStr">
        <is>
          <t xml:space="preserve"> </t>
        </is>
      </c>
      <c r="D4" s="4" t="inlineStr">
        <is>
          <t xml:space="preserve"> </t>
        </is>
      </c>
      <c r="E4" s="6" t="n">
        <v>86</v>
      </c>
      <c r="F4" s="4" t="inlineStr">
        <is>
          <t xml:space="preserve"> </t>
        </is>
      </c>
    </row>
    <row r="5">
      <c r="A5" s="4" t="inlineStr">
        <is>
          <t>Sales</t>
        </is>
      </c>
      <c r="B5" s="6" t="n">
        <v>7663</v>
      </c>
      <c r="C5" s="6" t="n">
        <v>7229</v>
      </c>
      <c r="D5" s="6" t="n">
        <v>23102</v>
      </c>
      <c r="E5" s="6" t="n">
        <v>21305</v>
      </c>
      <c r="F5" s="4" t="inlineStr">
        <is>
          <t xml:space="preserve"> </t>
        </is>
      </c>
    </row>
    <row r="6">
      <c r="A6" s="4" t="inlineStr">
        <is>
          <t>Environmental &amp; Applied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6" t="n">
        <v>47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Earnings Per Common Share (Narrative) (Details) - USD ($)</t>
        </is>
      </c>
      <c r="B1" s="2" t="inlineStr">
        <is>
          <t>3 Months Ended</t>
        </is>
      </c>
      <c r="E1" s="2" t="inlineStr">
        <is>
          <t>9 Months Ended</t>
        </is>
      </c>
    </row>
    <row r="2">
      <c r="B2" s="2" t="inlineStr">
        <is>
          <t>Sep. 30, 2022</t>
        </is>
      </c>
      <c r="C2" s="2" t="inlineStr">
        <is>
          <t>Jul. 01, 2022</t>
        </is>
      </c>
      <c r="D2" s="2" t="inlineStr">
        <is>
          <t>Oct. 01, 2021</t>
        </is>
      </c>
      <c r="E2" s="2" t="inlineStr">
        <is>
          <t>Sep. 30, 2022</t>
        </is>
      </c>
      <c r="F2" s="2" t="inlineStr">
        <is>
          <t>Oct. 0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datory convertible preferred stock dividends</t>
        </is>
      </c>
      <c r="B4" s="6" t="n">
        <v>21000000</v>
      </c>
      <c r="C4" s="4" t="inlineStr">
        <is>
          <t xml:space="preserve"> </t>
        </is>
      </c>
      <c r="D4" s="6" t="n">
        <v>41000000</v>
      </c>
      <c r="E4" s="6" t="n">
        <v>84000000</v>
      </c>
      <c r="F4" s="6" t="n">
        <v>123000000</v>
      </c>
    </row>
    <row r="5">
      <c r="A5" s="4" t="inlineStr">
        <is>
          <t>Weighted average MCPS converted shares (in shares)</t>
        </is>
      </c>
      <c r="B5" s="5" t="n">
        <v>0</v>
      </c>
      <c r="C5" s="4" t="inlineStr">
        <is>
          <t xml:space="preserve"> </t>
        </is>
      </c>
      <c r="D5" s="5" t="n">
        <v>0</v>
      </c>
      <c r="E5" s="5" t="n">
        <v>4000000</v>
      </c>
      <c r="F5" s="5" t="n">
        <v>11000000</v>
      </c>
    </row>
    <row r="6">
      <c r="A6" s="4" t="inlineStr">
        <is>
          <t>Preferred stock serie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 amount</t>
        </is>
      </c>
      <c r="B8" s="4" t="inlineStr">
        <is>
          <t xml:space="preserve"> </t>
        </is>
      </c>
      <c r="C8" s="4" t="inlineStr">
        <is>
          <t xml:space="preserve"> </t>
        </is>
      </c>
      <c r="D8" s="5" t="n">
        <v>11000000</v>
      </c>
      <c r="E8" s="4" t="inlineStr">
        <is>
          <t xml:space="preserve"> </t>
        </is>
      </c>
      <c r="F8" s="4" t="inlineStr">
        <is>
          <t xml:space="preserve"> </t>
        </is>
      </c>
    </row>
    <row r="9">
      <c r="A9" s="4" t="inlineStr">
        <is>
          <t>Mandatory convertible preferred stock dividends</t>
        </is>
      </c>
      <c r="B9" s="4" t="inlineStr">
        <is>
          <t xml:space="preserve"> </t>
        </is>
      </c>
      <c r="C9" s="6" t="n">
        <v>0</v>
      </c>
      <c r="D9" s="6" t="n">
        <v>19000000</v>
      </c>
      <c r="E9" s="6" t="n">
        <v>20000000</v>
      </c>
      <c r="F9" s="6" t="n">
        <v>59000000</v>
      </c>
    </row>
    <row r="10">
      <c r="A10" s="4" t="inlineStr">
        <is>
          <t>Weighted average MCPS converted shares (in shares)</t>
        </is>
      </c>
      <c r="B10" s="4" t="inlineStr">
        <is>
          <t xml:space="preserve"> </t>
        </is>
      </c>
      <c r="C10" s="4" t="inlineStr">
        <is>
          <t xml:space="preserve"> </t>
        </is>
      </c>
      <c r="D10" s="4" t="inlineStr">
        <is>
          <t xml:space="preserve"> </t>
        </is>
      </c>
      <c r="E10" s="5" t="n">
        <v>4000000</v>
      </c>
      <c r="F10" s="5" t="n">
        <v>11000000</v>
      </c>
    </row>
    <row r="11">
      <c r="A11" s="4" t="inlineStr">
        <is>
          <t>5.00% Mandatory Convertible Preferred Stock, Series B, without pa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tidilutive securities excluded from computation of earnings per share, amount</t>
        </is>
      </c>
      <c r="B13" s="5" t="n">
        <v>8600000</v>
      </c>
      <c r="C13" s="4" t="inlineStr">
        <is>
          <t xml:space="preserve"> </t>
        </is>
      </c>
      <c r="D13" s="5" t="n">
        <v>8600000</v>
      </c>
      <c r="E13" s="5" t="n">
        <v>8600000</v>
      </c>
      <c r="F13" s="5" t="n">
        <v>8600000</v>
      </c>
    </row>
    <row r="14">
      <c r="A14" s="4" t="inlineStr">
        <is>
          <t>Mandatory convertible preferred stock dividends</t>
        </is>
      </c>
      <c r="B14" s="6" t="n">
        <v>21000000</v>
      </c>
      <c r="C14" s="4" t="inlineStr">
        <is>
          <t xml:space="preserve"> </t>
        </is>
      </c>
      <c r="D14" s="6" t="n">
        <v>22000000</v>
      </c>
      <c r="E14" s="6" t="n">
        <v>64000000</v>
      </c>
      <c r="F14" s="6" t="n">
        <v>64000000</v>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tidilutive securities excluded from computation of earnings per share, amount</t>
        </is>
      </c>
      <c r="B17" s="5" t="n">
        <v>538000</v>
      </c>
      <c r="C17" s="4" t="inlineStr">
        <is>
          <t xml:space="preserve"> </t>
        </is>
      </c>
      <c r="D17" s="5" t="n">
        <v>0</v>
      </c>
      <c r="E17" s="5" t="n">
        <v>1100000</v>
      </c>
      <c r="F17" s="5" t="n">
        <v>88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s>
  <sheetData>
    <row r="1">
      <c r="A1" s="1" t="inlineStr">
        <is>
          <t>Net Earnings Per Common Share (Components of Basic and Diluted Earnings per Share from Continuing Operations) (Details) - USD ($) $ / shares in Units, shares in Millions, $ in Millions</t>
        </is>
      </c>
      <c r="B1" s="2" t="inlineStr">
        <is>
          <t>3 Months Ended</t>
        </is>
      </c>
      <c r="D1" s="2" t="inlineStr">
        <is>
          <t>9 Months Ended</t>
        </is>
      </c>
    </row>
    <row r="2">
      <c r="B2" s="2" t="inlineStr">
        <is>
          <t>Sep. 30, 2022</t>
        </is>
      </c>
      <c r="C2" s="2" t="inlineStr">
        <is>
          <t>Oct. 01, 2021</t>
        </is>
      </c>
      <c r="D2" s="2" t="inlineStr">
        <is>
          <t>Sep. 30, 2022</t>
        </is>
      </c>
      <c r="F2" s="2" t="inlineStr">
        <is>
          <t>Oct. 01, 2021</t>
        </is>
      </c>
    </row>
    <row r="3">
      <c r="A3" s="3" t="inlineStr">
        <is>
          <t>Numerator</t>
        </is>
      </c>
      <c r="B3" s="4" t="inlineStr">
        <is>
          <t xml:space="preserve"> </t>
        </is>
      </c>
      <c r="C3" s="4" t="inlineStr">
        <is>
          <t xml:space="preserve"> </t>
        </is>
      </c>
      <c r="D3" s="4" t="inlineStr">
        <is>
          <t xml:space="preserve"> </t>
        </is>
      </c>
      <c r="F3" s="4" t="inlineStr">
        <is>
          <t xml:space="preserve"> </t>
        </is>
      </c>
    </row>
    <row r="4">
      <c r="A4" s="4" t="inlineStr">
        <is>
          <t>Net earnings from continuing operations</t>
        </is>
      </c>
      <c r="B4" s="6" t="n">
        <v>1572</v>
      </c>
      <c r="C4" s="6" t="n">
        <v>1158</v>
      </c>
      <c r="D4" s="6" t="n">
        <v>4977</v>
      </c>
      <c r="F4" s="6" t="n">
        <v>4559</v>
      </c>
    </row>
    <row r="5">
      <c r="A5" s="4" t="inlineStr">
        <is>
          <t>MCPS dividends</t>
        </is>
      </c>
      <c r="B5" s="5" t="n">
        <v>-21</v>
      </c>
      <c r="C5" s="5" t="n">
        <v>-41</v>
      </c>
      <c r="D5" s="5" t="n">
        <v>-84</v>
      </c>
      <c r="F5" s="5" t="n">
        <v>-123</v>
      </c>
    </row>
    <row r="6">
      <c r="A6" s="4" t="inlineStr">
        <is>
          <t>Net earnings from continuing operations attributable to common stockholders for Basis EPS</t>
        </is>
      </c>
      <c r="B6" s="5" t="n">
        <v>1551</v>
      </c>
      <c r="C6" s="5" t="n">
        <v>1117</v>
      </c>
      <c r="D6" s="5" t="n">
        <v>4893</v>
      </c>
      <c r="F6" s="5" t="n">
        <v>4436</v>
      </c>
    </row>
    <row r="7">
      <c r="A7" s="4" t="inlineStr">
        <is>
          <t>Adjustment for MCPS dividends for dilutive MCPS</t>
        </is>
      </c>
      <c r="B7" s="5" t="n">
        <v>0</v>
      </c>
      <c r="C7" s="5" t="n">
        <v>0</v>
      </c>
      <c r="D7" s="5" t="n">
        <v>20</v>
      </c>
      <c r="F7" s="5" t="n">
        <v>59</v>
      </c>
    </row>
    <row r="8">
      <c r="A8" s="4" t="inlineStr">
        <is>
          <t>Net earnings from continuing operations attributable to common stockholders after assumed conversions for Diluted EPS</t>
        </is>
      </c>
      <c r="B8" s="6" t="n">
        <v>1551</v>
      </c>
      <c r="C8" s="6" t="n">
        <v>1117</v>
      </c>
      <c r="D8" s="6" t="n">
        <v>4913</v>
      </c>
      <c r="F8" s="6" t="n">
        <v>4495</v>
      </c>
    </row>
    <row r="9">
      <c r="A9" s="3" t="inlineStr">
        <is>
          <t>Denominator</t>
        </is>
      </c>
      <c r="B9" s="4" t="inlineStr">
        <is>
          <t xml:space="preserve"> </t>
        </is>
      </c>
      <c r="C9" s="4" t="inlineStr">
        <is>
          <t xml:space="preserve"> </t>
        </is>
      </c>
      <c r="D9" s="4" t="inlineStr">
        <is>
          <t xml:space="preserve"> </t>
        </is>
      </c>
      <c r="F9" s="4" t="inlineStr">
        <is>
          <t xml:space="preserve"> </t>
        </is>
      </c>
    </row>
    <row r="10">
      <c r="A10" s="4" t="inlineStr">
        <is>
          <t>Weighted average common shares outstanding used in Basic EPS (in shares)</t>
        </is>
      </c>
      <c r="B10" s="11" t="n">
        <v>728.5</v>
      </c>
      <c r="C10" s="11" t="n">
        <v>715.1</v>
      </c>
      <c r="D10" s="11" t="n">
        <v>723.8</v>
      </c>
      <c r="F10" s="11" t="n">
        <v>714.3</v>
      </c>
    </row>
    <row r="11">
      <c r="A11" s="4" t="inlineStr">
        <is>
          <t>Assumed exercise of dilutive options and vesting of dilutive RSUs and PSUs (in shares)</t>
        </is>
      </c>
      <c r="B11" s="11" t="n">
        <v>8.9</v>
      </c>
      <c r="C11" s="11" t="n">
        <v>11.9</v>
      </c>
      <c r="D11" s="11" t="n">
        <v>9.199999999999999</v>
      </c>
      <c r="F11" s="5" t="n">
        <v>11</v>
      </c>
    </row>
    <row r="12">
      <c r="A12" s="4" t="inlineStr">
        <is>
          <t>Assumed conversion of the convertible debentures (in shares)</t>
        </is>
      </c>
      <c r="B12" s="5" t="n">
        <v>0</v>
      </c>
      <c r="C12" s="5" t="n">
        <v>0</v>
      </c>
      <c r="D12" s="5" t="n">
        <v>0</v>
      </c>
      <c r="F12" s="11" t="n">
        <v>0.1</v>
      </c>
    </row>
    <row r="13">
      <c r="A13" s="4" t="inlineStr">
        <is>
          <t>Weighted average MCPS converted shares (in shares)</t>
        </is>
      </c>
      <c r="B13" s="5" t="n">
        <v>0</v>
      </c>
      <c r="C13" s="5" t="n">
        <v>0</v>
      </c>
      <c r="D13" s="5" t="n">
        <v>4</v>
      </c>
      <c r="F13" s="5" t="n">
        <v>11</v>
      </c>
    </row>
    <row r="14">
      <c r="A14" s="4" t="inlineStr">
        <is>
          <t>Weighted average common shares outstanding used in Diluted EPS (in shares)</t>
        </is>
      </c>
      <c r="B14" s="11" t="n">
        <v>737.4</v>
      </c>
      <c r="C14" s="5" t="n">
        <v>727</v>
      </c>
      <c r="D14" s="5" t="n">
        <v>737</v>
      </c>
      <c r="F14" s="11" t="n">
        <v>736.4</v>
      </c>
    </row>
    <row r="15">
      <c r="A15" s="4" t="inlineStr">
        <is>
          <t>Basic EPS from continuing operations (in usd per share)</t>
        </is>
      </c>
      <c r="B15" s="7" t="n">
        <v>2.13</v>
      </c>
      <c r="C15" s="7" t="n">
        <v>1.56</v>
      </c>
      <c r="D15" s="7" t="n">
        <v>6.76</v>
      </c>
      <c r="F15" s="7" t="n">
        <v>6.21</v>
      </c>
    </row>
    <row r="16">
      <c r="A16" s="4" t="inlineStr">
        <is>
          <t>Diluted EPS from continuing operations (in usd per share)</t>
        </is>
      </c>
      <c r="B16" s="7" t="n">
        <v>2.1</v>
      </c>
      <c r="C16" s="7" t="n">
        <v>1.54</v>
      </c>
      <c r="D16" s="7" t="n">
        <v>6.67</v>
      </c>
      <c r="E16" s="4" t="inlineStr">
        <is>
          <t>[1]</t>
        </is>
      </c>
      <c r="F16" s="7" t="n">
        <v>6.1</v>
      </c>
      <c r="G16" s="4" t="inlineStr">
        <is>
          <t>[1]</t>
        </is>
      </c>
    </row>
    <row r="17"/>
    <row r="18">
      <c r="A18" s="4" t="inlineStr">
        <is>
          <t>[1]Net earnings per common share amounts for the relevant three-month periods do not add to the nine-month period amount due to rounding.</t>
        </is>
      </c>
    </row>
  </sheetData>
  <mergeCells count="7">
    <mergeCell ref="A1:A2"/>
    <mergeCell ref="B1:C1"/>
    <mergeCell ref="D1:G1"/>
    <mergeCell ref="D2:E2"/>
    <mergeCell ref="F2:G2"/>
    <mergeCell ref="A17:G17"/>
    <mergeCell ref="A18:G1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Disaggregation of Revenue by Geographical Region) (Details) - USD ($) $ in Millions</t>
        </is>
      </c>
      <c r="B1" s="2" t="inlineStr">
        <is>
          <t>3 Months Ended</t>
        </is>
      </c>
      <c r="D1" s="2" t="inlineStr">
        <is>
          <t>9 Months Ended</t>
        </is>
      </c>
      <c r="F1" s="2" t="inlineStr">
        <is>
          <t>12 Months Ended</t>
        </is>
      </c>
    </row>
    <row r="2">
      <c r="B2" s="2" t="inlineStr">
        <is>
          <t>Sep. 30, 2022</t>
        </is>
      </c>
      <c r="C2" s="2" t="inlineStr">
        <is>
          <t>Oct. 01, 2021</t>
        </is>
      </c>
      <c r="D2" s="2" t="inlineStr">
        <is>
          <t>Sep. 30, 2022</t>
        </is>
      </c>
      <c r="E2" s="2" t="inlineStr">
        <is>
          <t>Oct. 01,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663</v>
      </c>
      <c r="C4" s="6" t="n">
        <v>7229</v>
      </c>
      <c r="D4" s="6" t="n">
        <v>23102</v>
      </c>
      <c r="E4" s="6" t="n">
        <v>21305</v>
      </c>
      <c r="F4" s="4" t="inlineStr">
        <is>
          <t xml:space="preserve"> </t>
        </is>
      </c>
    </row>
    <row r="5">
      <c r="A5" s="4" t="inlineStr">
        <is>
          <t>Recurring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5825</v>
      </c>
      <c r="C7" s="5" t="n">
        <v>5419</v>
      </c>
      <c r="D7" s="5" t="n">
        <v>17615</v>
      </c>
      <c r="E7" s="5" t="n">
        <v>15818</v>
      </c>
      <c r="F7" s="4" t="inlineStr">
        <is>
          <t xml:space="preserve"> </t>
        </is>
      </c>
    </row>
    <row r="8">
      <c r="A8" s="4" t="inlineStr">
        <is>
          <t>Nonrecurring reven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1838</v>
      </c>
      <c r="C10" s="5" t="n">
        <v>1810</v>
      </c>
      <c r="D10" s="5" t="n">
        <v>5487</v>
      </c>
      <c r="E10" s="5" t="n">
        <v>5487</v>
      </c>
      <c r="F10" s="4" t="inlineStr">
        <is>
          <t xml:space="preserve"> </t>
        </is>
      </c>
    </row>
    <row r="11">
      <c r="A11" s="4" t="inlineStr">
        <is>
          <t>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3480</v>
      </c>
      <c r="C13" s="5" t="n">
        <v>2886</v>
      </c>
      <c r="D13" s="5" t="n">
        <v>10216</v>
      </c>
      <c r="E13" s="5" t="n">
        <v>8429</v>
      </c>
      <c r="F13" s="4" t="inlineStr">
        <is>
          <t xml:space="preserve"> </t>
        </is>
      </c>
    </row>
    <row r="14">
      <c r="A14" s="4" t="inlineStr">
        <is>
          <t>Western Europ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541</v>
      </c>
      <c r="C16" s="5" t="n">
        <v>1669</v>
      </c>
      <c r="D16" s="5" t="n">
        <v>5060</v>
      </c>
      <c r="E16" s="5" t="n">
        <v>5103</v>
      </c>
      <c r="F16" s="4" t="inlineStr">
        <is>
          <t xml:space="preserve"> </t>
        </is>
      </c>
    </row>
    <row r="17">
      <c r="A17" s="4" t="inlineStr">
        <is>
          <t>Other developed mark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339</v>
      </c>
      <c r="C19" s="5" t="n">
        <v>356</v>
      </c>
      <c r="D19" s="5" t="n">
        <v>1063</v>
      </c>
      <c r="E19" s="5" t="n">
        <v>1078</v>
      </c>
      <c r="F19" s="4" t="inlineStr">
        <is>
          <t xml:space="preserve"> </t>
        </is>
      </c>
    </row>
    <row r="20">
      <c r="A20" s="4" t="inlineStr">
        <is>
          <t>High-growth mark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303</v>
      </c>
      <c r="C22" s="5" t="n">
        <v>2318</v>
      </c>
      <c r="D22" s="5" t="n">
        <v>6763</v>
      </c>
      <c r="E22" s="5" t="n">
        <v>6695</v>
      </c>
      <c r="F22" s="4" t="inlineStr">
        <is>
          <t xml:space="preserve"> </t>
        </is>
      </c>
    </row>
    <row r="23">
      <c r="A23" s="4" t="inlineStr">
        <is>
          <t>Environmental &amp; Applied Solu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6" t="n">
        <v>4700</v>
      </c>
    </row>
    <row r="26">
      <c r="A26" s="4" t="inlineStr">
        <is>
          <t>Operating segments | Life Scienc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t>
        </is>
      </c>
      <c r="B28" s="5" t="n">
        <v>3776</v>
      </c>
      <c r="C28" s="5" t="n">
        <v>3632</v>
      </c>
      <c r="D28" s="5" t="n">
        <v>11625</v>
      </c>
      <c r="E28" s="5" t="n">
        <v>10912</v>
      </c>
      <c r="F28" s="4" t="inlineStr">
        <is>
          <t xml:space="preserve"> </t>
        </is>
      </c>
    </row>
    <row r="29">
      <c r="A29" s="4" t="inlineStr">
        <is>
          <t>Operating segments | Life Sciences | Recurring revenu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2700</v>
      </c>
      <c r="C31" s="5" t="n">
        <v>2591</v>
      </c>
      <c r="D31" s="5" t="n">
        <v>8410</v>
      </c>
      <c r="E31" s="5" t="n">
        <v>7760</v>
      </c>
      <c r="F31" s="4" t="inlineStr">
        <is>
          <t xml:space="preserve"> </t>
        </is>
      </c>
    </row>
    <row r="32">
      <c r="A32" s="4" t="inlineStr">
        <is>
          <t>Operating segments | Life Sciences | Nonrecurring reven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1076</v>
      </c>
      <c r="C34" s="5" t="n">
        <v>1041</v>
      </c>
      <c r="D34" s="5" t="n">
        <v>3215</v>
      </c>
      <c r="E34" s="5" t="n">
        <v>3152</v>
      </c>
      <c r="F34" s="4" t="inlineStr">
        <is>
          <t xml:space="preserve"> </t>
        </is>
      </c>
    </row>
    <row r="35">
      <c r="A35" s="4" t="inlineStr">
        <is>
          <t>Operating segments | Life Sciences | North Americ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1508</v>
      </c>
      <c r="C37" s="5" t="n">
        <v>1291</v>
      </c>
      <c r="D37" s="5" t="n">
        <v>4604</v>
      </c>
      <c r="E37" s="5" t="n">
        <v>3903</v>
      </c>
      <c r="F37" s="4" t="inlineStr">
        <is>
          <t xml:space="preserve"> </t>
        </is>
      </c>
    </row>
    <row r="38">
      <c r="A38" s="4" t="inlineStr">
        <is>
          <t>Operating segments | Life Sciences | Western Europ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5" t="n">
        <v>913</v>
      </c>
      <c r="C40" s="5" t="n">
        <v>989</v>
      </c>
      <c r="D40" s="5" t="n">
        <v>2920</v>
      </c>
      <c r="E40" s="5" t="n">
        <v>3011</v>
      </c>
      <c r="F40" s="4" t="inlineStr">
        <is>
          <t xml:space="preserve"> </t>
        </is>
      </c>
    </row>
    <row r="41">
      <c r="A41" s="4" t="inlineStr">
        <is>
          <t>Operating segments | Life Sciences | Other developed mark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189</v>
      </c>
      <c r="C43" s="5" t="n">
        <v>202</v>
      </c>
      <c r="D43" s="5" t="n">
        <v>610</v>
      </c>
      <c r="E43" s="5" t="n">
        <v>636</v>
      </c>
      <c r="F43" s="4" t="inlineStr">
        <is>
          <t xml:space="preserve"> </t>
        </is>
      </c>
    </row>
    <row r="44">
      <c r="A44" s="4" t="inlineStr">
        <is>
          <t>Operating segments | Life Sciences | High-growth mark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t>
        </is>
      </c>
      <c r="B46" s="5" t="n">
        <v>1166</v>
      </c>
      <c r="C46" s="5" t="n">
        <v>1150</v>
      </c>
      <c r="D46" s="5" t="n">
        <v>3491</v>
      </c>
      <c r="E46" s="5" t="n">
        <v>3362</v>
      </c>
      <c r="F46" s="4" t="inlineStr">
        <is>
          <t xml:space="preserve"> </t>
        </is>
      </c>
    </row>
    <row r="47">
      <c r="A47" s="4" t="inlineStr">
        <is>
          <t>Operating segments | Diagnostic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5" t="n">
        <v>2679</v>
      </c>
      <c r="C49" s="5" t="n">
        <v>2449</v>
      </c>
      <c r="D49" s="5" t="n">
        <v>7884</v>
      </c>
      <c r="E49" s="5" t="n">
        <v>6963</v>
      </c>
      <c r="F49" s="4" t="inlineStr">
        <is>
          <t xml:space="preserve"> </t>
        </is>
      </c>
    </row>
    <row r="50">
      <c r="A50" s="4" t="inlineStr">
        <is>
          <t>Operating segments | Diagnostics | Recurring revenu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5" t="n">
        <v>2396</v>
      </c>
      <c r="C52" s="5" t="n">
        <v>2150</v>
      </c>
      <c r="D52" s="5" t="n">
        <v>7067</v>
      </c>
      <c r="E52" s="5" t="n">
        <v>6074</v>
      </c>
      <c r="F52" s="4" t="inlineStr">
        <is>
          <t xml:space="preserve"> </t>
        </is>
      </c>
    </row>
    <row r="53">
      <c r="A53" s="4" t="inlineStr">
        <is>
          <t>Operating segments | Diagnostics | Nonrecurring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t>
        </is>
      </c>
      <c r="B55" s="5" t="n">
        <v>283</v>
      </c>
      <c r="C55" s="5" t="n">
        <v>299</v>
      </c>
      <c r="D55" s="5" t="n">
        <v>817</v>
      </c>
      <c r="E55" s="5" t="n">
        <v>889</v>
      </c>
      <c r="F55" s="4" t="inlineStr">
        <is>
          <t xml:space="preserve"> </t>
        </is>
      </c>
    </row>
    <row r="56">
      <c r="A56" s="4" t="inlineStr">
        <is>
          <t>Operating segments | Diagnostics | North Americ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5" t="n">
        <v>1397</v>
      </c>
      <c r="C58" s="5" t="n">
        <v>1083</v>
      </c>
      <c r="D58" s="5" t="n">
        <v>3938</v>
      </c>
      <c r="E58" s="5" t="n">
        <v>3025</v>
      </c>
      <c r="F58" s="4" t="inlineStr">
        <is>
          <t xml:space="preserve"> </t>
        </is>
      </c>
    </row>
    <row r="59">
      <c r="A59" s="4" t="inlineStr">
        <is>
          <t>Operating segments | Diagnostics | Western Europe</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venue</t>
        </is>
      </c>
      <c r="B61" s="5" t="n">
        <v>388</v>
      </c>
      <c r="C61" s="5" t="n">
        <v>424</v>
      </c>
      <c r="D61" s="5" t="n">
        <v>1365</v>
      </c>
      <c r="E61" s="5" t="n">
        <v>1282</v>
      </c>
      <c r="F61" s="4" t="inlineStr">
        <is>
          <t xml:space="preserve"> </t>
        </is>
      </c>
    </row>
    <row r="62">
      <c r="A62" s="4" t="inlineStr">
        <is>
          <t>Operating segments | Diagnostics | Other developed market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5" t="n">
        <v>122</v>
      </c>
      <c r="C64" s="5" t="n">
        <v>126</v>
      </c>
      <c r="D64" s="5" t="n">
        <v>361</v>
      </c>
      <c r="E64" s="5" t="n">
        <v>355</v>
      </c>
      <c r="F64" s="4" t="inlineStr">
        <is>
          <t xml:space="preserve"> </t>
        </is>
      </c>
    </row>
    <row r="65">
      <c r="A65" s="4" t="inlineStr">
        <is>
          <t>Operating segments | Diagnostics | High-growth mark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t>
        </is>
      </c>
      <c r="B67" s="5" t="n">
        <v>772</v>
      </c>
      <c r="C67" s="5" t="n">
        <v>816</v>
      </c>
      <c r="D67" s="5" t="n">
        <v>2220</v>
      </c>
      <c r="E67" s="5" t="n">
        <v>2301</v>
      </c>
      <c r="F67" s="4" t="inlineStr">
        <is>
          <t xml:space="preserve"> </t>
        </is>
      </c>
    </row>
    <row r="68">
      <c r="A68" s="4" t="inlineStr">
        <is>
          <t>Operating segments | Environmental &amp; Applied Solutio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t>
        </is>
      </c>
      <c r="B70" s="5" t="n">
        <v>1208</v>
      </c>
      <c r="C70" s="5" t="n">
        <v>1148</v>
      </c>
      <c r="D70" s="5" t="n">
        <v>3593</v>
      </c>
      <c r="E70" s="5" t="n">
        <v>3430</v>
      </c>
      <c r="F70" s="4" t="inlineStr">
        <is>
          <t xml:space="preserve"> </t>
        </is>
      </c>
    </row>
    <row r="71">
      <c r="A71" s="4" t="inlineStr">
        <is>
          <t>Operating segments | Environmental &amp; Applied Solutions | Recurring revenu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t>
        </is>
      </c>
      <c r="B73" s="5" t="n">
        <v>729</v>
      </c>
      <c r="C73" s="5" t="n">
        <v>678</v>
      </c>
      <c r="D73" s="5" t="n">
        <v>2138</v>
      </c>
      <c r="E73" s="5" t="n">
        <v>1984</v>
      </c>
      <c r="F73" s="4" t="inlineStr">
        <is>
          <t xml:space="preserve"> </t>
        </is>
      </c>
    </row>
    <row r="74">
      <c r="A74" s="4" t="inlineStr">
        <is>
          <t>Operating segments | Environmental &amp; Applied Solutions | Nonrecurring revenu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5" t="n">
        <v>479</v>
      </c>
      <c r="C76" s="5" t="n">
        <v>470</v>
      </c>
      <c r="D76" s="5" t="n">
        <v>1455</v>
      </c>
      <c r="E76" s="5" t="n">
        <v>1446</v>
      </c>
      <c r="F76" s="4" t="inlineStr">
        <is>
          <t xml:space="preserve"> </t>
        </is>
      </c>
    </row>
    <row r="77">
      <c r="A77" s="4" t="inlineStr">
        <is>
          <t>Operating segments | Environmental &amp; Applied Solutions | North Americ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t>
        </is>
      </c>
      <c r="B79" s="5" t="n">
        <v>575</v>
      </c>
      <c r="C79" s="5" t="n">
        <v>512</v>
      </c>
      <c r="D79" s="5" t="n">
        <v>1674</v>
      </c>
      <c r="E79" s="5" t="n">
        <v>1501</v>
      </c>
      <c r="F79" s="4" t="inlineStr">
        <is>
          <t xml:space="preserve"> </t>
        </is>
      </c>
    </row>
    <row r="80">
      <c r="A80" s="4" t="inlineStr">
        <is>
          <t>Operating segments | Environmental &amp; Applied Solutions | Western Europ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Revenue</t>
        </is>
      </c>
      <c r="B82" s="5" t="n">
        <v>240</v>
      </c>
      <c r="C82" s="5" t="n">
        <v>256</v>
      </c>
      <c r="D82" s="5" t="n">
        <v>775</v>
      </c>
      <c r="E82" s="5" t="n">
        <v>810</v>
      </c>
      <c r="F82" s="4" t="inlineStr">
        <is>
          <t xml:space="preserve"> </t>
        </is>
      </c>
    </row>
    <row r="83">
      <c r="A83" s="4" t="inlineStr">
        <is>
          <t>Operating segments | Environmental &amp; Applied Solutions | Other developed marke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5" t="n">
        <v>28</v>
      </c>
      <c r="C85" s="5" t="n">
        <v>28</v>
      </c>
      <c r="D85" s="5" t="n">
        <v>92</v>
      </c>
      <c r="E85" s="5" t="n">
        <v>87</v>
      </c>
      <c r="F85" s="4" t="inlineStr">
        <is>
          <t xml:space="preserve"> </t>
        </is>
      </c>
    </row>
    <row r="86">
      <c r="A86" s="4" t="inlineStr">
        <is>
          <t>Operating segments | Environmental &amp; Applied Solutions | High-growth market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6" t="n">
        <v>365</v>
      </c>
      <c r="C88" s="6" t="n">
        <v>352</v>
      </c>
      <c r="D88" s="6" t="n">
        <v>1052</v>
      </c>
      <c r="E88" s="6" t="n">
        <v>1032</v>
      </c>
      <c r="F8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venue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OTLs and STLs</t>
        </is>
      </c>
      <c r="B4" s="6" t="n">
        <v>120</v>
      </c>
      <c r="C4" s="6" t="n">
        <v>125</v>
      </c>
      <c r="D4" s="6" t="n">
        <v>361</v>
      </c>
      <c r="E4" s="6" t="n">
        <v>359</v>
      </c>
      <c r="F4" s="4" t="inlineStr">
        <is>
          <t xml:space="preserve"> </t>
        </is>
      </c>
    </row>
    <row r="5">
      <c r="A5" s="4" t="inlineStr">
        <is>
          <t>Contract with customer, assets, net</t>
        </is>
      </c>
      <c r="B5" s="5" t="n">
        <v>75</v>
      </c>
      <c r="C5" s="4" t="inlineStr">
        <is>
          <t xml:space="preserve"> </t>
        </is>
      </c>
      <c r="D5" s="5" t="n">
        <v>75</v>
      </c>
      <c r="E5" s="4" t="inlineStr">
        <is>
          <t xml:space="preserve"> </t>
        </is>
      </c>
      <c r="F5" s="6" t="n">
        <v>75</v>
      </c>
    </row>
    <row r="6">
      <c r="A6" s="4" t="inlineStr">
        <is>
          <t>Contract with customer, liabilities</t>
        </is>
      </c>
      <c r="B6" s="6" t="n">
        <v>1800</v>
      </c>
      <c r="C6" s="4" t="inlineStr">
        <is>
          <t xml:space="preserve"> </t>
        </is>
      </c>
      <c r="D6" s="5" t="n">
        <v>1800</v>
      </c>
      <c r="E6" s="4" t="inlineStr">
        <is>
          <t xml:space="preserve"> </t>
        </is>
      </c>
      <c r="F6" s="6" t="n">
        <v>1800</v>
      </c>
    </row>
    <row r="7">
      <c r="A7" s="4" t="inlineStr">
        <is>
          <t>Contract with customer, liabilities, revenue recognized</t>
        </is>
      </c>
      <c r="B7" s="4" t="inlineStr">
        <is>
          <t xml:space="preserve"> </t>
        </is>
      </c>
      <c r="C7" s="4" t="inlineStr">
        <is>
          <t xml:space="preserve"> </t>
        </is>
      </c>
      <c r="D7" s="6" t="n">
        <v>1200</v>
      </c>
      <c r="E7" s="6" t="n">
        <v>963</v>
      </c>
      <c r="F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Performance Obligations) (Details) $ in Billions</t>
        </is>
      </c>
      <c r="B1" s="2" t="inlineStr">
        <is>
          <t>Sep. 30, 2022 USD ($)</t>
        </is>
      </c>
    </row>
    <row r="2">
      <c r="A2" s="3" t="inlineStr">
        <is>
          <t>Revenue from Contract with Customer [Abstract]</t>
        </is>
      </c>
      <c r="B2" s="4" t="inlineStr">
        <is>
          <t xml:space="preserve"> </t>
        </is>
      </c>
    </row>
    <row r="3">
      <c r="A3" s="4" t="inlineStr">
        <is>
          <t>Revenue, remaining performance obligation</t>
        </is>
      </c>
      <c r="B3" s="12" t="n">
        <v>4.6</v>
      </c>
    </row>
    <row r="4">
      <c r="A4" s="4" t="inlineStr">
        <is>
          <t>Revenue, Remaining Performance Obligation, Expected Timing of Satisfaction, Start Date [Axis]: 2022-10-01</t>
        </is>
      </c>
      <c r="B4" s="4" t="inlineStr">
        <is>
          <t xml:space="preserve"> </t>
        </is>
      </c>
    </row>
    <row r="5">
      <c r="A5" s="3" t="inlineStr">
        <is>
          <t>Revenue from Contract with Customer [Abstract]</t>
        </is>
      </c>
      <c r="B5" s="4" t="inlineStr">
        <is>
          <t xml:space="preserve"> </t>
        </is>
      </c>
    </row>
    <row r="6">
      <c r="A6" s="4" t="inlineStr">
        <is>
          <t>Revenue, remaining performance obligation, percentage</t>
        </is>
      </c>
      <c r="B6" s="9" t="n">
        <v>0.59</v>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12 months</t>
        </is>
      </c>
    </row>
    <row r="9">
      <c r="A9" s="4" t="inlineStr">
        <is>
          <t>Revenue, Remaining Performance Obligation, Expected Timing of Satisfaction, Start Date [Axis]: 2023-10-01</t>
        </is>
      </c>
      <c r="B9" s="4" t="inlineStr">
        <is>
          <t xml:space="preserve"> </t>
        </is>
      </c>
    </row>
    <row r="10">
      <c r="A10" s="3" t="inlineStr">
        <is>
          <t>Revenue from Contract with Customer [Abstract]</t>
        </is>
      </c>
      <c r="B10" s="4" t="inlineStr">
        <is>
          <t xml:space="preserve"> </t>
        </is>
      </c>
    </row>
    <row r="11">
      <c r="A11" s="4" t="inlineStr">
        <is>
          <t>Revenue, remaining performance obligation, percentage</t>
        </is>
      </c>
      <c r="B11" s="9" t="n">
        <v>0.25</v>
      </c>
    </row>
    <row r="12">
      <c r="A12" s="3" t="inlineStr">
        <is>
          <t>Revenue, Remaining Performance Obligation, Expected Timing of Satisfaction [Line Items]</t>
        </is>
      </c>
      <c r="B12" s="4" t="inlineStr">
        <is>
          <t xml:space="preserve"> </t>
        </is>
      </c>
    </row>
    <row r="13">
      <c r="A13" s="4" t="inlineStr">
        <is>
          <t>Revenue, remaining performance obligation, expected timing of satisfaction, period</t>
        </is>
      </c>
      <c r="B13"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0" customWidth="1" min="2" max="2"/>
  </cols>
  <sheetData>
    <row r="1">
      <c r="A1" s="1" t="inlineStr">
        <is>
          <t>Segment Information (Narrative) (Details)</t>
        </is>
      </c>
      <c r="B1" s="2" t="inlineStr">
        <is>
          <t>9 Months Ended</t>
        </is>
      </c>
    </row>
    <row r="2">
      <c r="B2" s="2" t="inlineStr">
        <is>
          <t>Sep. 30, 2022 businessSegment</t>
        </is>
      </c>
    </row>
    <row r="3">
      <c r="A3" s="3" t="inlineStr">
        <is>
          <t>Segment Reporting [Abstract]</t>
        </is>
      </c>
      <c r="B3" s="4" t="inlineStr">
        <is>
          <t xml:space="preserve"> </t>
        </is>
      </c>
    </row>
    <row r="4">
      <c r="A4" s="4" t="inlineStr">
        <is>
          <t>Number of segments reported</t>
        </is>
      </c>
      <c r="B4"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Segment Information (Segment Results) (Details) - USD ($) $ in Millions</t>
        </is>
      </c>
      <c r="B1" s="2" t="inlineStr">
        <is>
          <t>3 Months Ended</t>
        </is>
      </c>
      <c r="D1" s="2" t="inlineStr">
        <is>
          <t>9 Months Ended</t>
        </is>
      </c>
      <c r="F1" s="2" t="inlineStr">
        <is>
          <t>12 Months Ended</t>
        </is>
      </c>
    </row>
    <row r="2">
      <c r="B2" s="2" t="inlineStr">
        <is>
          <t>Sep. 30, 2022</t>
        </is>
      </c>
      <c r="C2" s="2" t="inlineStr">
        <is>
          <t>Oct. 01, 2021</t>
        </is>
      </c>
      <c r="D2" s="2" t="inlineStr">
        <is>
          <t>Sep. 30, 2022</t>
        </is>
      </c>
      <c r="E2" s="2" t="inlineStr">
        <is>
          <t>Oct. 01,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7663</v>
      </c>
      <c r="C4" s="6" t="n">
        <v>7229</v>
      </c>
      <c r="D4" s="6" t="n">
        <v>23102</v>
      </c>
      <c r="E4" s="6" t="n">
        <v>21305</v>
      </c>
      <c r="F4" s="4" t="inlineStr">
        <is>
          <t xml:space="preserve"> </t>
        </is>
      </c>
    </row>
    <row r="5">
      <c r="A5" s="4" t="inlineStr">
        <is>
          <t>Operating profit</t>
        </is>
      </c>
      <c r="B5" s="5" t="n">
        <v>2015</v>
      </c>
      <c r="C5" s="5" t="n">
        <v>1309</v>
      </c>
      <c r="D5" s="5" t="n">
        <v>6392</v>
      </c>
      <c r="E5" s="5" t="n">
        <v>5311</v>
      </c>
      <c r="F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profit</t>
        </is>
      </c>
      <c r="B8" s="5" t="n">
        <v>-77</v>
      </c>
      <c r="C8" s="5" t="n">
        <v>-67</v>
      </c>
      <c r="D8" s="5" t="n">
        <v>-221</v>
      </c>
      <c r="E8" s="5" t="n">
        <v>-200</v>
      </c>
      <c r="F8" s="4" t="inlineStr">
        <is>
          <t xml:space="preserve"> </t>
        </is>
      </c>
    </row>
    <row r="9">
      <c r="A9" s="4" t="inlineStr">
        <is>
          <t>Life Sciences | Operating seg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s</t>
        </is>
      </c>
      <c r="B11" s="5" t="n">
        <v>3776</v>
      </c>
      <c r="C11" s="5" t="n">
        <v>3632</v>
      </c>
      <c r="D11" s="5" t="n">
        <v>11625</v>
      </c>
      <c r="E11" s="5" t="n">
        <v>10912</v>
      </c>
      <c r="F11" s="4" t="inlineStr">
        <is>
          <t xml:space="preserve"> </t>
        </is>
      </c>
    </row>
    <row r="12">
      <c r="A12" s="4" t="inlineStr">
        <is>
          <t>Operating profit</t>
        </is>
      </c>
      <c r="B12" s="5" t="n">
        <v>1045</v>
      </c>
      <c r="C12" s="5" t="n">
        <v>975</v>
      </c>
      <c r="D12" s="5" t="n">
        <v>3337</v>
      </c>
      <c r="E12" s="5" t="n">
        <v>3270</v>
      </c>
      <c r="F12" s="4" t="inlineStr">
        <is>
          <t xml:space="preserve"> </t>
        </is>
      </c>
    </row>
    <row r="13">
      <c r="A13" s="4" t="inlineStr">
        <is>
          <t>Diagnostics | Operating 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s</t>
        </is>
      </c>
      <c r="B15" s="5" t="n">
        <v>2679</v>
      </c>
      <c r="C15" s="5" t="n">
        <v>2449</v>
      </c>
      <c r="D15" s="5" t="n">
        <v>7884</v>
      </c>
      <c r="E15" s="5" t="n">
        <v>6963</v>
      </c>
      <c r="F15" s="4" t="inlineStr">
        <is>
          <t xml:space="preserve"> </t>
        </is>
      </c>
    </row>
    <row r="16">
      <c r="A16" s="4" t="inlineStr">
        <is>
          <t>Operating profit</t>
        </is>
      </c>
      <c r="B16" s="5" t="n">
        <v>761</v>
      </c>
      <c r="C16" s="5" t="n">
        <v>145</v>
      </c>
      <c r="D16" s="5" t="n">
        <v>2447</v>
      </c>
      <c r="E16" s="5" t="n">
        <v>1420</v>
      </c>
      <c r="F16" s="4" t="inlineStr">
        <is>
          <t xml:space="preserve"> </t>
        </is>
      </c>
    </row>
    <row r="17">
      <c r="A17" s="4" t="inlineStr">
        <is>
          <t>Environmental &amp; Applied Solu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6" t="n">
        <v>4700</v>
      </c>
    </row>
    <row r="20">
      <c r="A20" s="4" t="inlineStr">
        <is>
          <t>Environmental &amp; Applied Solutions | Operating seg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t>
        </is>
      </c>
      <c r="B22" s="5" t="n">
        <v>1208</v>
      </c>
      <c r="C22" s="5" t="n">
        <v>1148</v>
      </c>
      <c r="D22" s="5" t="n">
        <v>3593</v>
      </c>
      <c r="E22" s="5" t="n">
        <v>3430</v>
      </c>
      <c r="F22" s="4" t="inlineStr">
        <is>
          <t xml:space="preserve"> </t>
        </is>
      </c>
    </row>
    <row r="23">
      <c r="A23" s="4" t="inlineStr">
        <is>
          <t>Operating profit</t>
        </is>
      </c>
      <c r="B23" s="6" t="n">
        <v>286</v>
      </c>
      <c r="C23" s="6" t="n">
        <v>256</v>
      </c>
      <c r="D23" s="6" t="n">
        <v>829</v>
      </c>
      <c r="E23" s="6" t="n">
        <v>821</v>
      </c>
      <c r="F2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572</v>
      </c>
      <c r="C4" s="6" t="n">
        <v>1158</v>
      </c>
      <c r="D4" s="6" t="n">
        <v>4977</v>
      </c>
      <c r="E4" s="6" t="n">
        <v>4645</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39</v>
      </c>
      <c r="C6" s="5" t="n">
        <v>-396</v>
      </c>
      <c r="D6" s="5" t="n">
        <v>-2824</v>
      </c>
      <c r="E6" s="5" t="n">
        <v>-910</v>
      </c>
    </row>
    <row r="7">
      <c r="A7" s="4" t="inlineStr">
        <is>
          <t>Pension and postretirement plan benefit adjustments</t>
        </is>
      </c>
      <c r="B7" s="5" t="n">
        <v>7</v>
      </c>
      <c r="C7" s="5" t="n">
        <v>12</v>
      </c>
      <c r="D7" s="5" t="n">
        <v>28</v>
      </c>
      <c r="E7" s="5" t="n">
        <v>33</v>
      </c>
    </row>
    <row r="8">
      <c r="A8" s="4" t="inlineStr">
        <is>
          <t>Cash flow hedge adjustments</t>
        </is>
      </c>
      <c r="B8" s="5" t="n">
        <v>-77</v>
      </c>
      <c r="C8" s="5" t="n">
        <v>-2</v>
      </c>
      <c r="D8" s="5" t="n">
        <v>-31</v>
      </c>
      <c r="E8" s="5" t="n">
        <v>184</v>
      </c>
    </row>
    <row r="9">
      <c r="A9" s="4" t="inlineStr">
        <is>
          <t>Total other comprehensive income (loss), net of income taxes</t>
        </is>
      </c>
      <c r="B9" s="5" t="n">
        <v>-1109</v>
      </c>
      <c r="C9" s="5" t="n">
        <v>-386</v>
      </c>
      <c r="D9" s="5" t="n">
        <v>-2827</v>
      </c>
      <c r="E9" s="5" t="n">
        <v>-693</v>
      </c>
    </row>
    <row r="10">
      <c r="A10" s="4" t="inlineStr">
        <is>
          <t>Comprehensive income</t>
        </is>
      </c>
      <c r="B10" s="6" t="n">
        <v>463</v>
      </c>
      <c r="C10" s="6" t="n">
        <v>772</v>
      </c>
      <c r="D10" s="6" t="n">
        <v>2150</v>
      </c>
      <c r="E10" s="6" t="n">
        <v>39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Summary of Danaher's Effective Income Tax Rate) (Detail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8" t="n">
        <v>0.186</v>
      </c>
      <c r="C4" s="8" t="n">
        <v>0.165</v>
      </c>
      <c r="D4" s="8" t="n">
        <v>0.184</v>
      </c>
      <c r="E4" s="8" t="n">
        <v>0.1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 percent</t>
        </is>
      </c>
      <c r="B4" s="9" t="n">
        <v>0.21</v>
      </c>
      <c r="C4" s="9" t="n">
        <v>0.21</v>
      </c>
      <c r="D4" s="9" t="n">
        <v>0.21</v>
      </c>
      <c r="E4" s="9" t="n">
        <v>0.21</v>
      </c>
    </row>
    <row r="5">
      <c r="A5" s="4" t="inlineStr">
        <is>
          <t>Net tax benefits, impact, amount</t>
        </is>
      </c>
      <c r="B5" s="6" t="n">
        <v>3</v>
      </c>
      <c r="C5" s="6" t="n">
        <v>23</v>
      </c>
      <c r="D5" s="6" t="n">
        <v>52</v>
      </c>
      <c r="E5" s="6" t="n">
        <v>143</v>
      </c>
    </row>
    <row r="6">
      <c r="A6" s="4" t="inlineStr">
        <is>
          <t>Net tax benefits, impact percentage</t>
        </is>
      </c>
      <c r="B6" s="8" t="n">
        <v>0.002</v>
      </c>
      <c r="C6" s="8" t="n">
        <v>0.032</v>
      </c>
      <c r="D6" s="8" t="n">
        <v>0.008999999999999999</v>
      </c>
      <c r="E6" s="8" t="n">
        <v>0.02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Operating Expenses (Narrative) (Details) $ in Millions</t>
        </is>
      </c>
      <c r="B1" s="2" t="inlineStr">
        <is>
          <t>Jul. 24, 2021 USD ($)</t>
        </is>
      </c>
    </row>
    <row r="2">
      <c r="A2" s="3" t="inlineStr">
        <is>
          <t>Other Income and Expenses [Abstract]</t>
        </is>
      </c>
      <c r="B2" s="4" t="inlineStr">
        <is>
          <t xml:space="preserve"> </t>
        </is>
      </c>
    </row>
    <row r="3">
      <c r="A3" s="4" t="inlineStr">
        <is>
          <t>Modification partial termination of commercial arrangement, annual payment, amount</t>
        </is>
      </c>
      <c r="B3" s="6" t="n">
        <v>75</v>
      </c>
    </row>
    <row r="4">
      <c r="A4" s="4" t="inlineStr">
        <is>
          <t>Modification partial termination of commercial arrangement, present value of payments, amount</t>
        </is>
      </c>
      <c r="B4" s="5" t="n">
        <v>581</v>
      </c>
    </row>
    <row r="5">
      <c r="A5" s="4" t="inlineStr">
        <is>
          <t>Modification partial termination of commercial arrangement, pretax contract settlement charge, amount</t>
        </is>
      </c>
      <c r="B5" s="5" t="n">
        <v>547</v>
      </c>
    </row>
    <row r="6">
      <c r="A6" s="4" t="inlineStr">
        <is>
          <t>Modification partial termination of commercial arrangement, pretax contract settlement cash charge, amount</t>
        </is>
      </c>
      <c r="B6" s="5" t="n">
        <v>5</v>
      </c>
    </row>
    <row r="7">
      <c r="A7" s="4" t="inlineStr">
        <is>
          <t>Modification partial termination of commercial arrangement, pretax contract settlement noncash charge, amount</t>
        </is>
      </c>
      <c r="B7" s="5" t="n">
        <v>542</v>
      </c>
    </row>
    <row r="8">
      <c r="A8" s="4" t="inlineStr">
        <is>
          <t>Modification partial termination of commercial arrangement, intangible assets acquired, amount</t>
        </is>
      </c>
      <c r="B8" s="5" t="n">
        <v>34</v>
      </c>
    </row>
    <row r="9">
      <c r="A9" s="4" t="inlineStr">
        <is>
          <t>Modification partial termination of commercial arrangement, seller-financing, amount</t>
        </is>
      </c>
      <c r="B9" s="6" t="n">
        <v>5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Income (Expense), Net (Schedule of Other Income (Expense)) (Details) - USD ($) $ in Millions</t>
        </is>
      </c>
      <c r="B1" s="2" t="inlineStr">
        <is>
          <t>3 Months Ended</t>
        </is>
      </c>
      <c r="E1" s="2" t="inlineStr">
        <is>
          <t>9 Months Ended</t>
        </is>
      </c>
    </row>
    <row r="2">
      <c r="B2" s="2" t="inlineStr">
        <is>
          <t>Sep. 30, 2022</t>
        </is>
      </c>
      <c r="C2" s="2" t="inlineStr">
        <is>
          <t>Oct. 01, 2021</t>
        </is>
      </c>
      <c r="D2" s="2" t="inlineStr">
        <is>
          <t>Apr. 02, 2021</t>
        </is>
      </c>
      <c r="E2" s="2" t="inlineStr">
        <is>
          <t>Sep. 30, 2022</t>
        </is>
      </c>
      <c r="F2" s="2" t="inlineStr">
        <is>
          <t>Oct. 0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components of net periodic benefit costs</t>
        </is>
      </c>
      <c r="B4" s="6" t="n">
        <v>13</v>
      </c>
      <c r="C4" s="6" t="n">
        <v>9</v>
      </c>
      <c r="D4" s="4" t="inlineStr">
        <is>
          <t xml:space="preserve"> </t>
        </is>
      </c>
      <c r="E4" s="6" t="n">
        <v>28</v>
      </c>
      <c r="F4" s="6" t="n">
        <v>31</v>
      </c>
    </row>
    <row r="5">
      <c r="A5" s="3" t="inlineStr">
        <is>
          <t>Investment gains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ized investment gains (losses)</t>
        </is>
      </c>
      <c r="B6" s="5" t="n">
        <v>27</v>
      </c>
      <c r="C6" s="5" t="n">
        <v>10</v>
      </c>
      <c r="D6" s="4" t="inlineStr">
        <is>
          <t xml:space="preserve"> </t>
        </is>
      </c>
      <c r="E6" s="5" t="n">
        <v>91</v>
      </c>
      <c r="F6" s="5" t="n">
        <v>48</v>
      </c>
    </row>
    <row r="7">
      <c r="A7" s="4" t="inlineStr">
        <is>
          <t>Unrealized investment gains (losses)</t>
        </is>
      </c>
      <c r="B7" s="5" t="n">
        <v>-91</v>
      </c>
      <c r="C7" s="5" t="n">
        <v>118</v>
      </c>
      <c r="D7" s="4" t="inlineStr">
        <is>
          <t xml:space="preserve"> </t>
        </is>
      </c>
      <c r="E7" s="5" t="n">
        <v>-277</v>
      </c>
      <c r="F7" s="5" t="n">
        <v>282</v>
      </c>
    </row>
    <row r="8">
      <c r="A8" s="4" t="inlineStr">
        <is>
          <t>Total investment gains (losses)</t>
        </is>
      </c>
      <c r="B8" s="5" t="n">
        <v>-64</v>
      </c>
      <c r="C8" s="5" t="n">
        <v>128</v>
      </c>
      <c r="D8" s="4" t="inlineStr">
        <is>
          <t xml:space="preserve"> </t>
        </is>
      </c>
      <c r="E8" s="5" t="n">
        <v>-186</v>
      </c>
      <c r="F8" s="5" t="n">
        <v>330</v>
      </c>
    </row>
    <row r="9">
      <c r="A9" s="4" t="inlineStr">
        <is>
          <t>Gain on sale of product lines</t>
        </is>
      </c>
      <c r="B9" s="5" t="n">
        <v>0</v>
      </c>
      <c r="C9" s="5" t="n">
        <v>0</v>
      </c>
      <c r="D9" s="6" t="n">
        <v>13</v>
      </c>
      <c r="E9" s="5" t="n">
        <v>0</v>
      </c>
      <c r="F9" s="5" t="n">
        <v>13</v>
      </c>
    </row>
    <row r="10">
      <c r="A10" s="4" t="inlineStr">
        <is>
          <t>Total other income (expense), net</t>
        </is>
      </c>
      <c r="B10" s="6" t="n">
        <v>-51</v>
      </c>
      <c r="C10" s="6" t="n">
        <v>137</v>
      </c>
      <c r="D10" s="4" t="inlineStr">
        <is>
          <t xml:space="preserve"> </t>
        </is>
      </c>
      <c r="E10" s="6" t="n">
        <v>-158</v>
      </c>
      <c r="F10" s="6" t="n">
        <v>374</v>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Other Income (Expense), Net (Narrative) (Details) - USD ($) $ in Millions</t>
        </is>
      </c>
      <c r="B1" s="2" t="inlineStr">
        <is>
          <t>3 Months Ended</t>
        </is>
      </c>
      <c r="E1" s="2" t="inlineStr">
        <is>
          <t>9 Months Ended</t>
        </is>
      </c>
      <c r="G1" s="2" t="inlineStr">
        <is>
          <t>12 Months Ended</t>
        </is>
      </c>
    </row>
    <row r="2">
      <c r="B2" s="2" t="inlineStr">
        <is>
          <t>Sep. 30, 2022</t>
        </is>
      </c>
      <c r="C2" s="2" t="inlineStr">
        <is>
          <t>Oct. 01, 2021</t>
        </is>
      </c>
      <c r="D2" s="2" t="inlineStr">
        <is>
          <t>Apr. 02, 2021</t>
        </is>
      </c>
      <c r="E2" s="2" t="inlineStr">
        <is>
          <t>Sep. 30, 2022</t>
        </is>
      </c>
      <c r="F2" s="2" t="inlineStr">
        <is>
          <t>Oct. 0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product lines, net of cash transferred and transaction costs</t>
        </is>
      </c>
      <c r="B4" s="4" t="inlineStr">
        <is>
          <t xml:space="preserve"> </t>
        </is>
      </c>
      <c r="C4" s="4" t="inlineStr">
        <is>
          <t xml:space="preserve"> </t>
        </is>
      </c>
      <c r="D4" s="6" t="n">
        <v>26</v>
      </c>
      <c r="E4" s="6" t="n">
        <v>0</v>
      </c>
      <c r="F4" s="6" t="n">
        <v>26</v>
      </c>
      <c r="G4" s="4" t="inlineStr">
        <is>
          <t xml:space="preserve"> </t>
        </is>
      </c>
    </row>
    <row r="5">
      <c r="A5" s="4" t="inlineStr">
        <is>
          <t>Pretax gain on sale of product lines</t>
        </is>
      </c>
      <c r="B5" s="6" t="n">
        <v>0</v>
      </c>
      <c r="C5" s="6" t="n">
        <v>0</v>
      </c>
      <c r="D5" s="5" t="n">
        <v>13</v>
      </c>
      <c r="E5" s="5" t="n">
        <v>0</v>
      </c>
      <c r="F5" s="6" t="n">
        <v>13</v>
      </c>
      <c r="G5" s="4" t="inlineStr">
        <is>
          <t xml:space="preserve"> </t>
        </is>
      </c>
    </row>
    <row r="6">
      <c r="A6" s="4" t="inlineStr">
        <is>
          <t>Gain on sale of product lines, net of tax</t>
        </is>
      </c>
      <c r="B6" s="4" t="inlineStr">
        <is>
          <t xml:space="preserve"> </t>
        </is>
      </c>
      <c r="C6" s="4" t="inlineStr">
        <is>
          <t xml:space="preserve"> </t>
        </is>
      </c>
      <c r="D6" s="6" t="n">
        <v>10</v>
      </c>
      <c r="E6" s="4" t="inlineStr">
        <is>
          <t xml:space="preserve"> </t>
        </is>
      </c>
      <c r="F6" s="4" t="inlineStr">
        <is>
          <t xml:space="preserve"> </t>
        </is>
      </c>
      <c r="G6" s="4" t="inlineStr">
        <is>
          <t xml:space="preserve"> </t>
        </is>
      </c>
    </row>
    <row r="7">
      <c r="A7" s="4" t="inlineStr">
        <is>
          <t>Divested, product lines, revenues</t>
        </is>
      </c>
      <c r="B7" s="4" t="inlineStr">
        <is>
          <t xml:space="preserve"> </t>
        </is>
      </c>
      <c r="C7" s="4" t="inlineStr">
        <is>
          <t xml:space="preserve"> </t>
        </is>
      </c>
      <c r="D7" s="4" t="inlineStr">
        <is>
          <t xml:space="preserve"> </t>
        </is>
      </c>
      <c r="E7" s="4" t="inlineStr">
        <is>
          <t xml:space="preserve"> </t>
        </is>
      </c>
      <c r="F7" s="4" t="inlineStr">
        <is>
          <t xml:space="preserve"> </t>
        </is>
      </c>
      <c r="G7" s="6" t="n">
        <v>88</v>
      </c>
    </row>
    <row r="8">
      <c r="A8" s="4" t="inlineStr">
        <is>
          <t>Foreign Plan | Defined benefit 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ttlement losses</t>
        </is>
      </c>
      <c r="B10" s="4" t="inlineStr">
        <is>
          <t xml:space="preserve"> </t>
        </is>
      </c>
      <c r="C10" s="4" t="inlineStr">
        <is>
          <t xml:space="preserve"> </t>
        </is>
      </c>
      <c r="D10" s="4" t="inlineStr">
        <is>
          <t xml:space="preserve"> </t>
        </is>
      </c>
      <c r="E10" s="5" t="n">
        <v>10</v>
      </c>
      <c r="F10" s="4" t="inlineStr">
        <is>
          <t xml:space="preserve"> </t>
        </is>
      </c>
      <c r="G10" s="4" t="inlineStr">
        <is>
          <t xml:space="preserve"> </t>
        </is>
      </c>
    </row>
    <row r="11">
      <c r="A11" s="4" t="inlineStr">
        <is>
          <t>Settlement loss, after tax</t>
        </is>
      </c>
      <c r="B11" s="4" t="inlineStr">
        <is>
          <t xml:space="preserve"> </t>
        </is>
      </c>
      <c r="C11" s="4" t="inlineStr">
        <is>
          <t xml:space="preserve"> </t>
        </is>
      </c>
      <c r="D11" s="4" t="inlineStr">
        <is>
          <t xml:space="preserve"> </t>
        </is>
      </c>
      <c r="E11" s="6" t="n">
        <v>9</v>
      </c>
      <c r="F11" s="4" t="inlineStr">
        <is>
          <t xml:space="preserve"> </t>
        </is>
      </c>
      <c r="G11"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Rollforward of Goodwill) (Details) $ in Millions</t>
        </is>
      </c>
      <c r="B1" s="2" t="inlineStr">
        <is>
          <t>9 Months Ended</t>
        </is>
      </c>
    </row>
    <row r="2">
      <c r="B2" s="2" t="inlineStr">
        <is>
          <t>Sep. 30, 2022 USD ($)</t>
        </is>
      </c>
    </row>
    <row r="3">
      <c r="A3" s="3" t="inlineStr">
        <is>
          <t>Goodwill [Roll Forward]</t>
        </is>
      </c>
      <c r="B3" s="4" t="inlineStr">
        <is>
          <t xml:space="preserve"> </t>
        </is>
      </c>
    </row>
    <row r="4">
      <c r="A4" s="4" t="inlineStr">
        <is>
          <t>Balance, beginning of period</t>
        </is>
      </c>
      <c r="B4" s="6" t="n">
        <v>41184</v>
      </c>
    </row>
    <row r="5">
      <c r="A5" s="4" t="inlineStr">
        <is>
          <t>Attributable to 2022 acquisitions</t>
        </is>
      </c>
      <c r="B5" s="5" t="n">
        <v>197</v>
      </c>
    </row>
    <row r="6">
      <c r="A6" s="4" t="inlineStr">
        <is>
          <t>Adjustments due to finalization of purchase price allocations</t>
        </is>
      </c>
      <c r="B6" s="5" t="n">
        <v>18</v>
      </c>
    </row>
    <row r="7">
      <c r="A7" s="4" t="inlineStr">
        <is>
          <t>Foreign currency translation and other</t>
        </is>
      </c>
      <c r="B7" s="5" t="n">
        <v>-3148</v>
      </c>
    </row>
    <row r="8">
      <c r="A8" s="4" t="inlineStr">
        <is>
          <t>Balance, end of period</t>
        </is>
      </c>
      <c r="B8" s="6" t="n">
        <v>382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by Segment) (Details) - USD ($) $ in Millions</t>
        </is>
      </c>
      <c r="B1" s="2" t="inlineStr">
        <is>
          <t>Sep. 30, 2022</t>
        </is>
      </c>
      <c r="C1" s="2" t="inlineStr">
        <is>
          <t>Dec. 31, 2021</t>
        </is>
      </c>
    </row>
    <row r="2">
      <c r="A2" s="3" t="inlineStr">
        <is>
          <t>Goodwill [Line Items]</t>
        </is>
      </c>
      <c r="B2" s="4" t="inlineStr">
        <is>
          <t xml:space="preserve"> </t>
        </is>
      </c>
      <c r="C2" s="4" t="inlineStr">
        <is>
          <t xml:space="preserve"> </t>
        </is>
      </c>
    </row>
    <row r="3">
      <c r="A3" s="4" t="inlineStr">
        <is>
          <t>Total goodwill</t>
        </is>
      </c>
      <c r="B3" s="6" t="n">
        <v>38251</v>
      </c>
      <c r="C3" s="6" t="n">
        <v>41184</v>
      </c>
    </row>
    <row r="4">
      <c r="A4" s="4" t="inlineStr">
        <is>
          <t>Operating segments | Life Scien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5" t="n">
        <v>29145</v>
      </c>
      <c r="C6" s="5" t="n">
        <v>31638</v>
      </c>
    </row>
    <row r="7">
      <c r="A7" s="4" t="inlineStr">
        <is>
          <t>Operating segments | Diagnostic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5" t="n">
        <v>6705</v>
      </c>
      <c r="C9" s="5" t="n">
        <v>7044</v>
      </c>
    </row>
    <row r="10">
      <c r="A10" s="4" t="inlineStr">
        <is>
          <t>Operating segments | Environmental &amp; Applied Solution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6" t="n">
        <v>2401</v>
      </c>
      <c r="C12" s="6" t="n">
        <v>25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9 Months Ended</t>
        </is>
      </c>
    </row>
    <row r="2">
      <c r="B2" s="2" t="inlineStr">
        <is>
          <t>Sep. 30, 2022</t>
        </is>
      </c>
      <c r="C2" s="2" t="inlineStr">
        <is>
          <t>Oct. 01, 2021</t>
        </is>
      </c>
    </row>
    <row r="3">
      <c r="A3" s="3" t="inlineStr">
        <is>
          <t>Goodwill and Intangible Assets Disclosure [Abstract]</t>
        </is>
      </c>
      <c r="B3" s="4" t="inlineStr">
        <is>
          <t xml:space="preserve"> </t>
        </is>
      </c>
      <c r="C3" s="4" t="inlineStr">
        <is>
          <t xml:space="preserve"> </t>
        </is>
      </c>
    </row>
    <row r="4">
      <c r="A4" s="4" t="inlineStr">
        <is>
          <t>Impairment charges</t>
        </is>
      </c>
      <c r="B4" s="6" t="n">
        <v>9</v>
      </c>
      <c r="C4" s="6"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Carried at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debt securities</t>
        </is>
      </c>
      <c r="B3" s="6" t="n">
        <v>13</v>
      </c>
      <c r="C3" s="6" t="n">
        <v>20</v>
      </c>
    </row>
    <row r="4">
      <c r="A4" s="4" t="inlineStr">
        <is>
          <t>Investment in equity securities</t>
        </is>
      </c>
      <c r="B4" s="5" t="n">
        <v>314</v>
      </c>
      <c r="C4" s="5" t="n">
        <v>336</v>
      </c>
    </row>
    <row r="5">
      <c r="A5" s="4" t="inlineStr">
        <is>
          <t>Cross-currency swap derivative contracts</t>
        </is>
      </c>
      <c r="B5" s="5" t="n">
        <v>1164</v>
      </c>
      <c r="C5" s="5" t="n">
        <v>50</v>
      </c>
    </row>
    <row r="6">
      <c r="A6" s="4" t="inlineStr">
        <is>
          <t>Quoted Prices in Active Market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for-sale debt securities</t>
        </is>
      </c>
      <c r="B8" s="5" t="n">
        <v>0</v>
      </c>
      <c r="C8" s="5" t="n">
        <v>0</v>
      </c>
    </row>
    <row r="9">
      <c r="A9" s="4" t="inlineStr">
        <is>
          <t>Investment in equity securities</t>
        </is>
      </c>
      <c r="B9" s="5" t="n">
        <v>19</v>
      </c>
      <c r="C9" s="5" t="n">
        <v>88</v>
      </c>
    </row>
    <row r="10">
      <c r="A10" s="4" t="inlineStr">
        <is>
          <t>Cross-currency swap derivative contracts</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5" t="n">
        <v>13</v>
      </c>
      <c r="C13" s="5" t="n">
        <v>20</v>
      </c>
    </row>
    <row r="14">
      <c r="A14" s="4" t="inlineStr">
        <is>
          <t>Investment in equity securities</t>
        </is>
      </c>
      <c r="B14" s="5" t="n">
        <v>0</v>
      </c>
      <c r="C14" s="5" t="n">
        <v>0</v>
      </c>
    </row>
    <row r="15">
      <c r="A15" s="4" t="inlineStr">
        <is>
          <t>Cross-currency swap derivative contracts</t>
        </is>
      </c>
      <c r="B15" s="5" t="n">
        <v>1164</v>
      </c>
      <c r="C15" s="5" t="n">
        <v>50</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securities</t>
        </is>
      </c>
      <c r="B18" s="5" t="n">
        <v>0</v>
      </c>
      <c r="C18" s="5" t="n">
        <v>0</v>
      </c>
    </row>
    <row r="19">
      <c r="A19" s="4" t="inlineStr">
        <is>
          <t>Investment in equity securities</t>
        </is>
      </c>
      <c r="B19" s="5" t="n">
        <v>0</v>
      </c>
      <c r="C19" s="5" t="n">
        <v>0</v>
      </c>
    </row>
    <row r="20">
      <c r="A20" s="4" t="inlineStr">
        <is>
          <t>Cross-currency swap derivative contracts</t>
        </is>
      </c>
      <c r="B20" s="6" t="n">
        <v>0</v>
      </c>
      <c r="C20"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Fair Value Measurements (Narrativ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c r="F2" s="2" t="inlineStr">
        <is>
          <t>Dec. 31, 2021</t>
        </is>
      </c>
    </row>
    <row r="3">
      <c r="A3" s="4" t="inlineStr">
        <is>
          <t>Investment (losses) gains</t>
        </is>
      </c>
      <c r="B3" s="6" t="n">
        <v>-64</v>
      </c>
      <c r="C3" s="6" t="n">
        <v>128</v>
      </c>
      <c r="D3" s="6" t="n">
        <v>-186</v>
      </c>
      <c r="E3" s="6" t="n">
        <v>330</v>
      </c>
      <c r="F3" s="4" t="inlineStr">
        <is>
          <t xml:space="preserve"> </t>
        </is>
      </c>
    </row>
    <row r="4">
      <c r="A4" s="4" t="inlineStr">
        <is>
          <t>Partnershi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s</t>
        </is>
      </c>
      <c r="B5" s="6" t="n">
        <v>1500</v>
      </c>
      <c r="C5" s="4" t="inlineStr">
        <is>
          <t xml:space="preserve"> </t>
        </is>
      </c>
      <c r="D5" s="6" t="n">
        <v>1500</v>
      </c>
      <c r="E5" s="4" t="inlineStr">
        <is>
          <t xml:space="preserve"> </t>
        </is>
      </c>
      <c r="F5" s="6" t="n">
        <v>13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3" customWidth="1" min="6" max="6"/>
    <col width="53" customWidth="1" min="7" max="7"/>
    <col width="18" customWidth="1" min="8" max="8"/>
    <col width="46" customWidth="1" min="9" max="9"/>
    <col width="25" customWidth="1" min="10" max="10"/>
  </cols>
  <sheetData>
    <row r="1">
      <c r="A1" s="1" t="inlineStr">
        <is>
          <t>Consolidated Condensed Statements of Stockholders' Equity - USD ($) $ in Millions</t>
        </is>
      </c>
      <c r="B1" s="2" t="inlineStr">
        <is>
          <t>Total</t>
        </is>
      </c>
      <c r="C1" s="2" t="inlineStr">
        <is>
          <t>Preferred stock</t>
        </is>
      </c>
      <c r="D1" s="2" t="inlineStr">
        <is>
          <t>Common stock</t>
        </is>
      </c>
      <c r="E1" s="2" t="inlineStr">
        <is>
          <t>Additional paid-in capital</t>
        </is>
      </c>
      <c r="F1" s="2" t="inlineStr">
        <is>
          <t>Additional paid-in capital Preferred stock</t>
        </is>
      </c>
      <c r="G1" s="2" t="inlineStr">
        <is>
          <t>Additional paid-in capital Liquid Yield Option Notes</t>
        </is>
      </c>
      <c r="H1" s="2" t="inlineStr">
        <is>
          <t>Retained earnings</t>
        </is>
      </c>
      <c r="I1" s="2" t="inlineStr">
        <is>
          <t>Accumulated other comprehensive income (loss)</t>
        </is>
      </c>
      <c r="J1" s="2" t="inlineStr">
        <is>
          <t>Noncontrolling interests</t>
        </is>
      </c>
    </row>
    <row r="2">
      <c r="A2" s="4" t="inlineStr">
        <is>
          <t>Balance, beginning of period at Dec. 31, 2020</t>
        </is>
      </c>
      <c r="B2" s="4" t="inlineStr">
        <is>
          <t xml:space="preserve"> </t>
        </is>
      </c>
      <c r="C2" s="6" t="n">
        <v>3268</v>
      </c>
      <c r="D2" s="6" t="n">
        <v>9</v>
      </c>
      <c r="E2" s="6" t="n">
        <v>9698</v>
      </c>
      <c r="F2" s="4" t="inlineStr">
        <is>
          <t xml:space="preserve"> </t>
        </is>
      </c>
      <c r="G2" s="4" t="inlineStr">
        <is>
          <t xml:space="preserve"> </t>
        </is>
      </c>
      <c r="H2" s="6" t="n">
        <v>27159</v>
      </c>
      <c r="I2" s="6" t="n">
        <v>-368</v>
      </c>
      <c r="J2" s="6" t="n">
        <v>1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based award</t>
        </is>
      </c>
      <c r="B4" s="4" t="inlineStr">
        <is>
          <t xml:space="preserve"> </t>
        </is>
      </c>
      <c r="C4" s="4" t="inlineStr">
        <is>
          <t xml:space="preserve"> </t>
        </is>
      </c>
      <c r="D4" s="4" t="inlineStr">
        <is>
          <t xml:space="preserve"> </t>
        </is>
      </c>
      <c r="E4" s="5" t="n">
        <v>24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in connection with Mandatory Convertible Preferred Stock conversions and LYONs’ conversions, including tax benefit</t>
        </is>
      </c>
      <c r="B5" s="4" t="inlineStr">
        <is>
          <t xml:space="preserve"> </t>
        </is>
      </c>
      <c r="C5" s="5" t="n">
        <v>0</v>
      </c>
      <c r="D5" s="4" t="inlineStr">
        <is>
          <t xml:space="preserve"> </t>
        </is>
      </c>
      <c r="E5" s="4" t="inlineStr">
        <is>
          <t xml:space="preserve"> </t>
        </is>
      </c>
      <c r="F5" s="6" t="n">
        <v>0</v>
      </c>
      <c r="G5" s="6" t="n">
        <v>34</v>
      </c>
      <c r="H5" s="4" t="inlineStr">
        <is>
          <t xml:space="preserve"> </t>
        </is>
      </c>
      <c r="I5" s="4" t="inlineStr">
        <is>
          <t xml:space="preserve"> </t>
        </is>
      </c>
      <c r="J5" s="4" t="inlineStr">
        <is>
          <t xml:space="preserve"> </t>
        </is>
      </c>
    </row>
    <row r="6">
      <c r="A6" s="4" t="inlineStr">
        <is>
          <t>Common stock issued in connection with acquisitions</t>
        </is>
      </c>
      <c r="B6" s="4" t="inlineStr">
        <is>
          <t xml:space="preserve"> </t>
        </is>
      </c>
      <c r="C6" s="4" t="inlineStr">
        <is>
          <t xml:space="preserve"> </t>
        </is>
      </c>
      <c r="D6" s="4" t="inlineStr">
        <is>
          <t xml:space="preserve"> </t>
        </is>
      </c>
      <c r="E6" s="5" t="n">
        <v>2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hange in noncontrolling interes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c r="J7" s="5" t="n">
        <v>-1</v>
      </c>
    </row>
    <row r="8">
      <c r="A8" s="4" t="inlineStr">
        <is>
          <t>Net earnings</t>
        </is>
      </c>
      <c r="B8" s="6" t="n">
        <v>4645</v>
      </c>
      <c r="C8" s="4" t="inlineStr">
        <is>
          <t xml:space="preserve"> </t>
        </is>
      </c>
      <c r="D8" s="4" t="inlineStr">
        <is>
          <t xml:space="preserve"> </t>
        </is>
      </c>
      <c r="E8" s="4" t="inlineStr">
        <is>
          <t xml:space="preserve"> </t>
        </is>
      </c>
      <c r="F8" s="4" t="inlineStr">
        <is>
          <t xml:space="preserve"> </t>
        </is>
      </c>
      <c r="G8" s="4" t="inlineStr">
        <is>
          <t xml:space="preserve"> </t>
        </is>
      </c>
      <c r="H8" s="5" t="n">
        <v>4645</v>
      </c>
      <c r="I8" s="4" t="inlineStr">
        <is>
          <t xml:space="preserve"> </t>
        </is>
      </c>
      <c r="J8" s="4" t="inlineStr">
        <is>
          <t xml:space="preserve"> </t>
        </is>
      </c>
    </row>
    <row r="9">
      <c r="A9" s="4" t="inlineStr">
        <is>
          <t>Common stock 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50</v>
      </c>
      <c r="I9" s="4" t="inlineStr">
        <is>
          <t xml:space="preserve"> </t>
        </is>
      </c>
      <c r="J9" s="4" t="inlineStr">
        <is>
          <t xml:space="preserve"> </t>
        </is>
      </c>
    </row>
    <row r="10">
      <c r="A10" s="4" t="inlineStr">
        <is>
          <t>Mandatory Convertible Preferred Stock dividends decl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3</v>
      </c>
      <c r="I10" s="4" t="inlineStr">
        <is>
          <t xml:space="preserve"> </t>
        </is>
      </c>
      <c r="J10" s="4" t="inlineStr">
        <is>
          <t xml:space="preserve"> </t>
        </is>
      </c>
    </row>
    <row r="11">
      <c r="A11" s="4" t="inlineStr">
        <is>
          <t>Other comprehensive income (loss)</t>
        </is>
      </c>
      <c r="B11" s="5" t="n">
        <v>-6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93</v>
      </c>
      <c r="J11" s="4" t="inlineStr">
        <is>
          <t xml:space="preserve"> </t>
        </is>
      </c>
    </row>
    <row r="12">
      <c r="A12" s="4" t="inlineStr">
        <is>
          <t>Balance, end of period at Oct. 01, 2021</t>
        </is>
      </c>
      <c r="B12" s="5" t="n">
        <v>43461</v>
      </c>
      <c r="C12" s="5" t="n">
        <v>3268</v>
      </c>
      <c r="D12" s="5" t="n">
        <v>9</v>
      </c>
      <c r="E12" s="5" t="n">
        <v>10004</v>
      </c>
      <c r="F12" s="4" t="inlineStr">
        <is>
          <t xml:space="preserve"> </t>
        </is>
      </c>
      <c r="G12" s="4" t="inlineStr">
        <is>
          <t xml:space="preserve"> </t>
        </is>
      </c>
      <c r="H12" s="5" t="n">
        <v>31231</v>
      </c>
      <c r="I12" s="5" t="n">
        <v>-1061</v>
      </c>
      <c r="J12" s="5" t="n">
        <v>10</v>
      </c>
    </row>
    <row r="13">
      <c r="A13" s="4" t="inlineStr">
        <is>
          <t>Balance, beginning of period at Jul. 02, 2021</t>
        </is>
      </c>
      <c r="B13" s="4" t="inlineStr">
        <is>
          <t xml:space="preserve"> </t>
        </is>
      </c>
      <c r="C13" s="5" t="n">
        <v>3268</v>
      </c>
      <c r="D13" s="5" t="n">
        <v>9</v>
      </c>
      <c r="E13" s="5" t="n">
        <v>9890</v>
      </c>
      <c r="F13" s="4" t="inlineStr">
        <is>
          <t xml:space="preserve"> </t>
        </is>
      </c>
      <c r="G13" s="4" t="inlineStr">
        <is>
          <t xml:space="preserve"> </t>
        </is>
      </c>
      <c r="H13" s="5" t="n">
        <v>30264</v>
      </c>
      <c r="I13" s="5" t="n">
        <v>-675</v>
      </c>
      <c r="J13" s="5" t="n">
        <v>1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based award</t>
        </is>
      </c>
      <c r="B15" s="4" t="inlineStr">
        <is>
          <t xml:space="preserve"> </t>
        </is>
      </c>
      <c r="C15" s="4" t="inlineStr">
        <is>
          <t xml:space="preserve"> </t>
        </is>
      </c>
      <c r="D15" s="4" t="inlineStr">
        <is>
          <t xml:space="preserve"> </t>
        </is>
      </c>
      <c r="E15" s="5" t="n">
        <v>91</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in connection with Mandatory Convertible Preferred Stock conversions and LYONs’ conversions, including tax benefit</t>
        </is>
      </c>
      <c r="B16" s="4" t="inlineStr">
        <is>
          <t xml:space="preserve"> </t>
        </is>
      </c>
      <c r="C16" s="5" t="n">
        <v>0</v>
      </c>
      <c r="D16" s="4" t="inlineStr">
        <is>
          <t xml:space="preserve"> </t>
        </is>
      </c>
      <c r="E16" s="4" t="inlineStr">
        <is>
          <t xml:space="preserve"> </t>
        </is>
      </c>
      <c r="F16" s="5" t="n">
        <v>0</v>
      </c>
      <c r="G16" s="5" t="n">
        <v>0</v>
      </c>
      <c r="H16" s="4" t="inlineStr">
        <is>
          <t xml:space="preserve"> </t>
        </is>
      </c>
      <c r="I16" s="4" t="inlineStr">
        <is>
          <t xml:space="preserve"> </t>
        </is>
      </c>
      <c r="J16" s="4" t="inlineStr">
        <is>
          <t xml:space="preserve"> </t>
        </is>
      </c>
    </row>
    <row r="17">
      <c r="A17" s="4" t="inlineStr">
        <is>
          <t>Common stock issued in connection with acquisitions</t>
        </is>
      </c>
      <c r="B17" s="4" t="inlineStr">
        <is>
          <t xml:space="preserve"> </t>
        </is>
      </c>
      <c r="C17" s="4" t="inlineStr">
        <is>
          <t xml:space="preserve"> </t>
        </is>
      </c>
      <c r="D17" s="4" t="inlineStr">
        <is>
          <t xml:space="preserve"> </t>
        </is>
      </c>
      <c r="E17" s="5" t="n">
        <v>23</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noncontrolling interests</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5" t="n">
        <v>0</v>
      </c>
    </row>
    <row r="19">
      <c r="A19" s="4" t="inlineStr">
        <is>
          <t>Net earnings</t>
        </is>
      </c>
      <c r="B19" s="5" t="n">
        <v>1158</v>
      </c>
      <c r="C19" s="4" t="inlineStr">
        <is>
          <t xml:space="preserve"> </t>
        </is>
      </c>
      <c r="D19" s="4" t="inlineStr">
        <is>
          <t xml:space="preserve"> </t>
        </is>
      </c>
      <c r="E19" s="4" t="inlineStr">
        <is>
          <t xml:space="preserve"> </t>
        </is>
      </c>
      <c r="F19" s="4" t="inlineStr">
        <is>
          <t xml:space="preserve"> </t>
        </is>
      </c>
      <c r="G19" s="4" t="inlineStr">
        <is>
          <t xml:space="preserve"> </t>
        </is>
      </c>
      <c r="H19" s="5" t="n">
        <v>1158</v>
      </c>
      <c r="I19" s="4" t="inlineStr">
        <is>
          <t xml:space="preserve"> </t>
        </is>
      </c>
      <c r="J19" s="4" t="inlineStr">
        <is>
          <t xml:space="preserve"> </t>
        </is>
      </c>
    </row>
    <row r="20">
      <c r="A20" s="4" t="inlineStr">
        <is>
          <t>Common stock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0</v>
      </c>
      <c r="I20" s="4" t="inlineStr">
        <is>
          <t xml:space="preserve"> </t>
        </is>
      </c>
      <c r="J20" s="4" t="inlineStr">
        <is>
          <t xml:space="preserve"> </t>
        </is>
      </c>
    </row>
    <row r="21">
      <c r="A21" s="4" t="inlineStr">
        <is>
          <t>Mandatory Convertible Preferred Stock dividends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1</v>
      </c>
      <c r="I21" s="4" t="inlineStr">
        <is>
          <t xml:space="preserve"> </t>
        </is>
      </c>
      <c r="J21" s="4" t="inlineStr">
        <is>
          <t xml:space="preserve"> </t>
        </is>
      </c>
    </row>
    <row r="22">
      <c r="A22" s="4" t="inlineStr">
        <is>
          <t>Other comprehensive income (loss)</t>
        </is>
      </c>
      <c r="B22" s="5" t="n">
        <v>-3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86</v>
      </c>
      <c r="J22" s="4" t="inlineStr">
        <is>
          <t xml:space="preserve"> </t>
        </is>
      </c>
    </row>
    <row r="23">
      <c r="A23" s="4" t="inlineStr">
        <is>
          <t>Balance, end of period at Oct. 01, 2021</t>
        </is>
      </c>
      <c r="B23" s="5" t="n">
        <v>43461</v>
      </c>
      <c r="C23" s="5" t="n">
        <v>3268</v>
      </c>
      <c r="D23" s="5" t="n">
        <v>9</v>
      </c>
      <c r="E23" s="5" t="n">
        <v>10004</v>
      </c>
      <c r="F23" s="4" t="inlineStr">
        <is>
          <t xml:space="preserve"> </t>
        </is>
      </c>
      <c r="G23" s="4" t="inlineStr">
        <is>
          <t xml:space="preserve"> </t>
        </is>
      </c>
      <c r="H23" s="5" t="n">
        <v>31231</v>
      </c>
      <c r="I23" s="5" t="n">
        <v>-1061</v>
      </c>
      <c r="J23" s="5" t="n">
        <v>10</v>
      </c>
    </row>
    <row r="24">
      <c r="A24" s="4" t="inlineStr">
        <is>
          <t>Balance, beginning of period at Dec. 31, 2021</t>
        </is>
      </c>
      <c r="B24" s="5" t="n">
        <v>45177</v>
      </c>
      <c r="C24" s="5" t="n">
        <v>3268</v>
      </c>
      <c r="D24" s="5" t="n">
        <v>9</v>
      </c>
      <c r="E24" s="5" t="n">
        <v>10090</v>
      </c>
      <c r="F24" s="4" t="inlineStr">
        <is>
          <t xml:space="preserve"> </t>
        </is>
      </c>
      <c r="G24" s="4" t="inlineStr">
        <is>
          <t xml:space="preserve"> </t>
        </is>
      </c>
      <c r="H24" s="5" t="n">
        <v>32827</v>
      </c>
      <c r="I24" s="5" t="n">
        <v>-1027</v>
      </c>
      <c r="J24" s="5" t="n">
        <v>1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based award</t>
        </is>
      </c>
      <c r="B26" s="4" t="inlineStr">
        <is>
          <t xml:space="preserve"> </t>
        </is>
      </c>
      <c r="C26" s="4" t="inlineStr">
        <is>
          <t xml:space="preserve"> </t>
        </is>
      </c>
      <c r="D26" s="4" t="inlineStr">
        <is>
          <t xml:space="preserve"> </t>
        </is>
      </c>
      <c r="E26" s="5" t="n">
        <v>30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issued in connection with Mandatory Convertible Preferred Stock conversions and LYONs’ conversions, including tax benefit</t>
        </is>
      </c>
      <c r="B27" s="4" t="inlineStr">
        <is>
          <t xml:space="preserve"> </t>
        </is>
      </c>
      <c r="C27" s="5" t="n">
        <v>-1600</v>
      </c>
      <c r="D27" s="4" t="inlineStr">
        <is>
          <t xml:space="preserve"> </t>
        </is>
      </c>
      <c r="E27" s="4" t="inlineStr">
        <is>
          <t xml:space="preserve"> </t>
        </is>
      </c>
      <c r="F27" s="5" t="n">
        <v>1600</v>
      </c>
      <c r="G27" s="5" t="n">
        <v>0</v>
      </c>
      <c r="H27" s="4" t="inlineStr">
        <is>
          <t xml:space="preserve"> </t>
        </is>
      </c>
      <c r="I27" s="4" t="inlineStr">
        <is>
          <t xml:space="preserve"> </t>
        </is>
      </c>
      <c r="J27" s="4" t="inlineStr">
        <is>
          <t xml:space="preserve"> </t>
        </is>
      </c>
    </row>
    <row r="28">
      <c r="A28" s="4" t="inlineStr">
        <is>
          <t>Common stock issued in connection with acquisition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noncontrolling interests</t>
        </is>
      </c>
      <c r="B29" s="4" t="inlineStr">
        <is>
          <t xml:space="preserve"> </t>
        </is>
      </c>
      <c r="C29" s="4" t="inlineStr">
        <is>
          <t xml:space="preserve"> </t>
        </is>
      </c>
      <c r="D29" s="4" t="inlineStr">
        <is>
          <t xml:space="preserve"> </t>
        </is>
      </c>
      <c r="E29" s="5" t="n">
        <v>-14</v>
      </c>
      <c r="F29" s="4" t="inlineStr">
        <is>
          <t xml:space="preserve"> </t>
        </is>
      </c>
      <c r="G29" s="4" t="inlineStr">
        <is>
          <t xml:space="preserve"> </t>
        </is>
      </c>
      <c r="H29" s="4" t="inlineStr">
        <is>
          <t xml:space="preserve"> </t>
        </is>
      </c>
      <c r="I29" s="4" t="inlineStr">
        <is>
          <t xml:space="preserve"> </t>
        </is>
      </c>
      <c r="J29" s="5" t="n">
        <v>-2</v>
      </c>
    </row>
    <row r="30">
      <c r="A30" s="4" t="inlineStr">
        <is>
          <t>Net earnings</t>
        </is>
      </c>
      <c r="B30" s="5" t="n">
        <v>4977</v>
      </c>
      <c r="C30" s="4" t="inlineStr">
        <is>
          <t xml:space="preserve"> </t>
        </is>
      </c>
      <c r="D30" s="4" t="inlineStr">
        <is>
          <t xml:space="preserve"> </t>
        </is>
      </c>
      <c r="E30" s="4" t="inlineStr">
        <is>
          <t xml:space="preserve"> </t>
        </is>
      </c>
      <c r="F30" s="4" t="inlineStr">
        <is>
          <t xml:space="preserve"> </t>
        </is>
      </c>
      <c r="G30" s="4" t="inlineStr">
        <is>
          <t xml:space="preserve"> </t>
        </is>
      </c>
      <c r="H30" s="5" t="n">
        <v>4977</v>
      </c>
      <c r="I30" s="4" t="inlineStr">
        <is>
          <t xml:space="preserve"> </t>
        </is>
      </c>
      <c r="J30" s="4" t="inlineStr">
        <is>
          <t xml:space="preserve"> </t>
        </is>
      </c>
    </row>
    <row r="31">
      <c r="A31" s="4" t="inlineStr">
        <is>
          <t>Common stock dividends decla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43</v>
      </c>
      <c r="I31" s="4" t="inlineStr">
        <is>
          <t xml:space="preserve"> </t>
        </is>
      </c>
      <c r="J31" s="4" t="inlineStr">
        <is>
          <t xml:space="preserve"> </t>
        </is>
      </c>
    </row>
    <row r="32">
      <c r="A32" s="4" t="inlineStr">
        <is>
          <t>Mandatory Convertible Preferred Stock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4</v>
      </c>
      <c r="I32" s="4" t="inlineStr">
        <is>
          <t xml:space="preserve"> </t>
        </is>
      </c>
      <c r="J32" s="4" t="inlineStr">
        <is>
          <t xml:space="preserve"> </t>
        </is>
      </c>
    </row>
    <row r="33">
      <c r="A33" s="4" t="inlineStr">
        <is>
          <t>Other comprehensive income (loss)</t>
        </is>
      </c>
      <c r="B33" s="5" t="n">
        <v>-282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27</v>
      </c>
      <c r="J33" s="4" t="inlineStr">
        <is>
          <t xml:space="preserve"> </t>
        </is>
      </c>
    </row>
    <row r="34">
      <c r="A34" s="4" t="inlineStr">
        <is>
          <t>Balance, end of period at Sep. 30, 2022</t>
        </is>
      </c>
      <c r="B34" s="5" t="n">
        <v>46993</v>
      </c>
      <c r="C34" s="5" t="n">
        <v>1668</v>
      </c>
      <c r="D34" s="5" t="n">
        <v>9</v>
      </c>
      <c r="E34" s="5" t="n">
        <v>11985</v>
      </c>
      <c r="F34" s="4" t="inlineStr">
        <is>
          <t xml:space="preserve"> </t>
        </is>
      </c>
      <c r="G34" s="4" t="inlineStr">
        <is>
          <t xml:space="preserve"> </t>
        </is>
      </c>
      <c r="H34" s="5" t="n">
        <v>37177</v>
      </c>
      <c r="I34" s="5" t="n">
        <v>-3854</v>
      </c>
      <c r="J34" s="5" t="n">
        <v>8</v>
      </c>
    </row>
    <row r="35">
      <c r="A35" s="4" t="inlineStr">
        <is>
          <t>Balance, beginning of period at Jul. 01, 2022</t>
        </is>
      </c>
      <c r="B35" s="4" t="inlineStr">
        <is>
          <t xml:space="preserve"> </t>
        </is>
      </c>
      <c r="C35" s="5" t="n">
        <v>1668</v>
      </c>
      <c r="D35" s="5" t="n">
        <v>9</v>
      </c>
      <c r="E35" s="5" t="n">
        <v>11854</v>
      </c>
      <c r="F35" s="4" t="inlineStr">
        <is>
          <t xml:space="preserve"> </t>
        </is>
      </c>
      <c r="G35" s="4" t="inlineStr">
        <is>
          <t xml:space="preserve"> </t>
        </is>
      </c>
      <c r="H35" s="5" t="n">
        <v>35808</v>
      </c>
      <c r="I35" s="5" t="n">
        <v>-2745</v>
      </c>
      <c r="J35" s="5" t="n">
        <v>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based award</t>
        </is>
      </c>
      <c r="B37" s="4" t="inlineStr">
        <is>
          <t xml:space="preserve"> </t>
        </is>
      </c>
      <c r="C37" s="4" t="inlineStr">
        <is>
          <t xml:space="preserve"> </t>
        </is>
      </c>
      <c r="D37" s="4" t="inlineStr">
        <is>
          <t xml:space="preserve"> </t>
        </is>
      </c>
      <c r="E37" s="5" t="n">
        <v>13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issued in connection with Mandatory Convertible Preferred Stock conversions and LYONs’ conversions, including tax benefit</t>
        </is>
      </c>
      <c r="B38" s="4" t="inlineStr">
        <is>
          <t xml:space="preserve"> </t>
        </is>
      </c>
      <c r="C38" s="5" t="n">
        <v>0</v>
      </c>
      <c r="D38" s="4" t="inlineStr">
        <is>
          <t xml:space="preserve"> </t>
        </is>
      </c>
      <c r="E38" s="4" t="inlineStr">
        <is>
          <t xml:space="preserve"> </t>
        </is>
      </c>
      <c r="F38" s="6" t="n">
        <v>0</v>
      </c>
      <c r="G38" s="6" t="n">
        <v>0</v>
      </c>
      <c r="H38" s="4" t="inlineStr">
        <is>
          <t xml:space="preserve"> </t>
        </is>
      </c>
      <c r="I38" s="4" t="inlineStr">
        <is>
          <t xml:space="preserve"> </t>
        </is>
      </c>
      <c r="J38" s="4" t="inlineStr">
        <is>
          <t xml:space="preserve"> </t>
        </is>
      </c>
    </row>
    <row r="39">
      <c r="A39" s="4" t="inlineStr">
        <is>
          <t>Common stock issued in connection with acquisition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hange in noncontrolling interests</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c r="I40" s="4" t="inlineStr">
        <is>
          <t xml:space="preserve"> </t>
        </is>
      </c>
      <c r="J40" s="5" t="n">
        <v>1</v>
      </c>
    </row>
    <row r="41">
      <c r="A41" s="4" t="inlineStr">
        <is>
          <t>Net earnings</t>
        </is>
      </c>
      <c r="B41" s="5" t="n">
        <v>1572</v>
      </c>
      <c r="C41" s="4" t="inlineStr">
        <is>
          <t xml:space="preserve"> </t>
        </is>
      </c>
      <c r="D41" s="4" t="inlineStr">
        <is>
          <t xml:space="preserve"> </t>
        </is>
      </c>
      <c r="E41" s="4" t="inlineStr">
        <is>
          <t xml:space="preserve"> </t>
        </is>
      </c>
      <c r="F41" s="4" t="inlineStr">
        <is>
          <t xml:space="preserve"> </t>
        </is>
      </c>
      <c r="G41" s="4" t="inlineStr">
        <is>
          <t xml:space="preserve"> </t>
        </is>
      </c>
      <c r="H41" s="5" t="n">
        <v>1572</v>
      </c>
      <c r="I41" s="4" t="inlineStr">
        <is>
          <t xml:space="preserve"> </t>
        </is>
      </c>
      <c r="J41" s="4" t="inlineStr">
        <is>
          <t xml:space="preserve"> </t>
        </is>
      </c>
    </row>
    <row r="42">
      <c r="A42" s="4" t="inlineStr">
        <is>
          <t>Common stock dividends decla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2</v>
      </c>
      <c r="I42" s="4" t="inlineStr">
        <is>
          <t xml:space="preserve"> </t>
        </is>
      </c>
      <c r="J42" s="4" t="inlineStr">
        <is>
          <t xml:space="preserve"> </t>
        </is>
      </c>
    </row>
    <row r="43">
      <c r="A43" s="4" t="inlineStr">
        <is>
          <t>Mandatory Convertible Preferred Stock dividends decla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1</v>
      </c>
      <c r="I43" s="4" t="inlineStr">
        <is>
          <t xml:space="preserve"> </t>
        </is>
      </c>
      <c r="J43" s="4" t="inlineStr">
        <is>
          <t xml:space="preserve"> </t>
        </is>
      </c>
    </row>
    <row r="44">
      <c r="A44" s="4" t="inlineStr">
        <is>
          <t>Other comprehensive income (loss)</t>
        </is>
      </c>
      <c r="B44" s="5" t="n">
        <v>-110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109</v>
      </c>
      <c r="J44" s="4" t="inlineStr">
        <is>
          <t xml:space="preserve"> </t>
        </is>
      </c>
    </row>
    <row r="45">
      <c r="A45" s="4" t="inlineStr">
        <is>
          <t>Balance, end of period at Sep. 30, 2022</t>
        </is>
      </c>
      <c r="B45" s="6" t="n">
        <v>46993</v>
      </c>
      <c r="C45" s="6" t="n">
        <v>1668</v>
      </c>
      <c r="D45" s="6" t="n">
        <v>9</v>
      </c>
      <c r="E45" s="6" t="n">
        <v>11985</v>
      </c>
      <c r="F45" s="4" t="inlineStr">
        <is>
          <t xml:space="preserve"> </t>
        </is>
      </c>
      <c r="G45" s="4" t="inlineStr">
        <is>
          <t xml:space="preserve"> </t>
        </is>
      </c>
      <c r="H45" s="6" t="n">
        <v>37177</v>
      </c>
      <c r="I45" s="6" t="n">
        <v>-3854</v>
      </c>
      <c r="J45"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s and Fair Values of Other Financial Instruments) (Details) - USD ($) $ in Million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Debt obligations:</t>
        </is>
      </c>
      <c r="B3" s="4" t="inlineStr">
        <is>
          <t xml:space="preserve"> </t>
        </is>
      </c>
      <c r="C3" s="4" t="inlineStr">
        <is>
          <t xml:space="preserve"> </t>
        </is>
      </c>
    </row>
    <row r="4">
      <c r="A4" s="4" t="inlineStr">
        <is>
          <t>Notes payable and current portion of long-term debt</t>
        </is>
      </c>
      <c r="B4" s="6" t="n">
        <v>705</v>
      </c>
      <c r="C4" s="6" t="n">
        <v>8</v>
      </c>
    </row>
    <row r="5">
      <c r="A5" s="4" t="inlineStr">
        <is>
          <t>Long-term debt</t>
        </is>
      </c>
      <c r="B5" s="5" t="n">
        <v>18542</v>
      </c>
      <c r="C5" s="5" t="n">
        <v>22168</v>
      </c>
    </row>
    <row r="6">
      <c r="A6" s="4" t="inlineStr">
        <is>
          <t>Fair Value</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Notes payable and current portion of long-term debt</t>
        </is>
      </c>
      <c r="B8" s="5" t="n">
        <v>705</v>
      </c>
      <c r="C8" s="5" t="n">
        <v>8</v>
      </c>
    </row>
    <row r="9">
      <c r="A9" s="4" t="inlineStr">
        <is>
          <t>Long-term debt</t>
        </is>
      </c>
      <c r="B9" s="6" t="n">
        <v>15443</v>
      </c>
      <c r="C9" s="6" t="n">
        <v>22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2" customWidth="1" min="8" max="8"/>
    <col width="24" customWidth="1" min="9" max="9"/>
    <col width="22" customWidth="1" min="10" max="10"/>
  </cols>
  <sheetData>
    <row r="1">
      <c r="A1" s="1" t="inlineStr">
        <is>
          <t>Financing (Components of Debt) (Details) € in Millions, SFr in Millions, $ in Millions, ¥ in Billions</t>
        </is>
      </c>
      <c r="B1" s="2" t="inlineStr">
        <is>
          <t>Sep. 30, 2022 USD ($)</t>
        </is>
      </c>
      <c r="C1" s="2" t="inlineStr">
        <is>
          <t>Sep. 30, 2022 EUR (€)</t>
        </is>
      </c>
      <c r="D1" s="2" t="inlineStr">
        <is>
          <t>Sep. 30, 2022 CHF (SFr)</t>
        </is>
      </c>
      <c r="E1" s="2" t="inlineStr">
        <is>
          <t>Sep. 30, 2022 JPY (¥)</t>
        </is>
      </c>
      <c r="F1" s="2" t="inlineStr">
        <is>
          <t>Jun. 30, 2022 EUR (€)</t>
        </is>
      </c>
      <c r="G1" s="2" t="inlineStr">
        <is>
          <t>Dec. 31, 2021 USD ($)</t>
        </is>
      </c>
      <c r="H1" s="2" t="inlineStr">
        <is>
          <t>Dec. 31, 2021 EUR (€)</t>
        </is>
      </c>
      <c r="I1" s="2" t="inlineStr">
        <is>
          <t>Dec. 31, 2021 CHF (SFr)</t>
        </is>
      </c>
      <c r="J1" s="2" t="inlineStr">
        <is>
          <t>Dec. 31, 2021 JPY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debt</t>
        </is>
      </c>
      <c r="B3" s="6" t="n">
        <v>19247</v>
      </c>
      <c r="C3" s="4" t="inlineStr">
        <is>
          <t xml:space="preserve"> </t>
        </is>
      </c>
      <c r="D3" s="4" t="inlineStr">
        <is>
          <t xml:space="preserve"> </t>
        </is>
      </c>
      <c r="E3" s="4" t="inlineStr">
        <is>
          <t xml:space="preserve"> </t>
        </is>
      </c>
      <c r="F3" s="4" t="inlineStr">
        <is>
          <t xml:space="preserve"> </t>
        </is>
      </c>
      <c r="G3" s="6" t="n">
        <v>22176</v>
      </c>
      <c r="H3" s="4" t="inlineStr">
        <is>
          <t xml:space="preserve"> </t>
        </is>
      </c>
      <c r="I3" s="4" t="inlineStr">
        <is>
          <t xml:space="preserve"> </t>
        </is>
      </c>
      <c r="J3" s="4" t="inlineStr">
        <is>
          <t xml:space="preserve"> </t>
        </is>
      </c>
    </row>
    <row r="4">
      <c r="A4" s="4" t="inlineStr">
        <is>
          <t>Less: currently payable</t>
        </is>
      </c>
      <c r="B4" s="5" t="n">
        <v>-705</v>
      </c>
      <c r="C4" s="4" t="inlineStr">
        <is>
          <t xml:space="preserve"> </t>
        </is>
      </c>
      <c r="D4" s="4" t="inlineStr">
        <is>
          <t xml:space="preserve"> </t>
        </is>
      </c>
      <c r="E4" s="4" t="inlineStr">
        <is>
          <t xml:space="preserve"> </t>
        </is>
      </c>
      <c r="F4" s="4" t="inlineStr">
        <is>
          <t xml:space="preserve"> </t>
        </is>
      </c>
      <c r="G4" s="5" t="n">
        <v>-8</v>
      </c>
      <c r="H4" s="4" t="inlineStr">
        <is>
          <t xml:space="preserve"> </t>
        </is>
      </c>
      <c r="I4" s="4" t="inlineStr">
        <is>
          <t xml:space="preserve"> </t>
        </is>
      </c>
      <c r="J4" s="4" t="inlineStr">
        <is>
          <t xml:space="preserve"> </t>
        </is>
      </c>
    </row>
    <row r="5">
      <c r="A5" s="4" t="inlineStr">
        <is>
          <t>Long-term debt</t>
        </is>
      </c>
      <c r="B5" s="5" t="n">
        <v>18542</v>
      </c>
      <c r="C5" s="4" t="inlineStr">
        <is>
          <t xml:space="preserve"> </t>
        </is>
      </c>
      <c r="D5" s="4" t="inlineStr">
        <is>
          <t xml:space="preserve"> </t>
        </is>
      </c>
      <c r="E5" s="4" t="inlineStr">
        <is>
          <t xml:space="preserve"> </t>
        </is>
      </c>
      <c r="F5" s="4" t="inlineStr">
        <is>
          <t xml:space="preserve"> </t>
        </is>
      </c>
      <c r="G5" s="5" t="n">
        <v>22168</v>
      </c>
      <c r="H5" s="4" t="inlineStr">
        <is>
          <t xml:space="preserve"> </t>
        </is>
      </c>
      <c r="I5" s="4" t="inlineStr">
        <is>
          <t xml:space="preserve"> </t>
        </is>
      </c>
      <c r="J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t>
        </is>
      </c>
      <c r="B8" s="5" t="n">
        <v>15</v>
      </c>
      <c r="C8" s="4" t="inlineStr">
        <is>
          <t xml:space="preserve"> </t>
        </is>
      </c>
      <c r="D8" s="4" t="inlineStr">
        <is>
          <t xml:space="preserve"> </t>
        </is>
      </c>
      <c r="E8" s="4" t="inlineStr">
        <is>
          <t xml:space="preserve"> </t>
        </is>
      </c>
      <c r="F8" s="4" t="inlineStr">
        <is>
          <t xml:space="preserve"> </t>
        </is>
      </c>
      <c r="G8" s="5" t="n">
        <v>25</v>
      </c>
      <c r="H8" s="4" t="inlineStr">
        <is>
          <t xml:space="preserve"> </t>
        </is>
      </c>
      <c r="I8" s="4" t="inlineStr">
        <is>
          <t xml:space="preserve"> </t>
        </is>
      </c>
      <c r="J8" s="4" t="inlineStr">
        <is>
          <t xml:space="preserve"> </t>
        </is>
      </c>
    </row>
    <row r="9">
      <c r="A9" s="4" t="inlineStr">
        <is>
          <t>Commercial paper | U.S. dollar-denominated commercial pap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debt</t>
        </is>
      </c>
      <c r="B11" s="5" t="n">
        <v>0</v>
      </c>
      <c r="C11" s="4" t="inlineStr">
        <is>
          <t xml:space="preserve"> </t>
        </is>
      </c>
      <c r="D11" s="4" t="inlineStr">
        <is>
          <t xml:space="preserve"> </t>
        </is>
      </c>
      <c r="E11" s="4" t="inlineStr">
        <is>
          <t xml:space="preserve"> </t>
        </is>
      </c>
      <c r="F11" s="4" t="inlineStr">
        <is>
          <t xml:space="preserve"> </t>
        </is>
      </c>
      <c r="G11" s="5" t="n">
        <v>1440</v>
      </c>
      <c r="H11" s="4" t="inlineStr">
        <is>
          <t xml:space="preserve"> </t>
        </is>
      </c>
      <c r="I11" s="4" t="inlineStr">
        <is>
          <t xml:space="preserve"> </t>
        </is>
      </c>
      <c r="J11" s="4" t="inlineStr">
        <is>
          <t xml:space="preserve"> </t>
        </is>
      </c>
    </row>
    <row r="12">
      <c r="A12" s="4" t="inlineStr">
        <is>
          <t>Commercial paper | Euro-denominated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debt</t>
        </is>
      </c>
      <c r="B14" s="5" t="n">
        <v>1845</v>
      </c>
      <c r="C14" s="13" t="n">
        <v>1900</v>
      </c>
      <c r="D14" s="4" t="inlineStr">
        <is>
          <t xml:space="preserve"> </t>
        </is>
      </c>
      <c r="E14" s="4" t="inlineStr">
        <is>
          <t xml:space="preserve"> </t>
        </is>
      </c>
      <c r="F14" s="4" t="inlineStr">
        <is>
          <t xml:space="preserve"> </t>
        </is>
      </c>
      <c r="G14" s="5" t="n">
        <v>1366</v>
      </c>
      <c r="H14" s="13" t="n">
        <v>1200</v>
      </c>
      <c r="I14" s="4" t="inlineStr">
        <is>
          <t xml:space="preserve"> </t>
        </is>
      </c>
      <c r="J14" s="4" t="inlineStr">
        <is>
          <t xml:space="preserve"> </t>
        </is>
      </c>
    </row>
    <row r="15">
      <c r="A15" s="4" t="inlineStr">
        <is>
          <t>Senior notes | Floating rate senior notes due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debt</t>
        </is>
      </c>
      <c r="B17" s="5" t="n">
        <v>0</v>
      </c>
      <c r="C17" s="4" t="inlineStr">
        <is>
          <t xml:space="preserve"> </t>
        </is>
      </c>
      <c r="D17" s="4" t="inlineStr">
        <is>
          <t xml:space="preserve"> </t>
        </is>
      </c>
      <c r="E17" s="4" t="inlineStr">
        <is>
          <t xml:space="preserve"> </t>
        </is>
      </c>
      <c r="F17" s="4" t="inlineStr">
        <is>
          <t xml:space="preserve"> </t>
        </is>
      </c>
      <c r="G17" s="5" t="n">
        <v>284</v>
      </c>
      <c r="H17" s="4" t="inlineStr">
        <is>
          <t xml:space="preserve"> </t>
        </is>
      </c>
      <c r="I17" s="4" t="inlineStr">
        <is>
          <t xml:space="preserve"> </t>
        </is>
      </c>
      <c r="J17" s="4" t="inlineStr">
        <is>
          <t xml:space="preserve"> </t>
        </is>
      </c>
    </row>
    <row r="18">
      <c r="A18" s="4" t="inlineStr">
        <is>
          <t>Aggregate principal amount | €</t>
        </is>
      </c>
      <c r="B18" s="4" t="inlineStr">
        <is>
          <t xml:space="preserve"> </t>
        </is>
      </c>
      <c r="C18" s="13" t="n">
        <v>250</v>
      </c>
      <c r="D18" s="4" t="inlineStr">
        <is>
          <t xml:space="preserve"> </t>
        </is>
      </c>
      <c r="E18" s="4" t="inlineStr">
        <is>
          <t xml:space="preserve"> </t>
        </is>
      </c>
      <c r="F18" s="13" t="n">
        <v>250</v>
      </c>
      <c r="G18" s="4" t="inlineStr">
        <is>
          <t xml:space="preserve"> </t>
        </is>
      </c>
      <c r="H18" s="13" t="n">
        <v>250</v>
      </c>
      <c r="I18" s="4" t="inlineStr">
        <is>
          <t xml:space="preserve"> </t>
        </is>
      </c>
      <c r="J18" s="4" t="inlineStr">
        <is>
          <t xml:space="preserve"> </t>
        </is>
      </c>
    </row>
    <row r="19">
      <c r="A19" s="4" t="inlineStr">
        <is>
          <t>Senior notes | 2.05% senior notes due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debt</t>
        </is>
      </c>
      <c r="B21" s="6" t="n">
        <v>700</v>
      </c>
      <c r="C21" s="4" t="inlineStr">
        <is>
          <t xml:space="preserve"> </t>
        </is>
      </c>
      <c r="D21" s="4" t="inlineStr">
        <is>
          <t xml:space="preserve"> </t>
        </is>
      </c>
      <c r="E21" s="4" t="inlineStr">
        <is>
          <t xml:space="preserve"> </t>
        </is>
      </c>
      <c r="F21" s="4" t="inlineStr">
        <is>
          <t xml:space="preserve"> </t>
        </is>
      </c>
      <c r="G21" s="6" t="n">
        <v>699</v>
      </c>
      <c r="H21" s="4" t="inlineStr">
        <is>
          <t xml:space="preserve"> </t>
        </is>
      </c>
      <c r="I21" s="4" t="inlineStr">
        <is>
          <t xml:space="preserve"> </t>
        </is>
      </c>
      <c r="J21" s="4" t="inlineStr">
        <is>
          <t xml:space="preserve"> </t>
        </is>
      </c>
    </row>
    <row r="22">
      <c r="A22" s="4" t="inlineStr">
        <is>
          <t>Interest rate of debt instrument</t>
        </is>
      </c>
      <c r="B22" s="8" t="n">
        <v>0.0205</v>
      </c>
      <c r="C22" s="8" t="n">
        <v>0.0205</v>
      </c>
      <c r="D22" s="8" t="n">
        <v>0.0205</v>
      </c>
      <c r="E22" s="8" t="n">
        <v>0.0205</v>
      </c>
      <c r="F22" s="4" t="inlineStr">
        <is>
          <t xml:space="preserve"> </t>
        </is>
      </c>
      <c r="G22" s="8" t="n">
        <v>0.0205</v>
      </c>
      <c r="H22" s="8" t="n">
        <v>0.0205</v>
      </c>
      <c r="I22" s="8" t="n">
        <v>0.0205</v>
      </c>
      <c r="J22" s="8" t="n">
        <v>0.0205</v>
      </c>
    </row>
    <row r="23">
      <c r="A23" s="4" t="inlineStr">
        <is>
          <t>Aggregate principal amount</t>
        </is>
      </c>
      <c r="B23" s="6" t="n">
        <v>700</v>
      </c>
      <c r="C23" s="4" t="inlineStr">
        <is>
          <t xml:space="preserve"> </t>
        </is>
      </c>
      <c r="D23" s="4" t="inlineStr">
        <is>
          <t xml:space="preserve"> </t>
        </is>
      </c>
      <c r="E23" s="4" t="inlineStr">
        <is>
          <t xml:space="preserve"> </t>
        </is>
      </c>
      <c r="F23" s="4" t="inlineStr">
        <is>
          <t xml:space="preserve"> </t>
        </is>
      </c>
      <c r="G23" s="6" t="n">
        <v>700</v>
      </c>
      <c r="H23" s="4" t="inlineStr">
        <is>
          <t xml:space="preserve"> </t>
        </is>
      </c>
      <c r="I23" s="4" t="inlineStr">
        <is>
          <t xml:space="preserve"> </t>
        </is>
      </c>
      <c r="J23" s="4" t="inlineStr">
        <is>
          <t xml:space="preserve"> </t>
        </is>
      </c>
    </row>
    <row r="24">
      <c r="A24" s="4" t="inlineStr">
        <is>
          <t>Senior notes | 1.7% senior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debt</t>
        </is>
      </c>
      <c r="B26" s="6" t="n">
        <v>880</v>
      </c>
      <c r="C26" s="4" t="inlineStr">
        <is>
          <t xml:space="preserve"> </t>
        </is>
      </c>
      <c r="D26" s="4" t="inlineStr">
        <is>
          <t xml:space="preserve"> </t>
        </is>
      </c>
      <c r="E26" s="4" t="inlineStr">
        <is>
          <t xml:space="preserve"> </t>
        </is>
      </c>
      <c r="F26" s="4" t="inlineStr">
        <is>
          <t xml:space="preserve"> </t>
        </is>
      </c>
      <c r="G26" s="6" t="n">
        <v>1021</v>
      </c>
      <c r="H26" s="4" t="inlineStr">
        <is>
          <t xml:space="preserve"> </t>
        </is>
      </c>
      <c r="I26" s="4" t="inlineStr">
        <is>
          <t xml:space="preserve"> </t>
        </is>
      </c>
      <c r="J26" s="4" t="inlineStr">
        <is>
          <t xml:space="preserve"> </t>
        </is>
      </c>
    </row>
    <row r="27">
      <c r="A27" s="4" t="inlineStr">
        <is>
          <t>Interest rate of debt instrument</t>
        </is>
      </c>
      <c r="B27" s="8" t="n">
        <v>0.017</v>
      </c>
      <c r="C27" s="8" t="n">
        <v>0.017</v>
      </c>
      <c r="D27" s="8" t="n">
        <v>0.017</v>
      </c>
      <c r="E27" s="8" t="n">
        <v>0.017</v>
      </c>
      <c r="F27" s="4" t="inlineStr">
        <is>
          <t xml:space="preserve"> </t>
        </is>
      </c>
      <c r="G27" s="8" t="n">
        <v>0.017</v>
      </c>
      <c r="H27" s="8" t="n">
        <v>0.017</v>
      </c>
      <c r="I27" s="8" t="n">
        <v>0.017</v>
      </c>
      <c r="J27" s="8" t="n">
        <v>0.017</v>
      </c>
    </row>
    <row r="28">
      <c r="A28" s="4" t="inlineStr">
        <is>
          <t>Aggregate principal amount | €</t>
        </is>
      </c>
      <c r="B28" s="4" t="inlineStr">
        <is>
          <t xml:space="preserve"> </t>
        </is>
      </c>
      <c r="C28" s="13" t="n">
        <v>900</v>
      </c>
      <c r="D28" s="4" t="inlineStr">
        <is>
          <t xml:space="preserve"> </t>
        </is>
      </c>
      <c r="E28" s="4" t="inlineStr">
        <is>
          <t xml:space="preserve"> </t>
        </is>
      </c>
      <c r="F28" s="4" t="inlineStr">
        <is>
          <t xml:space="preserve"> </t>
        </is>
      </c>
      <c r="G28" s="4" t="inlineStr">
        <is>
          <t xml:space="preserve"> </t>
        </is>
      </c>
      <c r="H28" s="13" t="n">
        <v>900</v>
      </c>
      <c r="I28" s="4" t="inlineStr">
        <is>
          <t xml:space="preserve"> </t>
        </is>
      </c>
      <c r="J28" s="4" t="inlineStr">
        <is>
          <t xml:space="preserve"> </t>
        </is>
      </c>
    </row>
    <row r="29">
      <c r="A29" s="4" t="inlineStr">
        <is>
          <t>Senior notes | 2.2% senior notes due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debt</t>
        </is>
      </c>
      <c r="B31" s="6" t="n">
        <v>698</v>
      </c>
      <c r="C31" s="4" t="inlineStr">
        <is>
          <t xml:space="preserve"> </t>
        </is>
      </c>
      <c r="D31" s="4" t="inlineStr">
        <is>
          <t xml:space="preserve"> </t>
        </is>
      </c>
      <c r="E31" s="4" t="inlineStr">
        <is>
          <t xml:space="preserve"> </t>
        </is>
      </c>
      <c r="F31" s="4" t="inlineStr">
        <is>
          <t xml:space="preserve"> </t>
        </is>
      </c>
      <c r="G31" s="6" t="n">
        <v>698</v>
      </c>
      <c r="H31" s="4" t="inlineStr">
        <is>
          <t xml:space="preserve"> </t>
        </is>
      </c>
      <c r="I31" s="4" t="inlineStr">
        <is>
          <t xml:space="preserve"> </t>
        </is>
      </c>
      <c r="J31" s="4" t="inlineStr">
        <is>
          <t xml:space="preserve"> </t>
        </is>
      </c>
    </row>
    <row r="32">
      <c r="A32" s="4" t="inlineStr">
        <is>
          <t>Interest rate of debt instrument</t>
        </is>
      </c>
      <c r="B32" s="8" t="n">
        <v>0.022</v>
      </c>
      <c r="C32" s="8" t="n">
        <v>0.022</v>
      </c>
      <c r="D32" s="8" t="n">
        <v>0.022</v>
      </c>
      <c r="E32" s="8" t="n">
        <v>0.022</v>
      </c>
      <c r="F32" s="4" t="inlineStr">
        <is>
          <t xml:space="preserve"> </t>
        </is>
      </c>
      <c r="G32" s="8" t="n">
        <v>0.022</v>
      </c>
      <c r="H32" s="8" t="n">
        <v>0.022</v>
      </c>
      <c r="I32" s="8" t="n">
        <v>0.022</v>
      </c>
      <c r="J32" s="8" t="n">
        <v>0.022</v>
      </c>
    </row>
    <row r="33">
      <c r="A33" s="4" t="inlineStr">
        <is>
          <t>Aggregate principal amount</t>
        </is>
      </c>
      <c r="B33" s="6" t="n">
        <v>700</v>
      </c>
      <c r="C33" s="4" t="inlineStr">
        <is>
          <t xml:space="preserve"> </t>
        </is>
      </c>
      <c r="D33" s="4" t="inlineStr">
        <is>
          <t xml:space="preserve"> </t>
        </is>
      </c>
      <c r="E33" s="4" t="inlineStr">
        <is>
          <t xml:space="preserve"> </t>
        </is>
      </c>
      <c r="F33" s="4" t="inlineStr">
        <is>
          <t xml:space="preserve"> </t>
        </is>
      </c>
      <c r="G33" s="6" t="n">
        <v>700</v>
      </c>
      <c r="H33" s="4" t="inlineStr">
        <is>
          <t xml:space="preserve"> </t>
        </is>
      </c>
      <c r="I33" s="4" t="inlineStr">
        <is>
          <t xml:space="preserve"> </t>
        </is>
      </c>
      <c r="J33" s="4" t="inlineStr">
        <is>
          <t xml:space="preserve"> </t>
        </is>
      </c>
    </row>
    <row r="34">
      <c r="A34" s="4" t="inlineStr">
        <is>
          <t>Senior notes | 3.35% senior notes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debt</t>
        </is>
      </c>
      <c r="B36" s="6" t="n">
        <v>499</v>
      </c>
      <c r="C36" s="4" t="inlineStr">
        <is>
          <t xml:space="preserve"> </t>
        </is>
      </c>
      <c r="D36" s="4" t="inlineStr">
        <is>
          <t xml:space="preserve"> </t>
        </is>
      </c>
      <c r="E36" s="4" t="inlineStr">
        <is>
          <t xml:space="preserve"> </t>
        </is>
      </c>
      <c r="F36" s="4" t="inlineStr">
        <is>
          <t xml:space="preserve"> </t>
        </is>
      </c>
      <c r="G36" s="6" t="n">
        <v>498</v>
      </c>
      <c r="H36" s="4" t="inlineStr">
        <is>
          <t xml:space="preserve"> </t>
        </is>
      </c>
      <c r="I36" s="4" t="inlineStr">
        <is>
          <t xml:space="preserve"> </t>
        </is>
      </c>
      <c r="J36" s="4" t="inlineStr">
        <is>
          <t xml:space="preserve"> </t>
        </is>
      </c>
    </row>
    <row r="37">
      <c r="A37" s="4" t="inlineStr">
        <is>
          <t>Interest rate of debt instrument</t>
        </is>
      </c>
      <c r="B37" s="8" t="n">
        <v>0.0335</v>
      </c>
      <c r="C37" s="8" t="n">
        <v>0.0335</v>
      </c>
      <c r="D37" s="8" t="n">
        <v>0.0335</v>
      </c>
      <c r="E37" s="8" t="n">
        <v>0.0335</v>
      </c>
      <c r="F37" s="4" t="inlineStr">
        <is>
          <t xml:space="preserve"> </t>
        </is>
      </c>
      <c r="G37" s="8" t="n">
        <v>0.0335</v>
      </c>
      <c r="H37" s="8" t="n">
        <v>0.0335</v>
      </c>
      <c r="I37" s="8" t="n">
        <v>0.0335</v>
      </c>
      <c r="J37" s="8" t="n">
        <v>0.0335</v>
      </c>
    </row>
    <row r="38">
      <c r="A38" s="4" t="inlineStr">
        <is>
          <t>Aggregate principal amount</t>
        </is>
      </c>
      <c r="B38" s="6" t="n">
        <v>500</v>
      </c>
      <c r="C38" s="4" t="inlineStr">
        <is>
          <t xml:space="preserve"> </t>
        </is>
      </c>
      <c r="D38" s="4" t="inlineStr">
        <is>
          <t xml:space="preserve"> </t>
        </is>
      </c>
      <c r="E38" s="4" t="inlineStr">
        <is>
          <t xml:space="preserve"> </t>
        </is>
      </c>
      <c r="F38" s="4" t="inlineStr">
        <is>
          <t xml:space="preserve"> </t>
        </is>
      </c>
      <c r="G38" s="6" t="n">
        <v>500</v>
      </c>
      <c r="H38" s="4" t="inlineStr">
        <is>
          <t xml:space="preserve"> </t>
        </is>
      </c>
      <c r="I38" s="4" t="inlineStr">
        <is>
          <t xml:space="preserve"> </t>
        </is>
      </c>
      <c r="J38" s="4" t="inlineStr">
        <is>
          <t xml:space="preserve"> </t>
        </is>
      </c>
    </row>
    <row r="39">
      <c r="A39" s="4" t="inlineStr">
        <is>
          <t>Senior notes | 0.2% senior notes due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debt</t>
        </is>
      </c>
      <c r="B41" s="6" t="n">
        <v>1220</v>
      </c>
      <c r="C41" s="4" t="inlineStr">
        <is>
          <t xml:space="preserve"> </t>
        </is>
      </c>
      <c r="D41" s="4" t="inlineStr">
        <is>
          <t xml:space="preserve"> </t>
        </is>
      </c>
      <c r="E41" s="4" t="inlineStr">
        <is>
          <t xml:space="preserve"> </t>
        </is>
      </c>
      <c r="F41" s="4" t="inlineStr">
        <is>
          <t xml:space="preserve"> </t>
        </is>
      </c>
      <c r="G41" s="6" t="n">
        <v>1416</v>
      </c>
      <c r="H41" s="4" t="inlineStr">
        <is>
          <t xml:space="preserve"> </t>
        </is>
      </c>
      <c r="I41" s="4" t="inlineStr">
        <is>
          <t xml:space="preserve"> </t>
        </is>
      </c>
      <c r="J41" s="4" t="inlineStr">
        <is>
          <t xml:space="preserve"> </t>
        </is>
      </c>
    </row>
    <row r="42">
      <c r="A42" s="4" t="inlineStr">
        <is>
          <t>Interest rate of debt instrument</t>
        </is>
      </c>
      <c r="B42" s="8" t="n">
        <v>0.002</v>
      </c>
      <c r="C42" s="8" t="n">
        <v>0.002</v>
      </c>
      <c r="D42" s="8" t="n">
        <v>0.002</v>
      </c>
      <c r="E42" s="8" t="n">
        <v>0.002</v>
      </c>
      <c r="F42" s="4" t="inlineStr">
        <is>
          <t xml:space="preserve"> </t>
        </is>
      </c>
      <c r="G42" s="8" t="n">
        <v>0.002</v>
      </c>
      <c r="H42" s="8" t="n">
        <v>0.002</v>
      </c>
      <c r="I42" s="8" t="n">
        <v>0.002</v>
      </c>
      <c r="J42" s="8" t="n">
        <v>0.002</v>
      </c>
    </row>
    <row r="43">
      <c r="A43" s="4" t="inlineStr">
        <is>
          <t>Aggregate principal amount | €</t>
        </is>
      </c>
      <c r="B43" s="4" t="inlineStr">
        <is>
          <t xml:space="preserve"> </t>
        </is>
      </c>
      <c r="C43" s="13" t="n">
        <v>1300</v>
      </c>
      <c r="D43" s="4" t="inlineStr">
        <is>
          <t xml:space="preserve"> </t>
        </is>
      </c>
      <c r="E43" s="4" t="inlineStr">
        <is>
          <t xml:space="preserve"> </t>
        </is>
      </c>
      <c r="F43" s="4" t="inlineStr">
        <is>
          <t xml:space="preserve"> </t>
        </is>
      </c>
      <c r="G43" s="4" t="inlineStr">
        <is>
          <t xml:space="preserve"> </t>
        </is>
      </c>
      <c r="H43" s="13" t="n">
        <v>1300</v>
      </c>
      <c r="I43" s="4" t="inlineStr">
        <is>
          <t xml:space="preserve"> </t>
        </is>
      </c>
      <c r="J43" s="4" t="inlineStr">
        <is>
          <t xml:space="preserve"> </t>
        </is>
      </c>
    </row>
    <row r="44">
      <c r="A44" s="4" t="inlineStr">
        <is>
          <t>Senior notes | 2.1% senior notes due 202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debt</t>
        </is>
      </c>
      <c r="B46" s="6" t="n">
        <v>782</v>
      </c>
      <c r="C46" s="4" t="inlineStr">
        <is>
          <t xml:space="preserve"> </t>
        </is>
      </c>
      <c r="D46" s="4" t="inlineStr">
        <is>
          <t xml:space="preserve"> </t>
        </is>
      </c>
      <c r="E46" s="4" t="inlineStr">
        <is>
          <t xml:space="preserve"> </t>
        </is>
      </c>
      <c r="F46" s="4" t="inlineStr">
        <is>
          <t xml:space="preserve"> </t>
        </is>
      </c>
      <c r="G46" s="6" t="n">
        <v>907</v>
      </c>
      <c r="H46" s="4" t="inlineStr">
        <is>
          <t xml:space="preserve"> </t>
        </is>
      </c>
      <c r="I46" s="4" t="inlineStr">
        <is>
          <t xml:space="preserve"> </t>
        </is>
      </c>
      <c r="J46" s="4" t="inlineStr">
        <is>
          <t xml:space="preserve"> </t>
        </is>
      </c>
    </row>
    <row r="47">
      <c r="A47" s="4" t="inlineStr">
        <is>
          <t>Interest rate of debt instrument</t>
        </is>
      </c>
      <c r="B47" s="8" t="n">
        <v>0.021</v>
      </c>
      <c r="C47" s="8" t="n">
        <v>0.021</v>
      </c>
      <c r="D47" s="8" t="n">
        <v>0.021</v>
      </c>
      <c r="E47" s="8" t="n">
        <v>0.021</v>
      </c>
      <c r="F47" s="4" t="inlineStr">
        <is>
          <t xml:space="preserve"> </t>
        </is>
      </c>
      <c r="G47" s="8" t="n">
        <v>0.021</v>
      </c>
      <c r="H47" s="8" t="n">
        <v>0.021</v>
      </c>
      <c r="I47" s="8" t="n">
        <v>0.021</v>
      </c>
      <c r="J47" s="8" t="n">
        <v>0.021</v>
      </c>
    </row>
    <row r="48">
      <c r="A48" s="4" t="inlineStr">
        <is>
          <t>Aggregate principal amount | €</t>
        </is>
      </c>
      <c r="B48" s="4" t="inlineStr">
        <is>
          <t xml:space="preserve"> </t>
        </is>
      </c>
      <c r="C48" s="13" t="n">
        <v>800</v>
      </c>
      <c r="D48" s="4" t="inlineStr">
        <is>
          <t xml:space="preserve"> </t>
        </is>
      </c>
      <c r="E48" s="4" t="inlineStr">
        <is>
          <t xml:space="preserve"> </t>
        </is>
      </c>
      <c r="F48" s="4" t="inlineStr">
        <is>
          <t xml:space="preserve"> </t>
        </is>
      </c>
      <c r="G48" s="4" t="inlineStr">
        <is>
          <t xml:space="preserve"> </t>
        </is>
      </c>
      <c r="H48" s="13" t="n">
        <v>800</v>
      </c>
      <c r="I48" s="4" t="inlineStr">
        <is>
          <t xml:space="preserve"> </t>
        </is>
      </c>
      <c r="J48" s="4" t="inlineStr">
        <is>
          <t xml:space="preserve"> </t>
        </is>
      </c>
    </row>
    <row r="49">
      <c r="A49" s="4" t="inlineStr">
        <is>
          <t>Senior notes | 0.3% senior notes due 202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debt</t>
        </is>
      </c>
      <c r="B51" s="6" t="n">
        <v>212</v>
      </c>
      <c r="C51" s="4" t="inlineStr">
        <is>
          <t xml:space="preserve"> </t>
        </is>
      </c>
      <c r="D51" s="4" t="inlineStr">
        <is>
          <t xml:space="preserve"> </t>
        </is>
      </c>
      <c r="E51" s="4" t="inlineStr">
        <is>
          <t xml:space="preserve"> </t>
        </is>
      </c>
      <c r="F51" s="4" t="inlineStr">
        <is>
          <t xml:space="preserve"> </t>
        </is>
      </c>
      <c r="G51" s="6" t="n">
        <v>267</v>
      </c>
      <c r="H51" s="4" t="inlineStr">
        <is>
          <t xml:space="preserve"> </t>
        </is>
      </c>
      <c r="I51" s="4" t="inlineStr">
        <is>
          <t xml:space="preserve"> </t>
        </is>
      </c>
      <c r="J51" s="4" t="inlineStr">
        <is>
          <t xml:space="preserve"> </t>
        </is>
      </c>
    </row>
    <row r="52">
      <c r="A52" s="4" t="inlineStr">
        <is>
          <t>Interest rate of debt instrument</t>
        </is>
      </c>
      <c r="B52" s="8" t="n">
        <v>0.003</v>
      </c>
      <c r="C52" s="8" t="n">
        <v>0.003</v>
      </c>
      <c r="D52" s="8" t="n">
        <v>0.003</v>
      </c>
      <c r="E52" s="8" t="n">
        <v>0.003</v>
      </c>
      <c r="F52" s="4" t="inlineStr">
        <is>
          <t xml:space="preserve"> </t>
        </is>
      </c>
      <c r="G52" s="8" t="n">
        <v>0.003</v>
      </c>
      <c r="H52" s="8" t="n">
        <v>0.003</v>
      </c>
      <c r="I52" s="8" t="n">
        <v>0.003</v>
      </c>
      <c r="J52" s="8" t="n">
        <v>0.003</v>
      </c>
    </row>
    <row r="53">
      <c r="A53" s="4" t="inlineStr">
        <is>
          <t>Aggregate principal amount | ¥</t>
        </is>
      </c>
      <c r="B53" s="4" t="inlineStr">
        <is>
          <t xml:space="preserve"> </t>
        </is>
      </c>
      <c r="C53" s="4" t="inlineStr">
        <is>
          <t xml:space="preserve"> </t>
        </is>
      </c>
      <c r="D53" s="4" t="inlineStr">
        <is>
          <t xml:space="preserve"> </t>
        </is>
      </c>
      <c r="E53" s="14" t="n">
        <v>30.8</v>
      </c>
      <c r="F53" s="4" t="inlineStr">
        <is>
          <t xml:space="preserve"> </t>
        </is>
      </c>
      <c r="G53" s="4" t="inlineStr">
        <is>
          <t xml:space="preserve"> </t>
        </is>
      </c>
      <c r="H53" s="4" t="inlineStr">
        <is>
          <t xml:space="preserve"> </t>
        </is>
      </c>
      <c r="I53" s="4" t="inlineStr">
        <is>
          <t xml:space="preserve"> </t>
        </is>
      </c>
      <c r="J53" s="14" t="n">
        <v>30.8</v>
      </c>
    </row>
    <row r="54">
      <c r="A54" s="4" t="inlineStr">
        <is>
          <t>Senior notes | 1.2% senior notes due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debt</t>
        </is>
      </c>
      <c r="B56" s="6" t="n">
        <v>585</v>
      </c>
      <c r="C56" s="4" t="inlineStr">
        <is>
          <t xml:space="preserve"> </t>
        </is>
      </c>
      <c r="D56" s="4" t="inlineStr">
        <is>
          <t xml:space="preserve"> </t>
        </is>
      </c>
      <c r="E56" s="4" t="inlineStr">
        <is>
          <t xml:space="preserve"> </t>
        </is>
      </c>
      <c r="F56" s="4" t="inlineStr">
        <is>
          <t xml:space="preserve"> </t>
        </is>
      </c>
      <c r="G56" s="6" t="n">
        <v>680</v>
      </c>
      <c r="H56" s="4" t="inlineStr">
        <is>
          <t xml:space="preserve"> </t>
        </is>
      </c>
      <c r="I56" s="4" t="inlineStr">
        <is>
          <t xml:space="preserve"> </t>
        </is>
      </c>
      <c r="J56" s="4" t="inlineStr">
        <is>
          <t xml:space="preserve"> </t>
        </is>
      </c>
    </row>
    <row r="57">
      <c r="A57" s="4" t="inlineStr">
        <is>
          <t>Interest rate of debt instrument</t>
        </is>
      </c>
      <c r="B57" s="8" t="n">
        <v>0.012</v>
      </c>
      <c r="C57" s="8" t="n">
        <v>0.012</v>
      </c>
      <c r="D57" s="8" t="n">
        <v>0.012</v>
      </c>
      <c r="E57" s="8" t="n">
        <v>0.012</v>
      </c>
      <c r="F57" s="4" t="inlineStr">
        <is>
          <t xml:space="preserve"> </t>
        </is>
      </c>
      <c r="G57" s="8" t="n">
        <v>0.012</v>
      </c>
      <c r="H57" s="8" t="n">
        <v>0.012</v>
      </c>
      <c r="I57" s="8" t="n">
        <v>0.012</v>
      </c>
      <c r="J57" s="8" t="n">
        <v>0.012</v>
      </c>
    </row>
    <row r="58">
      <c r="A58" s="4" t="inlineStr">
        <is>
          <t>Aggregate principal amount | €</t>
        </is>
      </c>
      <c r="B58" s="4" t="inlineStr">
        <is>
          <t xml:space="preserve"> </t>
        </is>
      </c>
      <c r="C58" s="13" t="n">
        <v>600</v>
      </c>
      <c r="D58" s="4" t="inlineStr">
        <is>
          <t xml:space="preserve"> </t>
        </is>
      </c>
      <c r="E58" s="4" t="inlineStr">
        <is>
          <t xml:space="preserve"> </t>
        </is>
      </c>
      <c r="F58" s="4" t="inlineStr">
        <is>
          <t xml:space="preserve"> </t>
        </is>
      </c>
      <c r="G58" s="4" t="inlineStr">
        <is>
          <t xml:space="preserve"> </t>
        </is>
      </c>
      <c r="H58" s="13" t="n">
        <v>600</v>
      </c>
      <c r="I58" s="4" t="inlineStr">
        <is>
          <t xml:space="preserve"> </t>
        </is>
      </c>
      <c r="J58" s="4" t="inlineStr">
        <is>
          <t xml:space="preserve"> </t>
        </is>
      </c>
    </row>
    <row r="59">
      <c r="A59" s="4" t="inlineStr">
        <is>
          <t>Senior notes | 0.45% senior notes due 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debt</t>
        </is>
      </c>
      <c r="B61" s="6" t="n">
        <v>1218</v>
      </c>
      <c r="C61" s="4" t="inlineStr">
        <is>
          <t xml:space="preserve"> </t>
        </is>
      </c>
      <c r="D61" s="4" t="inlineStr">
        <is>
          <t xml:space="preserve"> </t>
        </is>
      </c>
      <c r="E61" s="4" t="inlineStr">
        <is>
          <t xml:space="preserve"> </t>
        </is>
      </c>
      <c r="F61" s="4" t="inlineStr">
        <is>
          <t xml:space="preserve"> </t>
        </is>
      </c>
      <c r="G61" s="6" t="n">
        <v>1413</v>
      </c>
      <c r="H61" s="4" t="inlineStr">
        <is>
          <t xml:space="preserve"> </t>
        </is>
      </c>
      <c r="I61" s="4" t="inlineStr">
        <is>
          <t xml:space="preserve"> </t>
        </is>
      </c>
      <c r="J61" s="4" t="inlineStr">
        <is>
          <t xml:space="preserve"> </t>
        </is>
      </c>
    </row>
    <row r="62">
      <c r="A62" s="4" t="inlineStr">
        <is>
          <t>Interest rate of debt instrument</t>
        </is>
      </c>
      <c r="B62" s="8" t="n">
        <v>0.0045</v>
      </c>
      <c r="C62" s="8" t="n">
        <v>0.0045</v>
      </c>
      <c r="D62" s="8" t="n">
        <v>0.0045</v>
      </c>
      <c r="E62" s="8" t="n">
        <v>0.0045</v>
      </c>
      <c r="F62" s="4" t="inlineStr">
        <is>
          <t xml:space="preserve"> </t>
        </is>
      </c>
      <c r="G62" s="8" t="n">
        <v>0.0045</v>
      </c>
      <c r="H62" s="8" t="n">
        <v>0.0045</v>
      </c>
      <c r="I62" s="8" t="n">
        <v>0.0045</v>
      </c>
      <c r="J62" s="8" t="n">
        <v>0.0045</v>
      </c>
    </row>
    <row r="63">
      <c r="A63" s="4" t="inlineStr">
        <is>
          <t>Aggregate principal amount | €</t>
        </is>
      </c>
      <c r="B63" s="4" t="inlineStr">
        <is>
          <t xml:space="preserve"> </t>
        </is>
      </c>
      <c r="C63" s="13" t="n">
        <v>1300</v>
      </c>
      <c r="D63" s="4" t="inlineStr">
        <is>
          <t xml:space="preserve"> </t>
        </is>
      </c>
      <c r="E63" s="4" t="inlineStr">
        <is>
          <t xml:space="preserve"> </t>
        </is>
      </c>
      <c r="F63" s="4" t="inlineStr">
        <is>
          <t xml:space="preserve"> </t>
        </is>
      </c>
      <c r="G63" s="4" t="inlineStr">
        <is>
          <t xml:space="preserve"> </t>
        </is>
      </c>
      <c r="H63" s="13" t="n">
        <v>1300</v>
      </c>
      <c r="I63" s="4" t="inlineStr">
        <is>
          <t xml:space="preserve"> </t>
        </is>
      </c>
      <c r="J63" s="4" t="inlineStr">
        <is>
          <t xml:space="preserve"> </t>
        </is>
      </c>
    </row>
    <row r="64">
      <c r="A64" s="4" t="inlineStr">
        <is>
          <t>Senior notes | 2.6% senior notes due 2029</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debt</t>
        </is>
      </c>
      <c r="B66" s="6" t="n">
        <v>796</v>
      </c>
      <c r="C66" s="4" t="inlineStr">
        <is>
          <t xml:space="preserve"> </t>
        </is>
      </c>
      <c r="D66" s="4" t="inlineStr">
        <is>
          <t xml:space="preserve"> </t>
        </is>
      </c>
      <c r="E66" s="4" t="inlineStr">
        <is>
          <t xml:space="preserve"> </t>
        </is>
      </c>
      <c r="F66" s="4" t="inlineStr">
        <is>
          <t xml:space="preserve"> </t>
        </is>
      </c>
      <c r="G66" s="6" t="n">
        <v>795</v>
      </c>
      <c r="H66" s="4" t="inlineStr">
        <is>
          <t xml:space="preserve"> </t>
        </is>
      </c>
      <c r="I66" s="4" t="inlineStr">
        <is>
          <t xml:space="preserve"> </t>
        </is>
      </c>
      <c r="J66" s="4" t="inlineStr">
        <is>
          <t xml:space="preserve"> </t>
        </is>
      </c>
    </row>
    <row r="67">
      <c r="A67" s="4" t="inlineStr">
        <is>
          <t>Interest rate of debt instrument</t>
        </is>
      </c>
      <c r="B67" s="8" t="n">
        <v>0.026</v>
      </c>
      <c r="C67" s="8" t="n">
        <v>0.026</v>
      </c>
      <c r="D67" s="8" t="n">
        <v>0.026</v>
      </c>
      <c r="E67" s="8" t="n">
        <v>0.026</v>
      </c>
      <c r="F67" s="4" t="inlineStr">
        <is>
          <t xml:space="preserve"> </t>
        </is>
      </c>
      <c r="G67" s="8" t="n">
        <v>0.026</v>
      </c>
      <c r="H67" s="8" t="n">
        <v>0.026</v>
      </c>
      <c r="I67" s="8" t="n">
        <v>0.026</v>
      </c>
      <c r="J67" s="8" t="n">
        <v>0.026</v>
      </c>
    </row>
    <row r="68">
      <c r="A68" s="4" t="inlineStr">
        <is>
          <t>Aggregate principal amount</t>
        </is>
      </c>
      <c r="B68" s="6" t="n">
        <v>800</v>
      </c>
      <c r="C68" s="4" t="inlineStr">
        <is>
          <t xml:space="preserve"> </t>
        </is>
      </c>
      <c r="D68" s="4" t="inlineStr">
        <is>
          <t xml:space="preserve"> </t>
        </is>
      </c>
      <c r="E68" s="4" t="inlineStr">
        <is>
          <t xml:space="preserve"> </t>
        </is>
      </c>
      <c r="F68" s="4" t="inlineStr">
        <is>
          <t xml:space="preserve"> </t>
        </is>
      </c>
      <c r="G68" s="6" t="n">
        <v>800</v>
      </c>
      <c r="H68" s="4" t="inlineStr">
        <is>
          <t xml:space="preserve"> </t>
        </is>
      </c>
      <c r="I68" s="4" t="inlineStr">
        <is>
          <t xml:space="preserve"> </t>
        </is>
      </c>
      <c r="J68" s="4" t="inlineStr">
        <is>
          <t xml:space="preserve"> </t>
        </is>
      </c>
    </row>
    <row r="69">
      <c r="A69" s="4" t="inlineStr">
        <is>
          <t>Senior notes | 2.5% senior notes due 203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debt</t>
        </is>
      </c>
      <c r="B71" s="6" t="n">
        <v>784</v>
      </c>
      <c r="C71" s="4" t="inlineStr">
        <is>
          <t xml:space="preserve"> </t>
        </is>
      </c>
      <c r="D71" s="4" t="inlineStr">
        <is>
          <t xml:space="preserve"> </t>
        </is>
      </c>
      <c r="E71" s="4" t="inlineStr">
        <is>
          <t xml:space="preserve"> </t>
        </is>
      </c>
      <c r="F71" s="4" t="inlineStr">
        <is>
          <t xml:space="preserve"> </t>
        </is>
      </c>
      <c r="G71" s="6" t="n">
        <v>910</v>
      </c>
      <c r="H71" s="4" t="inlineStr">
        <is>
          <t xml:space="preserve"> </t>
        </is>
      </c>
      <c r="I71" s="4" t="inlineStr">
        <is>
          <t xml:space="preserve"> </t>
        </is>
      </c>
      <c r="J71" s="4" t="inlineStr">
        <is>
          <t xml:space="preserve"> </t>
        </is>
      </c>
    </row>
    <row r="72">
      <c r="A72" s="4" t="inlineStr">
        <is>
          <t>Interest rate of debt instrument</t>
        </is>
      </c>
      <c r="B72" s="8" t="n">
        <v>0.025</v>
      </c>
      <c r="C72" s="8" t="n">
        <v>0.025</v>
      </c>
      <c r="D72" s="8" t="n">
        <v>0.025</v>
      </c>
      <c r="E72" s="8" t="n">
        <v>0.025</v>
      </c>
      <c r="F72" s="4" t="inlineStr">
        <is>
          <t xml:space="preserve"> </t>
        </is>
      </c>
      <c r="G72" s="8" t="n">
        <v>0.025</v>
      </c>
      <c r="H72" s="8" t="n">
        <v>0.025</v>
      </c>
      <c r="I72" s="8" t="n">
        <v>0.025</v>
      </c>
      <c r="J72" s="8" t="n">
        <v>0.025</v>
      </c>
    </row>
    <row r="73">
      <c r="A73" s="4" t="inlineStr">
        <is>
          <t>Aggregate principal amount | €</t>
        </is>
      </c>
      <c r="B73" s="4" t="inlineStr">
        <is>
          <t xml:space="preserve"> </t>
        </is>
      </c>
      <c r="C73" s="13" t="n">
        <v>800</v>
      </c>
      <c r="D73" s="4" t="inlineStr">
        <is>
          <t xml:space="preserve"> </t>
        </is>
      </c>
      <c r="E73" s="4" t="inlineStr">
        <is>
          <t xml:space="preserve"> </t>
        </is>
      </c>
      <c r="F73" s="4" t="inlineStr">
        <is>
          <t xml:space="preserve"> </t>
        </is>
      </c>
      <c r="G73" s="4" t="inlineStr">
        <is>
          <t xml:space="preserve"> </t>
        </is>
      </c>
      <c r="H73" s="13" t="n">
        <v>800</v>
      </c>
      <c r="I73" s="4" t="inlineStr">
        <is>
          <t xml:space="preserve"> </t>
        </is>
      </c>
      <c r="J73" s="4" t="inlineStr">
        <is>
          <t xml:space="preserve"> </t>
        </is>
      </c>
    </row>
    <row r="74">
      <c r="A74" s="4" t="inlineStr">
        <is>
          <t>Senior notes | 0.75% senior notes due 203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debt</t>
        </is>
      </c>
      <c r="B76" s="6" t="n">
        <v>1705</v>
      </c>
      <c r="C76" s="4" t="inlineStr">
        <is>
          <t xml:space="preserve"> </t>
        </is>
      </c>
      <c r="D76" s="4" t="inlineStr">
        <is>
          <t xml:space="preserve"> </t>
        </is>
      </c>
      <c r="E76" s="4" t="inlineStr">
        <is>
          <t xml:space="preserve"> </t>
        </is>
      </c>
      <c r="F76" s="4" t="inlineStr">
        <is>
          <t xml:space="preserve"> </t>
        </is>
      </c>
      <c r="G76" s="6" t="n">
        <v>1980</v>
      </c>
      <c r="H76" s="4" t="inlineStr">
        <is>
          <t xml:space="preserve"> </t>
        </is>
      </c>
      <c r="I76" s="4" t="inlineStr">
        <is>
          <t xml:space="preserve"> </t>
        </is>
      </c>
      <c r="J76" s="4" t="inlineStr">
        <is>
          <t xml:space="preserve"> </t>
        </is>
      </c>
    </row>
    <row r="77">
      <c r="A77" s="4" t="inlineStr">
        <is>
          <t>Interest rate of debt instrument</t>
        </is>
      </c>
      <c r="B77" s="8" t="n">
        <v>0.0075</v>
      </c>
      <c r="C77" s="8" t="n">
        <v>0.0075</v>
      </c>
      <c r="D77" s="8" t="n">
        <v>0.0075</v>
      </c>
      <c r="E77" s="8" t="n">
        <v>0.0075</v>
      </c>
      <c r="F77" s="4" t="inlineStr">
        <is>
          <t xml:space="preserve"> </t>
        </is>
      </c>
      <c r="G77" s="8" t="n">
        <v>0.0075</v>
      </c>
      <c r="H77" s="8" t="n">
        <v>0.0075</v>
      </c>
      <c r="I77" s="8" t="n">
        <v>0.0075</v>
      </c>
      <c r="J77" s="8" t="n">
        <v>0.0075</v>
      </c>
    </row>
    <row r="78">
      <c r="A78" s="4" t="inlineStr">
        <is>
          <t>Aggregate principal amount | €</t>
        </is>
      </c>
      <c r="B78" s="4" t="inlineStr">
        <is>
          <t xml:space="preserve"> </t>
        </is>
      </c>
      <c r="C78" s="13" t="n">
        <v>1800</v>
      </c>
      <c r="D78" s="4" t="inlineStr">
        <is>
          <t xml:space="preserve"> </t>
        </is>
      </c>
      <c r="E78" s="4" t="inlineStr">
        <is>
          <t xml:space="preserve"> </t>
        </is>
      </c>
      <c r="F78" s="4" t="inlineStr">
        <is>
          <t xml:space="preserve"> </t>
        </is>
      </c>
      <c r="G78" s="4" t="inlineStr">
        <is>
          <t xml:space="preserve"> </t>
        </is>
      </c>
      <c r="H78" s="13" t="n">
        <v>1800</v>
      </c>
      <c r="I78" s="4" t="inlineStr">
        <is>
          <t xml:space="preserve"> </t>
        </is>
      </c>
      <c r="J78" s="4" t="inlineStr">
        <is>
          <t xml:space="preserve"> </t>
        </is>
      </c>
    </row>
    <row r="79">
      <c r="A79" s="4" t="inlineStr">
        <is>
          <t>Senior notes | 0.65% senior notes due 203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debt</t>
        </is>
      </c>
      <c r="B81" s="6" t="n">
        <v>366</v>
      </c>
      <c r="C81" s="4" t="inlineStr">
        <is>
          <t xml:space="preserve"> </t>
        </is>
      </c>
      <c r="D81" s="4" t="inlineStr">
        <is>
          <t xml:space="preserve"> </t>
        </is>
      </c>
      <c r="E81" s="4" t="inlineStr">
        <is>
          <t xml:space="preserve"> </t>
        </is>
      </c>
      <c r="F81" s="4" t="inlineStr">
        <is>
          <t xml:space="preserve"> </t>
        </is>
      </c>
      <c r="G81" s="6" t="n">
        <v>461</v>
      </c>
      <c r="H81" s="4" t="inlineStr">
        <is>
          <t xml:space="preserve"> </t>
        </is>
      </c>
      <c r="I81" s="4" t="inlineStr">
        <is>
          <t xml:space="preserve"> </t>
        </is>
      </c>
      <c r="J81" s="4" t="inlineStr">
        <is>
          <t xml:space="preserve"> </t>
        </is>
      </c>
    </row>
    <row r="82">
      <c r="A82" s="4" t="inlineStr">
        <is>
          <t>Interest rate of debt instrument</t>
        </is>
      </c>
      <c r="B82" s="8" t="n">
        <v>0.0065</v>
      </c>
      <c r="C82" s="8" t="n">
        <v>0.0065</v>
      </c>
      <c r="D82" s="8" t="n">
        <v>0.0065</v>
      </c>
      <c r="E82" s="8" t="n">
        <v>0.0065</v>
      </c>
      <c r="F82" s="4" t="inlineStr">
        <is>
          <t xml:space="preserve"> </t>
        </is>
      </c>
      <c r="G82" s="8" t="n">
        <v>0.0065</v>
      </c>
      <c r="H82" s="8" t="n">
        <v>0.0065</v>
      </c>
      <c r="I82" s="8" t="n">
        <v>0.0065</v>
      </c>
      <c r="J82" s="8" t="n">
        <v>0.0065</v>
      </c>
    </row>
    <row r="83">
      <c r="A83" s="4" t="inlineStr">
        <is>
          <t>Aggregate principal amount | ¥</t>
        </is>
      </c>
      <c r="B83" s="4" t="inlineStr">
        <is>
          <t xml:space="preserve"> </t>
        </is>
      </c>
      <c r="C83" s="4" t="inlineStr">
        <is>
          <t xml:space="preserve"> </t>
        </is>
      </c>
      <c r="D83" s="4" t="inlineStr">
        <is>
          <t xml:space="preserve"> </t>
        </is>
      </c>
      <c r="E83" s="14" t="n">
        <v>53.2</v>
      </c>
      <c r="F83" s="4" t="inlineStr">
        <is>
          <t xml:space="preserve"> </t>
        </is>
      </c>
      <c r="G83" s="4" t="inlineStr">
        <is>
          <t xml:space="preserve"> </t>
        </is>
      </c>
      <c r="H83" s="4" t="inlineStr">
        <is>
          <t xml:space="preserve"> </t>
        </is>
      </c>
      <c r="I83" s="4" t="inlineStr">
        <is>
          <t xml:space="preserve"> </t>
        </is>
      </c>
      <c r="J83" s="14" t="n">
        <v>53.2</v>
      </c>
    </row>
    <row r="84">
      <c r="A84" s="4" t="inlineStr">
        <is>
          <t>Senior notes | 1.35% senior notes due 203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debt</t>
        </is>
      </c>
      <c r="B86" s="6" t="n">
        <v>1210</v>
      </c>
      <c r="C86" s="4" t="inlineStr">
        <is>
          <t xml:space="preserve"> </t>
        </is>
      </c>
      <c r="D86" s="4" t="inlineStr">
        <is>
          <t xml:space="preserve"> </t>
        </is>
      </c>
      <c r="E86" s="4" t="inlineStr">
        <is>
          <t xml:space="preserve"> </t>
        </is>
      </c>
      <c r="F86" s="4" t="inlineStr">
        <is>
          <t xml:space="preserve"> </t>
        </is>
      </c>
      <c r="G86" s="6" t="n">
        <v>1406</v>
      </c>
      <c r="H86" s="4" t="inlineStr">
        <is>
          <t xml:space="preserve"> </t>
        </is>
      </c>
      <c r="I86" s="4" t="inlineStr">
        <is>
          <t xml:space="preserve"> </t>
        </is>
      </c>
      <c r="J86" s="4" t="inlineStr">
        <is>
          <t xml:space="preserve"> </t>
        </is>
      </c>
    </row>
    <row r="87">
      <c r="A87" s="4" t="inlineStr">
        <is>
          <t>Interest rate of debt instrument</t>
        </is>
      </c>
      <c r="B87" s="8" t="n">
        <v>0.0135</v>
      </c>
      <c r="C87" s="8" t="n">
        <v>0.0135</v>
      </c>
      <c r="D87" s="8" t="n">
        <v>0.0135</v>
      </c>
      <c r="E87" s="8" t="n">
        <v>0.0135</v>
      </c>
      <c r="F87" s="4" t="inlineStr">
        <is>
          <t xml:space="preserve"> </t>
        </is>
      </c>
      <c r="G87" s="8" t="n">
        <v>0.0135</v>
      </c>
      <c r="H87" s="8" t="n">
        <v>0.0135</v>
      </c>
      <c r="I87" s="8" t="n">
        <v>0.0135</v>
      </c>
      <c r="J87" s="8" t="n">
        <v>0.0135</v>
      </c>
    </row>
    <row r="88">
      <c r="A88" s="4" t="inlineStr">
        <is>
          <t>Aggregate principal amount | €</t>
        </is>
      </c>
      <c r="B88" s="4" t="inlineStr">
        <is>
          <t xml:space="preserve"> </t>
        </is>
      </c>
      <c r="C88" s="13" t="n">
        <v>1300</v>
      </c>
      <c r="D88" s="4" t="inlineStr">
        <is>
          <t xml:space="preserve"> </t>
        </is>
      </c>
      <c r="E88" s="4" t="inlineStr">
        <is>
          <t xml:space="preserve"> </t>
        </is>
      </c>
      <c r="F88" s="4" t="inlineStr">
        <is>
          <t xml:space="preserve"> </t>
        </is>
      </c>
      <c r="G88" s="4" t="inlineStr">
        <is>
          <t xml:space="preserve"> </t>
        </is>
      </c>
      <c r="H88" s="13" t="n">
        <v>1300</v>
      </c>
      <c r="I88" s="4" t="inlineStr">
        <is>
          <t xml:space="preserve"> </t>
        </is>
      </c>
      <c r="J88" s="4" t="inlineStr">
        <is>
          <t xml:space="preserve"> </t>
        </is>
      </c>
    </row>
    <row r="89">
      <c r="A89" s="4" t="inlineStr">
        <is>
          <t>Senior notes | 3.25% senior notes due 2039</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debt</t>
        </is>
      </c>
      <c r="B91" s="6" t="n">
        <v>890</v>
      </c>
      <c r="C91" s="4" t="inlineStr">
        <is>
          <t xml:space="preserve"> </t>
        </is>
      </c>
      <c r="D91" s="4" t="inlineStr">
        <is>
          <t xml:space="preserve"> </t>
        </is>
      </c>
      <c r="E91" s="4" t="inlineStr">
        <is>
          <t xml:space="preserve"> </t>
        </is>
      </c>
      <c r="F91" s="4" t="inlineStr">
        <is>
          <t xml:space="preserve"> </t>
        </is>
      </c>
      <c r="G91" s="6" t="n">
        <v>890</v>
      </c>
      <c r="H91" s="4" t="inlineStr">
        <is>
          <t xml:space="preserve"> </t>
        </is>
      </c>
      <c r="I91" s="4" t="inlineStr">
        <is>
          <t xml:space="preserve"> </t>
        </is>
      </c>
      <c r="J91" s="4" t="inlineStr">
        <is>
          <t xml:space="preserve"> </t>
        </is>
      </c>
    </row>
    <row r="92">
      <c r="A92" s="4" t="inlineStr">
        <is>
          <t>Interest rate of debt instrument</t>
        </is>
      </c>
      <c r="B92" s="8" t="n">
        <v>0.0325</v>
      </c>
      <c r="C92" s="8" t="n">
        <v>0.0325</v>
      </c>
      <c r="D92" s="8" t="n">
        <v>0.0325</v>
      </c>
      <c r="E92" s="8" t="n">
        <v>0.0325</v>
      </c>
      <c r="F92" s="4" t="inlineStr">
        <is>
          <t xml:space="preserve"> </t>
        </is>
      </c>
      <c r="G92" s="8" t="n">
        <v>0.0325</v>
      </c>
      <c r="H92" s="8" t="n">
        <v>0.0325</v>
      </c>
      <c r="I92" s="8" t="n">
        <v>0.0325</v>
      </c>
      <c r="J92" s="8" t="n">
        <v>0.0325</v>
      </c>
    </row>
    <row r="93">
      <c r="A93" s="4" t="inlineStr">
        <is>
          <t>Aggregate principal amount</t>
        </is>
      </c>
      <c r="B93" s="6" t="n">
        <v>900</v>
      </c>
      <c r="C93" s="4" t="inlineStr">
        <is>
          <t xml:space="preserve"> </t>
        </is>
      </c>
      <c r="D93" s="4" t="inlineStr">
        <is>
          <t xml:space="preserve"> </t>
        </is>
      </c>
      <c r="E93" s="4" t="inlineStr">
        <is>
          <t xml:space="preserve"> </t>
        </is>
      </c>
      <c r="F93" s="4" t="inlineStr">
        <is>
          <t xml:space="preserve"> </t>
        </is>
      </c>
      <c r="G93" s="6" t="n">
        <v>900</v>
      </c>
      <c r="H93" s="4" t="inlineStr">
        <is>
          <t xml:space="preserve"> </t>
        </is>
      </c>
      <c r="I93" s="4" t="inlineStr">
        <is>
          <t xml:space="preserve"> </t>
        </is>
      </c>
      <c r="J93" s="4" t="inlineStr">
        <is>
          <t xml:space="preserve"> </t>
        </is>
      </c>
    </row>
    <row r="94">
      <c r="A94" s="4" t="inlineStr">
        <is>
          <t>Senior notes | 4.375% senior notes due 204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debt</t>
        </is>
      </c>
      <c r="B96" s="6" t="n">
        <v>499</v>
      </c>
      <c r="C96" s="4" t="inlineStr">
        <is>
          <t xml:space="preserve"> </t>
        </is>
      </c>
      <c r="D96" s="4" t="inlineStr">
        <is>
          <t xml:space="preserve"> </t>
        </is>
      </c>
      <c r="E96" s="4" t="inlineStr">
        <is>
          <t xml:space="preserve"> </t>
        </is>
      </c>
      <c r="F96" s="4" t="inlineStr">
        <is>
          <t xml:space="preserve"> </t>
        </is>
      </c>
      <c r="G96" s="6" t="n">
        <v>499</v>
      </c>
      <c r="H96" s="4" t="inlineStr">
        <is>
          <t xml:space="preserve"> </t>
        </is>
      </c>
      <c r="I96" s="4" t="inlineStr">
        <is>
          <t xml:space="preserve"> </t>
        </is>
      </c>
      <c r="J96" s="4" t="inlineStr">
        <is>
          <t xml:space="preserve"> </t>
        </is>
      </c>
    </row>
    <row r="97">
      <c r="A97" s="4" t="inlineStr">
        <is>
          <t>Interest rate of debt instrument</t>
        </is>
      </c>
      <c r="B97" s="15" t="n">
        <v>0.04375</v>
      </c>
      <c r="C97" s="15" t="n">
        <v>0.04375</v>
      </c>
      <c r="D97" s="15" t="n">
        <v>0.04375</v>
      </c>
      <c r="E97" s="15" t="n">
        <v>0.04375</v>
      </c>
      <c r="F97" s="4" t="inlineStr">
        <is>
          <t xml:space="preserve"> </t>
        </is>
      </c>
      <c r="G97" s="15" t="n">
        <v>0.04375</v>
      </c>
      <c r="H97" s="15" t="n">
        <v>0.04375</v>
      </c>
      <c r="I97" s="15" t="n">
        <v>0.04375</v>
      </c>
      <c r="J97" s="15" t="n">
        <v>0.04375</v>
      </c>
    </row>
    <row r="98">
      <c r="A98" s="4" t="inlineStr">
        <is>
          <t>Aggregate principal amount</t>
        </is>
      </c>
      <c r="B98" s="6" t="n">
        <v>500</v>
      </c>
      <c r="C98" s="4" t="inlineStr">
        <is>
          <t xml:space="preserve"> </t>
        </is>
      </c>
      <c r="D98" s="4" t="inlineStr">
        <is>
          <t xml:space="preserve"> </t>
        </is>
      </c>
      <c r="E98" s="4" t="inlineStr">
        <is>
          <t xml:space="preserve"> </t>
        </is>
      </c>
      <c r="F98" s="4" t="inlineStr">
        <is>
          <t xml:space="preserve"> </t>
        </is>
      </c>
      <c r="G98" s="6" t="n">
        <v>500</v>
      </c>
      <c r="H98" s="4" t="inlineStr">
        <is>
          <t xml:space="preserve"> </t>
        </is>
      </c>
      <c r="I98" s="4" t="inlineStr">
        <is>
          <t xml:space="preserve"> </t>
        </is>
      </c>
      <c r="J98" s="4" t="inlineStr">
        <is>
          <t xml:space="preserve"> </t>
        </is>
      </c>
    </row>
    <row r="99">
      <c r="A99" s="4" t="inlineStr">
        <is>
          <t>Senior notes | 1.8% senior notes due 204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debt</t>
        </is>
      </c>
      <c r="B101" s="6" t="n">
        <v>726</v>
      </c>
      <c r="C101" s="4" t="inlineStr">
        <is>
          <t xml:space="preserve"> </t>
        </is>
      </c>
      <c r="D101" s="4" t="inlineStr">
        <is>
          <t xml:space="preserve"> </t>
        </is>
      </c>
      <c r="E101" s="4" t="inlineStr">
        <is>
          <t xml:space="preserve"> </t>
        </is>
      </c>
      <c r="F101" s="4" t="inlineStr">
        <is>
          <t xml:space="preserve"> </t>
        </is>
      </c>
      <c r="G101" s="6" t="n">
        <v>844</v>
      </c>
      <c r="H101" s="4" t="inlineStr">
        <is>
          <t xml:space="preserve"> </t>
        </is>
      </c>
      <c r="I101" s="4" t="inlineStr">
        <is>
          <t xml:space="preserve"> </t>
        </is>
      </c>
      <c r="J101" s="4" t="inlineStr">
        <is>
          <t xml:space="preserve"> </t>
        </is>
      </c>
    </row>
    <row r="102">
      <c r="A102" s="4" t="inlineStr">
        <is>
          <t>Interest rate of debt instrument</t>
        </is>
      </c>
      <c r="B102" s="8" t="n">
        <v>0.018</v>
      </c>
      <c r="C102" s="8" t="n">
        <v>0.018</v>
      </c>
      <c r="D102" s="8" t="n">
        <v>0.018</v>
      </c>
      <c r="E102" s="8" t="n">
        <v>0.018</v>
      </c>
      <c r="F102" s="4" t="inlineStr">
        <is>
          <t xml:space="preserve"> </t>
        </is>
      </c>
      <c r="G102" s="8" t="n">
        <v>0.018</v>
      </c>
      <c r="H102" s="8" t="n">
        <v>0.018</v>
      </c>
      <c r="I102" s="8" t="n">
        <v>0.018</v>
      </c>
      <c r="J102" s="8" t="n">
        <v>0.018</v>
      </c>
    </row>
    <row r="103">
      <c r="A103" s="4" t="inlineStr">
        <is>
          <t>Aggregate principal amount | €</t>
        </is>
      </c>
      <c r="B103" s="4" t="inlineStr">
        <is>
          <t xml:space="preserve"> </t>
        </is>
      </c>
      <c r="C103" s="13" t="n">
        <v>750</v>
      </c>
      <c r="D103" s="4" t="inlineStr">
        <is>
          <t xml:space="preserve"> </t>
        </is>
      </c>
      <c r="E103" s="4" t="inlineStr">
        <is>
          <t xml:space="preserve"> </t>
        </is>
      </c>
      <c r="F103" s="4" t="inlineStr">
        <is>
          <t xml:space="preserve"> </t>
        </is>
      </c>
      <c r="G103" s="4" t="inlineStr">
        <is>
          <t xml:space="preserve"> </t>
        </is>
      </c>
      <c r="H103" s="13" t="n">
        <v>750</v>
      </c>
      <c r="I103" s="4" t="inlineStr">
        <is>
          <t xml:space="preserve"> </t>
        </is>
      </c>
      <c r="J103" s="4" t="inlineStr">
        <is>
          <t xml:space="preserve"> </t>
        </is>
      </c>
    </row>
    <row r="104">
      <c r="A104" s="4" t="inlineStr">
        <is>
          <t>Senior notes | 3.4% senior notes due 2049</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debt</t>
        </is>
      </c>
      <c r="B106" s="6" t="n">
        <v>889</v>
      </c>
      <c r="C106" s="4" t="inlineStr">
        <is>
          <t xml:space="preserve"> </t>
        </is>
      </c>
      <c r="D106" s="4" t="inlineStr">
        <is>
          <t xml:space="preserve"> </t>
        </is>
      </c>
      <c r="E106" s="4" t="inlineStr">
        <is>
          <t xml:space="preserve"> </t>
        </is>
      </c>
      <c r="F106" s="4" t="inlineStr">
        <is>
          <t xml:space="preserve"> </t>
        </is>
      </c>
      <c r="G106" s="6" t="n">
        <v>889</v>
      </c>
      <c r="H106" s="4" t="inlineStr">
        <is>
          <t xml:space="preserve"> </t>
        </is>
      </c>
      <c r="I106" s="4" t="inlineStr">
        <is>
          <t xml:space="preserve"> </t>
        </is>
      </c>
      <c r="J106" s="4" t="inlineStr">
        <is>
          <t xml:space="preserve"> </t>
        </is>
      </c>
    </row>
    <row r="107">
      <c r="A107" s="4" t="inlineStr">
        <is>
          <t>Interest rate of debt instrument</t>
        </is>
      </c>
      <c r="B107" s="8" t="n">
        <v>0.034</v>
      </c>
      <c r="C107" s="8" t="n">
        <v>0.034</v>
      </c>
      <c r="D107" s="8" t="n">
        <v>0.034</v>
      </c>
      <c r="E107" s="8" t="n">
        <v>0.034</v>
      </c>
      <c r="F107" s="4" t="inlineStr">
        <is>
          <t xml:space="preserve"> </t>
        </is>
      </c>
      <c r="G107" s="8" t="n">
        <v>0.034</v>
      </c>
      <c r="H107" s="8" t="n">
        <v>0.034</v>
      </c>
      <c r="I107" s="8" t="n">
        <v>0.034</v>
      </c>
      <c r="J107" s="8" t="n">
        <v>0.034</v>
      </c>
    </row>
    <row r="108">
      <c r="A108" s="4" t="inlineStr">
        <is>
          <t>Aggregate principal amount</t>
        </is>
      </c>
      <c r="B108" s="6" t="n">
        <v>900</v>
      </c>
      <c r="C108" s="4" t="inlineStr">
        <is>
          <t xml:space="preserve"> </t>
        </is>
      </c>
      <c r="D108" s="4" t="inlineStr">
        <is>
          <t xml:space="preserve"> </t>
        </is>
      </c>
      <c r="E108" s="4" t="inlineStr">
        <is>
          <t xml:space="preserve"> </t>
        </is>
      </c>
      <c r="F108" s="4" t="inlineStr">
        <is>
          <t xml:space="preserve"> </t>
        </is>
      </c>
      <c r="G108" s="6" t="n">
        <v>900</v>
      </c>
      <c r="H108" s="4" t="inlineStr">
        <is>
          <t xml:space="preserve"> </t>
        </is>
      </c>
      <c r="I108" s="4" t="inlineStr">
        <is>
          <t xml:space="preserve"> </t>
        </is>
      </c>
      <c r="J108" s="4" t="inlineStr">
        <is>
          <t xml:space="preserve"> </t>
        </is>
      </c>
    </row>
    <row r="109">
      <c r="A109" s="4" t="inlineStr">
        <is>
          <t>Senior notes | 2.6% senior notes due 205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debt</t>
        </is>
      </c>
      <c r="B111" s="6" t="n">
        <v>980</v>
      </c>
      <c r="C111" s="4" t="inlineStr">
        <is>
          <t xml:space="preserve"> </t>
        </is>
      </c>
      <c r="D111" s="4" t="inlineStr">
        <is>
          <t xml:space="preserve"> </t>
        </is>
      </c>
      <c r="E111" s="4" t="inlineStr">
        <is>
          <t xml:space="preserve"> </t>
        </is>
      </c>
      <c r="F111" s="4" t="inlineStr">
        <is>
          <t xml:space="preserve"> </t>
        </is>
      </c>
      <c r="G111" s="6" t="n">
        <v>980</v>
      </c>
      <c r="H111" s="4" t="inlineStr">
        <is>
          <t xml:space="preserve"> </t>
        </is>
      </c>
      <c r="I111" s="4" t="inlineStr">
        <is>
          <t xml:space="preserve"> </t>
        </is>
      </c>
      <c r="J111" s="4" t="inlineStr">
        <is>
          <t xml:space="preserve"> </t>
        </is>
      </c>
    </row>
    <row r="112">
      <c r="A112" s="4" t="inlineStr">
        <is>
          <t>Interest rate of debt instrument</t>
        </is>
      </c>
      <c r="B112" s="8" t="n">
        <v>0.026</v>
      </c>
      <c r="C112" s="8" t="n">
        <v>0.026</v>
      </c>
      <c r="D112" s="8" t="n">
        <v>0.026</v>
      </c>
      <c r="E112" s="8" t="n">
        <v>0.026</v>
      </c>
      <c r="F112" s="4" t="inlineStr">
        <is>
          <t xml:space="preserve"> </t>
        </is>
      </c>
      <c r="G112" s="8" t="n">
        <v>0.026</v>
      </c>
      <c r="H112" s="8" t="n">
        <v>0.026</v>
      </c>
      <c r="I112" s="8" t="n">
        <v>0.026</v>
      </c>
      <c r="J112" s="8" t="n">
        <v>0.026</v>
      </c>
    </row>
    <row r="113">
      <c r="A113" s="4" t="inlineStr">
        <is>
          <t>Aggregate principal amount</t>
        </is>
      </c>
      <c r="B113" s="6" t="n">
        <v>1000</v>
      </c>
      <c r="C113" s="4" t="inlineStr">
        <is>
          <t xml:space="preserve"> </t>
        </is>
      </c>
      <c r="D113" s="4" t="inlineStr">
        <is>
          <t xml:space="preserve"> </t>
        </is>
      </c>
      <c r="E113" s="4" t="inlineStr">
        <is>
          <t xml:space="preserve"> </t>
        </is>
      </c>
      <c r="F113" s="4" t="inlineStr">
        <is>
          <t xml:space="preserve"> </t>
        </is>
      </c>
      <c r="G113" s="6" t="n">
        <v>1000</v>
      </c>
      <c r="H113" s="4" t="inlineStr">
        <is>
          <t xml:space="preserve"> </t>
        </is>
      </c>
      <c r="I113" s="4" t="inlineStr">
        <is>
          <t xml:space="preserve"> </t>
        </is>
      </c>
      <c r="J113" s="4" t="inlineStr">
        <is>
          <t xml:space="preserve"> </t>
        </is>
      </c>
    </row>
    <row r="114">
      <c r="A114" s="4" t="inlineStr">
        <is>
          <t>Senior notes | 2.8% senior unsecured notes due 2051</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debt</t>
        </is>
      </c>
      <c r="B116" s="6" t="n">
        <v>984</v>
      </c>
      <c r="C116" s="4" t="inlineStr">
        <is>
          <t xml:space="preserve"> </t>
        </is>
      </c>
      <c r="D116" s="4" t="inlineStr">
        <is>
          <t xml:space="preserve"> </t>
        </is>
      </c>
      <c r="E116" s="4" t="inlineStr">
        <is>
          <t xml:space="preserve"> </t>
        </is>
      </c>
      <c r="F116" s="4" t="inlineStr">
        <is>
          <t xml:space="preserve"> </t>
        </is>
      </c>
      <c r="G116" s="6" t="n">
        <v>983</v>
      </c>
      <c r="H116" s="4" t="inlineStr">
        <is>
          <t xml:space="preserve"> </t>
        </is>
      </c>
      <c r="I116" s="4" t="inlineStr">
        <is>
          <t xml:space="preserve"> </t>
        </is>
      </c>
      <c r="J116" s="4" t="inlineStr">
        <is>
          <t xml:space="preserve"> </t>
        </is>
      </c>
    </row>
    <row r="117">
      <c r="A117" s="4" t="inlineStr">
        <is>
          <t>Interest rate of debt instrument</t>
        </is>
      </c>
      <c r="B117" s="8" t="n">
        <v>0.028</v>
      </c>
      <c r="C117" s="8" t="n">
        <v>0.028</v>
      </c>
      <c r="D117" s="8" t="n">
        <v>0.028</v>
      </c>
      <c r="E117" s="8" t="n">
        <v>0.028</v>
      </c>
      <c r="F117" s="4" t="inlineStr">
        <is>
          <t xml:space="preserve"> </t>
        </is>
      </c>
      <c r="G117" s="8" t="n">
        <v>0.028</v>
      </c>
      <c r="H117" s="8" t="n">
        <v>0.028</v>
      </c>
      <c r="I117" s="8" t="n">
        <v>0.028</v>
      </c>
      <c r="J117" s="8" t="n">
        <v>0.028</v>
      </c>
    </row>
    <row r="118">
      <c r="A118" s="4" t="inlineStr">
        <is>
          <t>Aggregate principal amount</t>
        </is>
      </c>
      <c r="B118" s="6" t="n">
        <v>1000</v>
      </c>
      <c r="C118" s="4" t="inlineStr">
        <is>
          <t xml:space="preserve"> </t>
        </is>
      </c>
      <c r="D118" s="4" t="inlineStr">
        <is>
          <t xml:space="preserve"> </t>
        </is>
      </c>
      <c r="E118" s="4" t="inlineStr">
        <is>
          <t xml:space="preserve"> </t>
        </is>
      </c>
      <c r="F118" s="4" t="inlineStr">
        <is>
          <t xml:space="preserve"> </t>
        </is>
      </c>
      <c r="G118" s="6" t="n">
        <v>1000</v>
      </c>
      <c r="H118" s="4" t="inlineStr">
        <is>
          <t xml:space="preserve"> </t>
        </is>
      </c>
      <c r="I118" s="4" t="inlineStr">
        <is>
          <t xml:space="preserve"> </t>
        </is>
      </c>
      <c r="J118" s="4" t="inlineStr">
        <is>
          <t xml:space="preserve"> </t>
        </is>
      </c>
    </row>
    <row r="119">
      <c r="A119" s="4" t="inlineStr">
        <is>
          <t>Bonds | 0.5% senior bonds due 202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debt</t>
        </is>
      </c>
      <c r="B121" s="6" t="n">
        <v>548</v>
      </c>
      <c r="C121" s="4" t="inlineStr">
        <is>
          <t xml:space="preserve"> </t>
        </is>
      </c>
      <c r="D121" s="4" t="inlineStr">
        <is>
          <t xml:space="preserve"> </t>
        </is>
      </c>
      <c r="E121" s="4" t="inlineStr">
        <is>
          <t xml:space="preserve"> </t>
        </is>
      </c>
      <c r="F121" s="4" t="inlineStr">
        <is>
          <t xml:space="preserve"> </t>
        </is>
      </c>
      <c r="G121" s="6" t="n">
        <v>592</v>
      </c>
      <c r="H121" s="4" t="inlineStr">
        <is>
          <t xml:space="preserve"> </t>
        </is>
      </c>
      <c r="I121" s="4" t="inlineStr">
        <is>
          <t xml:space="preserve"> </t>
        </is>
      </c>
      <c r="J121" s="4" t="inlineStr">
        <is>
          <t xml:space="preserve"> </t>
        </is>
      </c>
    </row>
    <row r="122">
      <c r="A122" s="4" t="inlineStr">
        <is>
          <t>Interest rate of debt instrument</t>
        </is>
      </c>
      <c r="B122" s="8" t="n">
        <v>0.005</v>
      </c>
      <c r="C122" s="8" t="n">
        <v>0.005</v>
      </c>
      <c r="D122" s="8" t="n">
        <v>0.005</v>
      </c>
      <c r="E122" s="8" t="n">
        <v>0.005</v>
      </c>
      <c r="F122" s="4" t="inlineStr">
        <is>
          <t xml:space="preserve"> </t>
        </is>
      </c>
      <c r="G122" s="8" t="n">
        <v>0.005</v>
      </c>
      <c r="H122" s="8" t="n">
        <v>0.005</v>
      </c>
      <c r="I122" s="8" t="n">
        <v>0.005</v>
      </c>
      <c r="J122" s="8" t="n">
        <v>0.005</v>
      </c>
    </row>
    <row r="123">
      <c r="A123" s="4" t="inlineStr">
        <is>
          <t>Aggregate principal amount | SFr</t>
        </is>
      </c>
      <c r="B123" s="4" t="inlineStr">
        <is>
          <t xml:space="preserve"> </t>
        </is>
      </c>
      <c r="C123" s="4" t="inlineStr">
        <is>
          <t xml:space="preserve"> </t>
        </is>
      </c>
      <c r="D123" s="16" t="n">
        <v>540</v>
      </c>
      <c r="E123" s="4" t="inlineStr">
        <is>
          <t xml:space="preserve"> </t>
        </is>
      </c>
      <c r="F123" s="4" t="inlineStr">
        <is>
          <t xml:space="preserve"> </t>
        </is>
      </c>
      <c r="G123" s="4" t="inlineStr">
        <is>
          <t xml:space="preserve"> </t>
        </is>
      </c>
      <c r="H123" s="4" t="inlineStr">
        <is>
          <t xml:space="preserve"> </t>
        </is>
      </c>
      <c r="I123" s="16" t="n">
        <v>540</v>
      </c>
      <c r="J123" s="4" t="inlineStr">
        <is>
          <t xml:space="preserve"> </t>
        </is>
      </c>
    </row>
    <row r="124">
      <c r="A124" s="4" t="inlineStr">
        <is>
          <t>Bonds | 1.125% senior bonds due 2028</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debt</t>
        </is>
      </c>
      <c r="B126" s="6" t="n">
        <v>216</v>
      </c>
      <c r="C126" s="4" t="inlineStr">
        <is>
          <t xml:space="preserve"> </t>
        </is>
      </c>
      <c r="D126" s="4" t="inlineStr">
        <is>
          <t xml:space="preserve"> </t>
        </is>
      </c>
      <c r="E126" s="4" t="inlineStr">
        <is>
          <t xml:space="preserve"> </t>
        </is>
      </c>
      <c r="F126" s="4" t="inlineStr">
        <is>
          <t xml:space="preserve"> </t>
        </is>
      </c>
      <c r="G126" s="6" t="n">
        <v>233</v>
      </c>
      <c r="H126" s="4" t="inlineStr">
        <is>
          <t xml:space="preserve"> </t>
        </is>
      </c>
      <c r="I126" s="4" t="inlineStr">
        <is>
          <t xml:space="preserve"> </t>
        </is>
      </c>
      <c r="J126" s="4" t="inlineStr">
        <is>
          <t xml:space="preserve"> </t>
        </is>
      </c>
    </row>
    <row r="127">
      <c r="A127" s="4" t="inlineStr">
        <is>
          <t>Interest rate of debt instrument</t>
        </is>
      </c>
      <c r="B127" s="15" t="n">
        <v>0.01125</v>
      </c>
      <c r="C127" s="15" t="n">
        <v>0.01125</v>
      </c>
      <c r="D127" s="15" t="n">
        <v>0.01125</v>
      </c>
      <c r="E127" s="15" t="n">
        <v>0.01125</v>
      </c>
      <c r="F127" s="4" t="inlineStr">
        <is>
          <t xml:space="preserve"> </t>
        </is>
      </c>
      <c r="G127" s="15" t="n">
        <v>0.01125</v>
      </c>
      <c r="H127" s="15" t="n">
        <v>0.01125</v>
      </c>
      <c r="I127" s="15" t="n">
        <v>0.01125</v>
      </c>
      <c r="J127" s="15" t="n">
        <v>0.01125</v>
      </c>
    </row>
    <row r="128">
      <c r="A128" s="4" t="inlineStr">
        <is>
          <t>Aggregate principal amount | SFr</t>
        </is>
      </c>
      <c r="B128" s="4" t="inlineStr">
        <is>
          <t xml:space="preserve"> </t>
        </is>
      </c>
      <c r="C128" s="4" t="inlineStr">
        <is>
          <t xml:space="preserve"> </t>
        </is>
      </c>
      <c r="D128" s="16" t="n">
        <v>210</v>
      </c>
      <c r="E128" s="4" t="inlineStr">
        <is>
          <t xml:space="preserve"> </t>
        </is>
      </c>
      <c r="F128" s="4" t="inlineStr">
        <is>
          <t xml:space="preserve"> </t>
        </is>
      </c>
      <c r="G128" s="4" t="inlineStr">
        <is>
          <t xml:space="preserve"> </t>
        </is>
      </c>
      <c r="H128" s="4" t="inlineStr">
        <is>
          <t xml:space="preserve"> </t>
        </is>
      </c>
      <c r="I128" s="16" t="n">
        <v>210</v>
      </c>
      <c r="J12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Financing (Narrative) (Details) € in Millions</t>
        </is>
      </c>
      <c r="B1" s="2" t="inlineStr">
        <is>
          <t>Sep. 30, 2022 EUR (€)</t>
        </is>
      </c>
      <c r="C1" s="2" t="inlineStr">
        <is>
          <t>Sep. 30, 2022 USD ($)</t>
        </is>
      </c>
      <c r="D1" s="2" t="inlineStr">
        <is>
          <t>Jun. 30, 2022 EUR (€)</t>
        </is>
      </c>
      <c r="E1" s="2" t="inlineStr">
        <is>
          <t>Dec. 31, 2021 EUR (€)</t>
        </is>
      </c>
      <c r="F1" s="2" t="inlineStr">
        <is>
          <t>Dec. 3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discounts, premiums and debt issuance costs</t>
        </is>
      </c>
      <c r="B3" s="4" t="inlineStr">
        <is>
          <t xml:space="preserve"> </t>
        </is>
      </c>
      <c r="C3" s="6" t="n">
        <v>121000000</v>
      </c>
      <c r="D3" s="4" t="inlineStr">
        <is>
          <t xml:space="preserve"> </t>
        </is>
      </c>
      <c r="E3" s="4" t="inlineStr">
        <is>
          <t xml:space="preserve"> </t>
        </is>
      </c>
      <c r="F3" s="6" t="n">
        <v>130000000</v>
      </c>
    </row>
    <row r="4">
      <c r="A4" s="4" t="inlineStr">
        <is>
          <t>Euro-denominated commercial paper | Commercial pap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interest rate of long-term debt, interest rate</t>
        </is>
      </c>
      <c r="B6" s="8" t="n">
        <v>0.008500000000000001</v>
      </c>
      <c r="C6" s="8" t="n">
        <v>0.008500000000000001</v>
      </c>
      <c r="D6" s="4" t="inlineStr">
        <is>
          <t xml:space="preserve"> </t>
        </is>
      </c>
      <c r="E6" s="4" t="inlineStr">
        <is>
          <t xml:space="preserve"> </t>
        </is>
      </c>
      <c r="F6" s="4" t="inlineStr">
        <is>
          <t xml:space="preserve"> </t>
        </is>
      </c>
    </row>
    <row r="7">
      <c r="A7" s="4" t="inlineStr">
        <is>
          <t>Weighted average maturity of long-term debt, at point in time</t>
        </is>
      </c>
      <c r="B7" s="4" t="inlineStr">
        <is>
          <t>26 days</t>
        </is>
      </c>
      <c r="C7" s="4" t="inlineStr">
        <is>
          <t xml:space="preserve"> </t>
        </is>
      </c>
      <c r="D7" s="4" t="inlineStr">
        <is>
          <t xml:space="preserve"> </t>
        </is>
      </c>
      <c r="E7" s="4" t="inlineStr">
        <is>
          <t xml:space="preserve"> </t>
        </is>
      </c>
      <c r="F7" s="4" t="inlineStr">
        <is>
          <t xml:space="preserve"> </t>
        </is>
      </c>
    </row>
    <row r="8">
      <c r="A8" s="4" t="inlineStr">
        <is>
          <t>Floating rate senior notes due 2022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 €</t>
        </is>
      </c>
      <c r="B10" s="13" t="n">
        <v>250</v>
      </c>
      <c r="C10" s="4" t="inlineStr">
        <is>
          <t xml:space="preserve"> </t>
        </is>
      </c>
      <c r="D10" s="13" t="n">
        <v>250</v>
      </c>
      <c r="E10" s="13" t="n">
        <v>250</v>
      </c>
      <c r="F10" s="4" t="inlineStr">
        <is>
          <t xml:space="preserve"> </t>
        </is>
      </c>
    </row>
    <row r="11">
      <c r="A11" s="4" t="inlineStr">
        <is>
          <t>Long-term debt | Revolving credit facility | Five-Year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of credit</t>
        </is>
      </c>
      <c r="B13" s="4" t="inlineStr">
        <is>
          <t xml:space="preserve"> </t>
        </is>
      </c>
      <c r="C13" s="6" t="n">
        <v>5000000000</v>
      </c>
      <c r="D13" s="4" t="inlineStr">
        <is>
          <t xml:space="preserve"> </t>
        </is>
      </c>
      <c r="E13" s="4" t="inlineStr">
        <is>
          <t xml:space="preserve"> </t>
        </is>
      </c>
      <c r="F1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ing Transactions and Derivative Financial Instruments (Summary of Notional Values and Pretax Impact in Fair Values of Net Investment Hedges and Cash Flow Hedge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s Reclassified from OCI</t>
        </is>
      </c>
      <c r="B4" s="6" t="n">
        <v>231</v>
      </c>
      <c r="C4" s="6" t="n">
        <v>74</v>
      </c>
      <c r="D4" s="6" t="n">
        <v>541</v>
      </c>
      <c r="E4" s="6" t="n">
        <v>162</v>
      </c>
    </row>
    <row r="5">
      <c r="A5" s="4" t="inlineStr">
        <is>
          <t>Net investment hedges | Cross-currency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Derivative, original notional amount</t>
        </is>
      </c>
      <c r="B7" s="5" t="n">
        <v>3875</v>
      </c>
      <c r="C7" s="5" t="n">
        <v>2875</v>
      </c>
      <c r="D7" s="5" t="n">
        <v>3875</v>
      </c>
      <c r="E7" s="5" t="n">
        <v>2875</v>
      </c>
    </row>
    <row r="8">
      <c r="A8" s="4" t="inlineStr">
        <is>
          <t>Derivative, notional amount outstanding</t>
        </is>
      </c>
      <c r="B8" s="5" t="n">
        <v>3000</v>
      </c>
      <c r="C8" s="5" t="n">
        <v>2000</v>
      </c>
      <c r="D8" s="5" t="n">
        <v>3000</v>
      </c>
      <c r="E8" s="5" t="n">
        <v>2000</v>
      </c>
    </row>
    <row r="9">
      <c r="A9" s="4" t="inlineStr">
        <is>
          <t>Gain (Loss) Recognized in OCI</t>
        </is>
      </c>
      <c r="B9" s="5" t="n">
        <v>127</v>
      </c>
      <c r="C9" s="5" t="n">
        <v>34</v>
      </c>
      <c r="D9" s="5" t="n">
        <v>394</v>
      </c>
      <c r="E9" s="5" t="n">
        <v>100</v>
      </c>
    </row>
    <row r="10">
      <c r="A10" s="4" t="inlineStr">
        <is>
          <t>Amounts Reclassified from OCI</t>
        </is>
      </c>
      <c r="B10" s="5" t="n">
        <v>0</v>
      </c>
      <c r="C10" s="5" t="n">
        <v>0</v>
      </c>
      <c r="D10" s="5" t="n">
        <v>0</v>
      </c>
      <c r="E10" s="5" t="n">
        <v>0</v>
      </c>
    </row>
    <row r="11">
      <c r="A11" s="4" t="inlineStr">
        <is>
          <t>Net investment hedges | Foreign currency denominated debt</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onderivative, notional amount</t>
        </is>
      </c>
      <c r="B13" s="5" t="n">
        <v>5522</v>
      </c>
      <c r="C13" s="5" t="n">
        <v>4864</v>
      </c>
      <c r="D13" s="5" t="n">
        <v>5522</v>
      </c>
      <c r="E13" s="5" t="n">
        <v>4864</v>
      </c>
    </row>
    <row r="14">
      <c r="A14" s="4" t="inlineStr">
        <is>
          <t>Net investment hedges, gain (loss), recognized in OCI</t>
        </is>
      </c>
      <c r="B14" s="5" t="n">
        <v>174</v>
      </c>
      <c r="C14" s="5" t="n">
        <v>52</v>
      </c>
      <c r="D14" s="5" t="n">
        <v>569</v>
      </c>
      <c r="E14" s="5" t="n">
        <v>236</v>
      </c>
    </row>
    <row r="15">
      <c r="A15" s="4" t="inlineStr">
        <is>
          <t>Amounts Reclassified from OCI</t>
        </is>
      </c>
      <c r="B15" s="5" t="n">
        <v>0</v>
      </c>
      <c r="C15" s="5" t="n">
        <v>0</v>
      </c>
      <c r="D15" s="5" t="n">
        <v>0</v>
      </c>
      <c r="E15" s="5" t="n">
        <v>0</v>
      </c>
    </row>
    <row r="16">
      <c r="A16" s="4" t="inlineStr">
        <is>
          <t>Cash flow hedges | Cross-currency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Derivative, original notional amount</t>
        </is>
      </c>
      <c r="B18" s="5" t="n">
        <v>4000</v>
      </c>
      <c r="C18" s="5" t="n">
        <v>4000</v>
      </c>
      <c r="D18" s="5" t="n">
        <v>4000</v>
      </c>
      <c r="E18" s="5" t="n">
        <v>4000</v>
      </c>
    </row>
    <row r="19">
      <c r="A19" s="4" t="inlineStr">
        <is>
          <t>Derivative, notional amount outstanding</t>
        </is>
      </c>
      <c r="B19" s="5" t="n">
        <v>4000</v>
      </c>
      <c r="C19" s="5" t="n">
        <v>4000</v>
      </c>
      <c r="D19" s="5" t="n">
        <v>4000</v>
      </c>
      <c r="E19" s="5" t="n">
        <v>4000</v>
      </c>
    </row>
    <row r="20">
      <c r="A20" s="4" t="inlineStr">
        <is>
          <t>Gain (Loss) Recognized in OCI</t>
        </is>
      </c>
      <c r="B20" s="5" t="n">
        <v>214</v>
      </c>
      <c r="C20" s="5" t="n">
        <v>87</v>
      </c>
      <c r="D20" s="5" t="n">
        <v>720</v>
      </c>
      <c r="E20" s="5" t="n">
        <v>389</v>
      </c>
    </row>
    <row r="21">
      <c r="A21" s="4" t="inlineStr">
        <is>
          <t>Amounts Reclassified from OCI</t>
        </is>
      </c>
      <c r="B21" s="5" t="n">
        <v>-240</v>
      </c>
      <c r="C21" s="5" t="n">
        <v>-90</v>
      </c>
      <c r="D21" s="5" t="n">
        <v>-580</v>
      </c>
      <c r="E21" s="5" t="n">
        <v>-207</v>
      </c>
    </row>
    <row r="22">
      <c r="A22" s="4" t="inlineStr">
        <is>
          <t>Cash flow hedges | Interest rate swap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Derivative, original notional amount</t>
        </is>
      </c>
      <c r="B24" s="5" t="n">
        <v>1600</v>
      </c>
      <c r="C24" s="5" t="n">
        <v>850</v>
      </c>
      <c r="D24" s="5" t="n">
        <v>1600</v>
      </c>
      <c r="E24" s="5" t="n">
        <v>850</v>
      </c>
    </row>
    <row r="25">
      <c r="A25" s="4" t="inlineStr">
        <is>
          <t>Derivative, notional amount outstanding</t>
        </is>
      </c>
      <c r="B25" s="5" t="n">
        <v>0</v>
      </c>
      <c r="C25" s="5" t="n">
        <v>0</v>
      </c>
      <c r="D25" s="5" t="n">
        <v>0</v>
      </c>
      <c r="E25" s="5" t="n">
        <v>0</v>
      </c>
    </row>
    <row r="26">
      <c r="A26" s="4" t="inlineStr">
        <is>
          <t>Gain (Loss) Recognized in OCI</t>
        </is>
      </c>
      <c r="B26" s="5" t="n">
        <v>0</v>
      </c>
      <c r="C26" s="5" t="n">
        <v>0</v>
      </c>
      <c r="D26" s="5" t="n">
        <v>0</v>
      </c>
      <c r="E26" s="5" t="n">
        <v>0</v>
      </c>
    </row>
    <row r="27">
      <c r="A27" s="4" t="inlineStr">
        <is>
          <t>Amounts Reclassified from OCI</t>
        </is>
      </c>
      <c r="B27" s="5" t="n">
        <v>0</v>
      </c>
      <c r="C27" s="5" t="n">
        <v>1</v>
      </c>
      <c r="D27" s="5" t="n">
        <v>2</v>
      </c>
      <c r="E27" s="5" t="n">
        <v>2</v>
      </c>
    </row>
    <row r="28">
      <c r="A28" s="4" t="inlineStr">
        <is>
          <t>Cash flow and net investment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Original Notional Amount</t>
        </is>
      </c>
      <c r="B30" s="5" t="n">
        <v>14997</v>
      </c>
      <c r="C30" s="5" t="n">
        <v>12589</v>
      </c>
      <c r="D30" s="5" t="n">
        <v>14997</v>
      </c>
      <c r="E30" s="5" t="n">
        <v>12589</v>
      </c>
    </row>
    <row r="31">
      <c r="A31" s="4" t="inlineStr">
        <is>
          <t>Notional Amount Outstanding</t>
        </is>
      </c>
      <c r="B31" s="5" t="n">
        <v>12522</v>
      </c>
      <c r="C31" s="5" t="n">
        <v>10864</v>
      </c>
      <c r="D31" s="5" t="n">
        <v>12522</v>
      </c>
      <c r="E31" s="5" t="n">
        <v>10864</v>
      </c>
    </row>
    <row r="32">
      <c r="A32" s="4" t="inlineStr">
        <is>
          <t>Gain (Loss) Recognized in OCI</t>
        </is>
      </c>
      <c r="B32" s="5" t="n">
        <v>515</v>
      </c>
      <c r="C32" s="5" t="n">
        <v>173</v>
      </c>
      <c r="D32" s="5" t="n">
        <v>1683</v>
      </c>
      <c r="E32" s="5" t="n">
        <v>725</v>
      </c>
    </row>
    <row r="33">
      <c r="A33" s="4" t="inlineStr">
        <is>
          <t>Amounts Reclassified from OCI</t>
        </is>
      </c>
      <c r="B33" s="6" t="n">
        <v>-240</v>
      </c>
      <c r="C33" s="6" t="n">
        <v>-89</v>
      </c>
      <c r="D33" s="6" t="n">
        <v>-578</v>
      </c>
      <c r="E33" s="6" t="n">
        <v>-20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Hedging Transactions and Derivative Financial Instruments (Derivative and Nonderivative Debt Instruments) (Details) - USD ($) $ in Million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long-term assets</t>
        </is>
      </c>
      <c r="C3" s="4" t="inlineStr">
        <is>
          <t>Other long-term assets</t>
        </is>
      </c>
    </row>
    <row r="4">
      <c r="A4" s="4" t="inlineStr">
        <is>
          <t>Net investment hedg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t>
        </is>
      </c>
      <c r="B6" s="6" t="n">
        <v>1164</v>
      </c>
      <c r="C6" s="6" t="n">
        <v>50</v>
      </c>
    </row>
    <row r="7">
      <c r="A7" s="4" t="inlineStr">
        <is>
          <t>Net investment hedges | Long-term deb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nderivative hedging instruments</t>
        </is>
      </c>
      <c r="B9" s="6" t="n">
        <v>5522</v>
      </c>
      <c r="C9" s="6" t="n">
        <v>388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Components of Net Periodic Benefit Cost of Defined Benefit Pension Plans)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Defined benefit pension plans | U.S. 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13</v>
      </c>
      <c r="C6" s="5" t="n">
        <v>-11</v>
      </c>
      <c r="D6" s="5" t="n">
        <v>-40</v>
      </c>
      <c r="E6" s="5" t="n">
        <v>-34</v>
      </c>
    </row>
    <row r="7">
      <c r="A7" s="4" t="inlineStr">
        <is>
          <t>Expected return on plan assets</t>
        </is>
      </c>
      <c r="B7" s="5" t="n">
        <v>32</v>
      </c>
      <c r="C7" s="5" t="n">
        <v>31</v>
      </c>
      <c r="D7" s="5" t="n">
        <v>97</v>
      </c>
      <c r="E7" s="5" t="n">
        <v>93</v>
      </c>
    </row>
    <row r="8">
      <c r="A8" s="4" t="inlineStr">
        <is>
          <t>Amortization of actuarial loss</t>
        </is>
      </c>
      <c r="B8" s="5" t="n">
        <v>-8</v>
      </c>
      <c r="C8" s="5" t="n">
        <v>-12</v>
      </c>
      <c r="D8" s="5" t="n">
        <v>-26</v>
      </c>
      <c r="E8" s="5" t="n">
        <v>-34</v>
      </c>
    </row>
    <row r="9">
      <c r="A9" s="4" t="inlineStr">
        <is>
          <t>Amortization of prior service credit</t>
        </is>
      </c>
      <c r="B9" s="5" t="n">
        <v>0</v>
      </c>
      <c r="C9" s="5" t="n">
        <v>-1</v>
      </c>
      <c r="D9" s="5" t="n">
        <v>0</v>
      </c>
      <c r="E9" s="5" t="n">
        <v>-1</v>
      </c>
    </row>
    <row r="10">
      <c r="A10" s="4" t="inlineStr">
        <is>
          <t>Net periodic benefit (cost)</t>
        </is>
      </c>
      <c r="B10" s="5" t="n">
        <v>11</v>
      </c>
      <c r="C10" s="5" t="n">
        <v>7</v>
      </c>
      <c r="D10" s="5" t="n">
        <v>31</v>
      </c>
      <c r="E10" s="5" t="n">
        <v>24</v>
      </c>
    </row>
    <row r="11">
      <c r="A11" s="4" t="inlineStr">
        <is>
          <t>Defined benefit pension plans | Foreig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0</v>
      </c>
      <c r="C13" s="5" t="n">
        <v>-11</v>
      </c>
      <c r="D13" s="5" t="n">
        <v>-29</v>
      </c>
      <c r="E13" s="5" t="n">
        <v>-33</v>
      </c>
    </row>
    <row r="14">
      <c r="A14" s="4" t="inlineStr">
        <is>
          <t>Interest cost</t>
        </is>
      </c>
      <c r="B14" s="5" t="n">
        <v>-6</v>
      </c>
      <c r="C14" s="5" t="n">
        <v>-5</v>
      </c>
      <c r="D14" s="5" t="n">
        <v>-18</v>
      </c>
      <c r="E14" s="5" t="n">
        <v>-15</v>
      </c>
    </row>
    <row r="15">
      <c r="A15" s="4" t="inlineStr">
        <is>
          <t>Expected return on plan assets</t>
        </is>
      </c>
      <c r="B15" s="5" t="n">
        <v>10</v>
      </c>
      <c r="C15" s="5" t="n">
        <v>10</v>
      </c>
      <c r="D15" s="5" t="n">
        <v>28</v>
      </c>
      <c r="E15" s="5" t="n">
        <v>32</v>
      </c>
    </row>
    <row r="16">
      <c r="A16" s="4" t="inlineStr">
        <is>
          <t>Amortization of actuarial loss</t>
        </is>
      </c>
      <c r="B16" s="5" t="n">
        <v>0</v>
      </c>
      <c r="C16" s="5" t="n">
        <v>-2</v>
      </c>
      <c r="D16" s="5" t="n">
        <v>-1</v>
      </c>
      <c r="E16" s="5" t="n">
        <v>-8</v>
      </c>
    </row>
    <row r="17">
      <c r="A17" s="4" t="inlineStr">
        <is>
          <t>Amortization of prior service credit</t>
        </is>
      </c>
      <c r="B17" s="5" t="n">
        <v>1</v>
      </c>
      <c r="C17" s="5" t="n">
        <v>1</v>
      </c>
      <c r="D17" s="5" t="n">
        <v>1</v>
      </c>
      <c r="E17" s="5" t="n">
        <v>1</v>
      </c>
    </row>
    <row r="18">
      <c r="A18" s="4" t="inlineStr">
        <is>
          <t>Curtailment and settlement gains (losses) recognized</t>
        </is>
      </c>
      <c r="B18" s="5" t="n">
        <v>-1</v>
      </c>
      <c r="C18" s="5" t="n">
        <v>-1</v>
      </c>
      <c r="D18" s="5" t="n">
        <v>-11</v>
      </c>
      <c r="E18" s="5" t="n">
        <v>-1</v>
      </c>
    </row>
    <row r="19">
      <c r="A19" s="4" t="inlineStr">
        <is>
          <t>Net periodic benefit (cost)</t>
        </is>
      </c>
      <c r="B19" s="5" t="n">
        <v>-6</v>
      </c>
      <c r="C19" s="5" t="n">
        <v>-8</v>
      </c>
      <c r="D19" s="5" t="n">
        <v>-30</v>
      </c>
      <c r="E19" s="5" t="n">
        <v>-24</v>
      </c>
    </row>
    <row r="20">
      <c r="A20" s="4" t="inlineStr">
        <is>
          <t>Other postretirement benefit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Service cost</t>
        </is>
      </c>
      <c r="B22" s="5" t="n">
        <v>0</v>
      </c>
      <c r="C22" s="5" t="n">
        <v>0</v>
      </c>
      <c r="D22" s="5" t="n">
        <v>0</v>
      </c>
      <c r="E22" s="5" t="n">
        <v>0</v>
      </c>
    </row>
    <row r="23">
      <c r="A23" s="4" t="inlineStr">
        <is>
          <t>Interest cost</t>
        </is>
      </c>
      <c r="B23" s="5" t="n">
        <v>-1</v>
      </c>
      <c r="C23" s="5" t="n">
        <v>-1</v>
      </c>
      <c r="D23" s="5" t="n">
        <v>-2</v>
      </c>
      <c r="E23" s="5" t="n">
        <v>-2</v>
      </c>
    </row>
    <row r="24">
      <c r="A24" s="4" t="inlineStr">
        <is>
          <t>Amortization of actuarial loss</t>
        </is>
      </c>
      <c r="B24" s="5" t="n">
        <v>-1</v>
      </c>
      <c r="C24" s="5" t="n">
        <v>-1</v>
      </c>
      <c r="D24" s="5" t="n">
        <v>-1</v>
      </c>
      <c r="E24" s="5" t="n">
        <v>-2</v>
      </c>
    </row>
    <row r="25">
      <c r="A25" s="4" t="inlineStr">
        <is>
          <t>Amortization of prior service credit</t>
        </is>
      </c>
      <c r="B25" s="5" t="n">
        <v>0</v>
      </c>
      <c r="C25" s="5" t="n">
        <v>1</v>
      </c>
      <c r="D25" s="5" t="n">
        <v>1</v>
      </c>
      <c r="E25" s="5" t="n">
        <v>2</v>
      </c>
    </row>
    <row r="26">
      <c r="A26" s="4" t="inlineStr">
        <is>
          <t>Net periodic benefit (cost)</t>
        </is>
      </c>
      <c r="B26" s="6" t="n">
        <v>-2</v>
      </c>
      <c r="C26" s="6" t="n">
        <v>-1</v>
      </c>
      <c r="D26" s="6" t="n">
        <v>-2</v>
      </c>
      <c r="E26" s="6" t="n">
        <v>-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Narrative) (Details) - Defined benefit pension plans $ in Millions</t>
        </is>
      </c>
      <c r="B1" s="2" t="inlineStr">
        <is>
          <t>9 Months Ended</t>
        </is>
      </c>
    </row>
    <row r="2">
      <c r="B2" s="2" t="inlineStr">
        <is>
          <t>Sep. 30, 2022 USD ($)</t>
        </is>
      </c>
    </row>
    <row r="3">
      <c r="A3" s="4" t="inlineStr">
        <is>
          <t>Foreign Plan</t>
        </is>
      </c>
      <c r="B3" s="4" t="inlineStr">
        <is>
          <t xml:space="preserve"> </t>
        </is>
      </c>
    </row>
    <row r="4">
      <c r="A4" s="3" t="inlineStr">
        <is>
          <t>Defined Benefit Plan Disclosure [Line Items]</t>
        </is>
      </c>
      <c r="B4" s="4" t="inlineStr">
        <is>
          <t xml:space="preserve"> </t>
        </is>
      </c>
    </row>
    <row r="5">
      <c r="A5" s="4" t="inlineStr">
        <is>
          <t>Settlement losses</t>
        </is>
      </c>
      <c r="B5" s="6" t="n">
        <v>10</v>
      </c>
    </row>
    <row r="6">
      <c r="A6" s="4" t="inlineStr">
        <is>
          <t>Expected future employer contributions, current fiscal year</t>
        </is>
      </c>
      <c r="B6" s="5" t="n">
        <v>41</v>
      </c>
    </row>
    <row r="7">
      <c r="A7" s="4" t="inlineStr">
        <is>
          <t>U.S. pension benefits</t>
        </is>
      </c>
      <c r="B7" s="4" t="inlineStr">
        <is>
          <t xml:space="preserve"> </t>
        </is>
      </c>
    </row>
    <row r="8">
      <c r="A8" s="3" t="inlineStr">
        <is>
          <t>Defined Benefit Plan Disclosure [Line Items]</t>
        </is>
      </c>
      <c r="B8" s="4" t="inlineStr">
        <is>
          <t xml:space="preserve"> </t>
        </is>
      </c>
    </row>
    <row r="9">
      <c r="A9" s="4" t="inlineStr">
        <is>
          <t>Expected future employer contributions, current fiscal year</t>
        </is>
      </c>
      <c r="B9" s="6" t="n">
        <v>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9 Months Ended</t>
        </is>
      </c>
    </row>
    <row r="2">
      <c r="B2" s="2" t="inlineStr">
        <is>
          <t>Sep. 30, 2022</t>
        </is>
      </c>
      <c r="C2" s="2" t="inlineStr">
        <is>
          <t>Dec. 31, 2021</t>
        </is>
      </c>
    </row>
    <row r="3">
      <c r="A3" s="4" t="inlineStr">
        <is>
          <t>Accrued warranty liabilities</t>
        </is>
      </c>
      <c r="B3" s="6" t="n">
        <v>83</v>
      </c>
      <c r="C3" s="6" t="n">
        <v>97</v>
      </c>
    </row>
    <row r="4">
      <c r="A4" s="4" t="inlineStr">
        <is>
          <t>Maximum</t>
        </is>
      </c>
      <c r="B4" s="4" t="inlineStr">
        <is>
          <t xml:space="preserve"> </t>
        </is>
      </c>
      <c r="C4" s="4" t="inlineStr">
        <is>
          <t xml:space="preserve"> </t>
        </is>
      </c>
    </row>
    <row r="5">
      <c r="A5" s="4" t="inlineStr">
        <is>
          <t>Standard product warranty period</t>
        </is>
      </c>
      <c r="B5" s="4" t="inlineStr">
        <is>
          <t>10 years</t>
        </is>
      </c>
      <c r="C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40" customWidth="1" min="5" max="5"/>
    <col width="21" customWidth="1" min="6" max="6"/>
    <col width="42" customWidth="1" min="7" max="7"/>
    <col width="21" customWidth="1" min="8" max="8"/>
    <col width="16" customWidth="1" min="9" max="9"/>
    <col width="21" customWidth="1" min="10" max="10"/>
  </cols>
  <sheetData>
    <row r="1">
      <c r="A1" s="1" t="inlineStr">
        <is>
          <t>Stockholders' Equity and Stock-based Compensation (Narrative) (Details) $ / shares in Units, $ in Millions</t>
        </is>
      </c>
      <c r="E1" s="2" t="inlineStr">
        <is>
          <t>3 Months Ended</t>
        </is>
      </c>
      <c r="G1" s="2" t="inlineStr">
        <is>
          <t>9 Months Ended</t>
        </is>
      </c>
      <c r="I1" s="2" t="inlineStr">
        <is>
          <t>12 Months Ended</t>
        </is>
      </c>
    </row>
    <row r="2">
      <c r="B2" s="2" t="inlineStr">
        <is>
          <t>Sep. 30, 2022 USD ($) $ / shares shares</t>
        </is>
      </c>
      <c r="C2" s="2" t="inlineStr">
        <is>
          <t>Jul. 22, 2022 USD ($) shares</t>
        </is>
      </c>
      <c r="D2" s="2" t="inlineStr">
        <is>
          <t>Apr. 15, 2022 $ / shares shares</t>
        </is>
      </c>
      <c r="E2" s="2" t="inlineStr">
        <is>
          <t>Sep. 30, 2022 USD ($) $ / shares shares</t>
        </is>
      </c>
      <c r="F2" s="2" t="inlineStr">
        <is>
          <t>Oct. 01, 2021 shares</t>
        </is>
      </c>
      <c r="G2" s="2" t="inlineStr">
        <is>
          <t>Sep. 30, 2022 USD ($) d $ / shares shares</t>
        </is>
      </c>
      <c r="H2" s="2" t="inlineStr">
        <is>
          <t>Oct. 01, 2021 shares</t>
        </is>
      </c>
      <c r="I2" s="2" t="inlineStr">
        <is>
          <t>Dec. 31, 2021</t>
        </is>
      </c>
      <c r="J2" s="2" t="inlineStr">
        <is>
          <t>Jul. 16,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uthorized shares to be repurcha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0</v>
      </c>
    </row>
    <row r="5">
      <c r="A5" s="4" t="inlineStr">
        <is>
          <t>Remaining number of shares authorized to be repurchased</t>
        </is>
      </c>
      <c r="B5" s="5" t="n">
        <v>20000000</v>
      </c>
      <c r="C5" s="4" t="inlineStr">
        <is>
          <t xml:space="preserve"> </t>
        </is>
      </c>
      <c r="D5" s="4" t="inlineStr">
        <is>
          <t xml:space="preserve"> </t>
        </is>
      </c>
      <c r="E5" s="5" t="n">
        <v>20000000</v>
      </c>
      <c r="F5" s="4" t="inlineStr">
        <is>
          <t xml:space="preserve"> </t>
        </is>
      </c>
      <c r="G5" s="5" t="n">
        <v>20000000</v>
      </c>
      <c r="H5" s="4" t="inlineStr">
        <is>
          <t xml:space="preserve"> </t>
        </is>
      </c>
      <c r="I5" s="4" t="inlineStr">
        <is>
          <t xml:space="preserve"> </t>
        </is>
      </c>
      <c r="J5" s="4" t="inlineStr">
        <is>
          <t xml:space="preserve"> </t>
        </is>
      </c>
    </row>
    <row r="6">
      <c r="A6" s="4" t="inlineStr">
        <is>
          <t>Common shares reserved for issuance under the 2007 Omnibus Incentive Plan, shares</t>
        </is>
      </c>
      <c r="B6" s="5" t="n">
        <v>44000000</v>
      </c>
      <c r="C6" s="4" t="inlineStr">
        <is>
          <t xml:space="preserve"> </t>
        </is>
      </c>
      <c r="D6" s="4" t="inlineStr">
        <is>
          <t xml:space="preserve"> </t>
        </is>
      </c>
      <c r="E6" s="5" t="n">
        <v>44000000</v>
      </c>
      <c r="F6" s="4" t="inlineStr">
        <is>
          <t xml:space="preserve"> </t>
        </is>
      </c>
      <c r="G6" s="5" t="n">
        <v>44000000</v>
      </c>
      <c r="H6" s="4" t="inlineStr">
        <is>
          <t xml:space="preserve"> </t>
        </is>
      </c>
      <c r="I6" s="4" t="inlineStr">
        <is>
          <t xml:space="preserve"> </t>
        </is>
      </c>
      <c r="J6" s="4" t="inlineStr">
        <is>
          <t xml:space="preserve"> </t>
        </is>
      </c>
    </row>
    <row r="7">
      <c r="A7" s="4" t="inlineStr">
        <is>
          <t>RSU/P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unrecognized compensation cost | $</t>
        </is>
      </c>
      <c r="B9" s="6" t="n">
        <v>239</v>
      </c>
      <c r="C9" s="4" t="inlineStr">
        <is>
          <t xml:space="preserve"> </t>
        </is>
      </c>
      <c r="D9" s="4" t="inlineStr">
        <is>
          <t xml:space="preserve"> </t>
        </is>
      </c>
      <c r="E9" s="6" t="n">
        <v>239</v>
      </c>
      <c r="F9" s="4" t="inlineStr">
        <is>
          <t xml:space="preserve"> </t>
        </is>
      </c>
      <c r="G9" s="6" t="n">
        <v>239</v>
      </c>
      <c r="H9" s="4" t="inlineStr">
        <is>
          <t xml:space="preserve"> </t>
        </is>
      </c>
      <c r="I9" s="4" t="inlineStr">
        <is>
          <t xml:space="preserve"> </t>
        </is>
      </c>
      <c r="J9" s="4" t="inlineStr">
        <is>
          <t xml:space="preserve"> </t>
        </is>
      </c>
    </row>
    <row r="10">
      <c r="A10" s="4" t="inlineStr">
        <is>
          <t>Weighted average period for cost to be recognized</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unrecognized compensation cost | $</t>
        </is>
      </c>
      <c r="B13" s="6" t="n">
        <v>262</v>
      </c>
      <c r="C13" s="4" t="inlineStr">
        <is>
          <t xml:space="preserve"> </t>
        </is>
      </c>
      <c r="D13" s="4" t="inlineStr">
        <is>
          <t xml:space="preserve"> </t>
        </is>
      </c>
      <c r="E13" s="6" t="n">
        <v>262</v>
      </c>
      <c r="F13" s="4" t="inlineStr">
        <is>
          <t xml:space="preserve"> </t>
        </is>
      </c>
      <c r="G13" s="6" t="n">
        <v>262</v>
      </c>
      <c r="H13" s="4" t="inlineStr">
        <is>
          <t xml:space="preserve"> </t>
        </is>
      </c>
      <c r="I13" s="4" t="inlineStr">
        <is>
          <t xml:space="preserve"> </t>
        </is>
      </c>
      <c r="J13" s="4" t="inlineStr">
        <is>
          <t xml:space="preserve"> </t>
        </is>
      </c>
    </row>
    <row r="14">
      <c r="A14" s="4" t="inlineStr">
        <is>
          <t>Weighted average period for cost to be recognized</t>
        </is>
      </c>
      <c r="B14" s="4" t="inlineStr">
        <is>
          <t>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d (in shares)</t>
        </is>
      </c>
      <c r="B17" s="4" t="inlineStr">
        <is>
          <t xml:space="preserve"> </t>
        </is>
      </c>
      <c r="C17" s="5" t="n">
        <v>390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d | $</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issued in connection with MCPS conversions</t>
        </is>
      </c>
      <c r="B21" s="4" t="inlineStr">
        <is>
          <t xml:space="preserve"> </t>
        </is>
      </c>
      <c r="C21" s="4" t="inlineStr">
        <is>
          <t xml:space="preserve"> </t>
        </is>
      </c>
      <c r="D21" s="4" t="inlineStr">
        <is>
          <t xml:space="preserve"> </t>
        </is>
      </c>
      <c r="E21" s="5" t="n">
        <v>0</v>
      </c>
      <c r="F21" s="5" t="n">
        <v>0</v>
      </c>
      <c r="G21" s="5" t="n">
        <v>-1700000</v>
      </c>
      <c r="H21" s="5" t="n">
        <v>0</v>
      </c>
      <c r="I21" s="4" t="inlineStr">
        <is>
          <t xml:space="preserve"> </t>
        </is>
      </c>
      <c r="J21" s="4" t="inlineStr">
        <is>
          <t xml:space="preserve"> </t>
        </is>
      </c>
    </row>
    <row r="22">
      <c r="A22" s="4" t="inlineStr">
        <is>
          <t>Preferred stock | Preferred stock serie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dividend rate, percent</t>
        </is>
      </c>
      <c r="B24" s="4" t="inlineStr">
        <is>
          <t xml:space="preserve"> </t>
        </is>
      </c>
      <c r="C24" s="4" t="inlineStr">
        <is>
          <t xml:space="preserve"> </t>
        </is>
      </c>
      <c r="D24" s="8" t="n">
        <v>0.0475</v>
      </c>
      <c r="E24" s="4" t="inlineStr">
        <is>
          <t xml:space="preserve"> </t>
        </is>
      </c>
      <c r="F24" s="4" t="inlineStr">
        <is>
          <t xml:space="preserve"> </t>
        </is>
      </c>
      <c r="G24" s="8" t="n">
        <v>0.0475</v>
      </c>
      <c r="H24" s="4" t="inlineStr">
        <is>
          <t xml:space="preserve"> </t>
        </is>
      </c>
      <c r="I24" s="8" t="n">
        <v>0.0475</v>
      </c>
      <c r="J24" s="4" t="inlineStr">
        <is>
          <t xml:space="preserve"> </t>
        </is>
      </c>
    </row>
    <row r="25">
      <c r="A25" s="4" t="inlineStr">
        <is>
          <t>Preferred stock, convertible, conversion rate</t>
        </is>
      </c>
      <c r="B25" s="4" t="inlineStr">
        <is>
          <t xml:space="preserve"> </t>
        </is>
      </c>
      <c r="C25" s="4" t="inlineStr">
        <is>
          <t xml:space="preserve"> </t>
        </is>
      </c>
      <c r="D25" s="17" t="n">
        <v>6.663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in connection with MCPS conversions</t>
        </is>
      </c>
      <c r="B26" s="4" t="inlineStr">
        <is>
          <t xml:space="preserve"> </t>
        </is>
      </c>
      <c r="C26" s="4" t="inlineStr">
        <is>
          <t xml:space="preserve"> </t>
        </is>
      </c>
      <c r="D26" s="5" t="n">
        <v>1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s paid (in usd per share) | $ / shares</t>
        </is>
      </c>
      <c r="B27" s="4" t="inlineStr">
        <is>
          <t xml:space="preserve"> </t>
        </is>
      </c>
      <c r="C27" s="4" t="inlineStr">
        <is>
          <t xml:space="preserve"> </t>
        </is>
      </c>
      <c r="D27" s="18" t="n">
        <v>11.87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eferred stock | 5.00% Mandatory Convertible Preferred Stock, Series B, without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dividend rate,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05</v>
      </c>
      <c r="H30" s="4" t="inlineStr">
        <is>
          <t xml:space="preserve"> </t>
        </is>
      </c>
      <c r="I30" s="9" t="n">
        <v>0.05</v>
      </c>
      <c r="J30" s="4" t="inlineStr">
        <is>
          <t xml:space="preserve"> </t>
        </is>
      </c>
    </row>
    <row r="31">
      <c r="A31" s="4" t="inlineStr">
        <is>
          <t>Preferred stock, liquidation preference per share | $ / shares</t>
        </is>
      </c>
      <c r="B31" s="6" t="n">
        <v>1000</v>
      </c>
      <c r="C31" s="4" t="inlineStr">
        <is>
          <t xml:space="preserve"> </t>
        </is>
      </c>
      <c r="D31" s="4" t="inlineStr">
        <is>
          <t xml:space="preserve"> </t>
        </is>
      </c>
      <c r="E31" s="6" t="n">
        <v>1000</v>
      </c>
      <c r="F31" s="4" t="inlineStr">
        <is>
          <t xml:space="preserve"> </t>
        </is>
      </c>
      <c r="G31" s="6" t="n">
        <v>1000</v>
      </c>
      <c r="H31" s="4" t="inlineStr">
        <is>
          <t xml:space="preserve"> </t>
        </is>
      </c>
      <c r="I31" s="4" t="inlineStr">
        <is>
          <t xml:space="preserve"> </t>
        </is>
      </c>
      <c r="J31" s="4" t="inlineStr">
        <is>
          <t xml:space="preserve"> </t>
        </is>
      </c>
    </row>
    <row r="32">
      <c r="A32" s="4" t="inlineStr">
        <is>
          <t>Preferred stock | 5.00% Mandatory Convertible Preferred Stock, Series B, without par value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convertible, conversion rate</t>
        </is>
      </c>
      <c r="B34" s="17" t="n">
        <v>5.0143</v>
      </c>
      <c r="C34" s="4" t="inlineStr">
        <is>
          <t xml:space="preserve"> </t>
        </is>
      </c>
      <c r="D34" s="4" t="inlineStr">
        <is>
          <t xml:space="preserve"> </t>
        </is>
      </c>
      <c r="E34" s="17" t="n">
        <v>5.0143</v>
      </c>
      <c r="F34" s="4" t="inlineStr">
        <is>
          <t xml:space="preserve"> </t>
        </is>
      </c>
      <c r="G34" s="17" t="n">
        <v>5.0143</v>
      </c>
      <c r="H34" s="4" t="inlineStr">
        <is>
          <t xml:space="preserve"> </t>
        </is>
      </c>
      <c r="I34" s="4" t="inlineStr">
        <is>
          <t xml:space="preserve"> </t>
        </is>
      </c>
      <c r="J34" s="4" t="inlineStr">
        <is>
          <t xml:space="preserve"> </t>
        </is>
      </c>
    </row>
    <row r="35">
      <c r="A35" s="4" t="inlineStr">
        <is>
          <t>Preferred stock | 5.00% Mandatory Convertible Preferred Stock, Series B, without par value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convertible, conversion rate</t>
        </is>
      </c>
      <c r="B37" s="17" t="n">
        <v>6.1425</v>
      </c>
      <c r="C37" s="4" t="inlineStr">
        <is>
          <t xml:space="preserve"> </t>
        </is>
      </c>
      <c r="D37" s="4" t="inlineStr">
        <is>
          <t xml:space="preserve"> </t>
        </is>
      </c>
      <c r="E37" s="17" t="n">
        <v>6.1425</v>
      </c>
      <c r="F37" s="4" t="inlineStr">
        <is>
          <t xml:space="preserve"> </t>
        </is>
      </c>
      <c r="G37" s="17" t="n">
        <v>6.1425</v>
      </c>
      <c r="H37" s="4" t="inlineStr">
        <is>
          <t xml:space="preserve"> </t>
        </is>
      </c>
      <c r="I37" s="4" t="inlineStr">
        <is>
          <t xml:space="preserve"> </t>
        </is>
      </c>
      <c r="J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hreshold consecutive trading days | d</t>
        </is>
      </c>
      <c r="B40" s="4" t="inlineStr">
        <is>
          <t xml:space="preserve"> </t>
        </is>
      </c>
      <c r="C40" s="4" t="inlineStr">
        <is>
          <t xml:space="preserve"> </t>
        </is>
      </c>
      <c r="D40" s="4" t="inlineStr">
        <is>
          <t xml:space="preserve"> </t>
        </is>
      </c>
      <c r="E40" s="4" t="inlineStr">
        <is>
          <t xml:space="preserve"> </t>
        </is>
      </c>
      <c r="F40" s="4" t="inlineStr">
        <is>
          <t xml:space="preserve"> </t>
        </is>
      </c>
      <c r="G40" s="5" t="n">
        <v>20</v>
      </c>
      <c r="H40" s="4" t="inlineStr">
        <is>
          <t xml:space="preserve"> </t>
        </is>
      </c>
      <c r="I40" s="4" t="inlineStr">
        <is>
          <t xml:space="preserve"> </t>
        </is>
      </c>
      <c r="J40" s="4" t="inlineStr">
        <is>
          <t xml:space="preserve"> </t>
        </is>
      </c>
    </row>
  </sheetData>
  <mergeCells count="3">
    <mergeCell ref="A1:A2"/>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ummary of Share Activity) (Details) - shares shares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4" t="inlineStr">
        <is>
          <t>Preferred stock</t>
        </is>
      </c>
      <c r="B3" s="4" t="inlineStr">
        <is>
          <t xml:space="preserve"> </t>
        </is>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11" t="n">
        <v>1.7</v>
      </c>
      <c r="C5" s="11" t="n">
        <v>3.4</v>
      </c>
      <c r="D5" s="11" t="n">
        <v>3.4</v>
      </c>
      <c r="E5" s="11" t="n">
        <v>3.4</v>
      </c>
    </row>
    <row r="6">
      <c r="A6" s="4" t="inlineStr">
        <is>
          <t>Common stock issued in connection with Mandatory Convertible Preferred Stock conversions and LYONs’ conversions</t>
        </is>
      </c>
      <c r="B6" s="5" t="n">
        <v>0</v>
      </c>
      <c r="C6" s="5" t="n">
        <v>0</v>
      </c>
      <c r="D6" s="11" t="n">
        <v>-1.7</v>
      </c>
      <c r="E6" s="5" t="n">
        <v>0</v>
      </c>
    </row>
    <row r="7">
      <c r="A7" s="4" t="inlineStr">
        <is>
          <t>Balance, end of period</t>
        </is>
      </c>
      <c r="B7" s="11" t="n">
        <v>1.7</v>
      </c>
      <c r="C7" s="11" t="n">
        <v>3.4</v>
      </c>
      <c r="D7" s="11" t="n">
        <v>1.7</v>
      </c>
      <c r="E7" s="11" t="n">
        <v>3.4</v>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11" t="n">
        <v>868.4</v>
      </c>
      <c r="C10" s="11" t="n">
        <v>854.4</v>
      </c>
      <c r="D10" s="11" t="n">
        <v>855.7</v>
      </c>
      <c r="E10" s="11" t="n">
        <v>851.3</v>
      </c>
    </row>
    <row r="11">
      <c r="A11" s="4" t="inlineStr">
        <is>
          <t>Common stock-based compensation awards</t>
        </is>
      </c>
      <c r="B11" s="11" t="n">
        <v>0.5</v>
      </c>
      <c r="C11" s="11" t="n">
        <v>0.8</v>
      </c>
      <c r="D11" s="11" t="n">
        <v>2.2</v>
      </c>
      <c r="E11" s="5" t="n">
        <v>3</v>
      </c>
    </row>
    <row r="12">
      <c r="A12" s="4" t="inlineStr">
        <is>
          <t>Balance, end of period</t>
        </is>
      </c>
      <c r="B12" s="11" t="n">
        <v>868.9</v>
      </c>
      <c r="C12" s="11" t="n">
        <v>855.2</v>
      </c>
      <c r="D12" s="11" t="n">
        <v>868.9</v>
      </c>
      <c r="E12" s="11" t="n">
        <v>855.2</v>
      </c>
    </row>
    <row r="13">
      <c r="A13" s="4" t="inlineStr">
        <is>
          <t>Common stock | Common stock issued in connection with Liquid Yield Option Notes (“LYONs”) conversions</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 issued in connection with Mandatory Convertible Preferred Stock conversions and LYONs’ conversions</t>
        </is>
      </c>
      <c r="B15" s="5" t="n">
        <v>0</v>
      </c>
      <c r="C15" s="5" t="n">
        <v>0</v>
      </c>
      <c r="D15" s="5" t="n">
        <v>0</v>
      </c>
      <c r="E15" s="11" t="n">
        <v>0.9</v>
      </c>
    </row>
    <row r="16">
      <c r="A16" s="4" t="inlineStr">
        <is>
          <t>Common stock | Conversion of MCPS to common stock</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row>
    <row r="18">
      <c r="A18" s="4" t="inlineStr">
        <is>
          <t>Common stock issued in connection with Mandatory Convertible Preferred Stock conversions and LYONs’ conversions</t>
        </is>
      </c>
      <c r="B18" s="5" t="n">
        <v>0</v>
      </c>
      <c r="C18" s="5" t="n">
        <v>0</v>
      </c>
      <c r="D18" s="5" t="n">
        <v>11</v>
      </c>
      <c r="E18"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Condensed Statements of Stockholders' Equity (Parenthetical) $ in Millions</t>
        </is>
      </c>
      <c r="B1" s="2" t="inlineStr">
        <is>
          <t>9 Months Ended</t>
        </is>
      </c>
    </row>
    <row r="2">
      <c r="B2" s="2" t="inlineStr">
        <is>
          <t>Oct. 01, 2021 USD ($)</t>
        </is>
      </c>
    </row>
    <row r="3">
      <c r="A3" s="3" t="inlineStr">
        <is>
          <t>Statement of Stockholders' Equity [Abstract]</t>
        </is>
      </c>
      <c r="B3" s="4" t="inlineStr">
        <is>
          <t xml:space="preserve"> </t>
        </is>
      </c>
    </row>
    <row r="4">
      <c r="A4" s="4" t="inlineStr">
        <is>
          <t>Debt conversion, converted instrument, tax benefit</t>
        </is>
      </c>
      <c r="B4" s="6" t="n">
        <v>1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Components of Stock-Based Compensation Program)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6" t="n">
        <v>89</v>
      </c>
      <c r="C4" s="6" t="n">
        <v>52</v>
      </c>
      <c r="D4" s="6" t="n">
        <v>270</v>
      </c>
      <c r="E4" s="6" t="n">
        <v>159</v>
      </c>
    </row>
    <row r="5">
      <c r="A5" s="4" t="inlineStr">
        <is>
          <t>Income tax benefit</t>
        </is>
      </c>
      <c r="B5" s="5" t="n">
        <v>-18</v>
      </c>
      <c r="C5" s="5" t="n">
        <v>-10</v>
      </c>
      <c r="D5" s="5" t="n">
        <v>-55</v>
      </c>
      <c r="E5" s="5" t="n">
        <v>-32</v>
      </c>
    </row>
    <row r="6">
      <c r="A6" s="4" t="inlineStr">
        <is>
          <t>Total stock-based compensation expense, net of income taxes</t>
        </is>
      </c>
      <c r="B6" s="5" t="n">
        <v>71</v>
      </c>
      <c r="C6" s="5" t="n">
        <v>42</v>
      </c>
      <c r="D6" s="5" t="n">
        <v>215</v>
      </c>
      <c r="E6" s="5" t="n">
        <v>127</v>
      </c>
    </row>
    <row r="7">
      <c r="A7" s="4" t="inlineStr">
        <is>
          <t>RSU/P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5" t="n">
        <v>52</v>
      </c>
      <c r="C9" s="5" t="n">
        <v>31</v>
      </c>
      <c r="D9" s="5" t="n">
        <v>156</v>
      </c>
      <c r="E9" s="5" t="n">
        <v>95</v>
      </c>
    </row>
    <row r="10">
      <c r="A10" s="4" t="inlineStr">
        <is>
          <t>Income tax benefit</t>
        </is>
      </c>
      <c r="B10" s="5" t="n">
        <v>-11</v>
      </c>
      <c r="C10" s="5" t="n">
        <v>-6</v>
      </c>
      <c r="D10" s="5" t="n">
        <v>-32</v>
      </c>
      <c r="E10" s="5" t="n">
        <v>-19</v>
      </c>
    </row>
    <row r="11">
      <c r="A11" s="4" t="inlineStr">
        <is>
          <t>Total stock-based compensation expense, net of income taxes</t>
        </is>
      </c>
      <c r="B11" s="5" t="n">
        <v>41</v>
      </c>
      <c r="C11" s="5" t="n">
        <v>25</v>
      </c>
      <c r="D11" s="5" t="n">
        <v>124</v>
      </c>
      <c r="E11" s="5" t="n">
        <v>76</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5" t="n">
        <v>37</v>
      </c>
      <c r="C14" s="5" t="n">
        <v>21</v>
      </c>
      <c r="D14" s="5" t="n">
        <v>114</v>
      </c>
      <c r="E14" s="5" t="n">
        <v>64</v>
      </c>
    </row>
    <row r="15">
      <c r="A15" s="4" t="inlineStr">
        <is>
          <t>Income tax benefit</t>
        </is>
      </c>
      <c r="B15" s="5" t="n">
        <v>-7</v>
      </c>
      <c r="C15" s="5" t="n">
        <v>-4</v>
      </c>
      <c r="D15" s="5" t="n">
        <v>-23</v>
      </c>
      <c r="E15" s="5" t="n">
        <v>-13</v>
      </c>
    </row>
    <row r="16">
      <c r="A16" s="4" t="inlineStr">
        <is>
          <t>Total stock-based compensation expense, net of income taxes</t>
        </is>
      </c>
      <c r="B16" s="6" t="n">
        <v>30</v>
      </c>
      <c r="C16" s="6" t="n">
        <v>17</v>
      </c>
      <c r="D16" s="6" t="n">
        <v>91</v>
      </c>
      <c r="E16" s="6" t="n">
        <v>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Accumulated Other Comprehensive Income) (Details) - USD ($) $ in Million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745</v>
      </c>
      <c r="C4" s="6" t="n">
        <v>-675</v>
      </c>
      <c r="D4" s="6" t="n">
        <v>-1027</v>
      </c>
      <c r="E4" s="6" t="n">
        <v>-368</v>
      </c>
    </row>
    <row r="5">
      <c r="A5" s="4" t="inlineStr">
        <is>
          <t>Increase (decrease)</t>
        </is>
      </c>
      <c r="B5" s="5" t="n">
        <v>-794</v>
      </c>
      <c r="C5" s="5" t="n">
        <v>-300</v>
      </c>
      <c r="D5" s="5" t="n">
        <v>-2009</v>
      </c>
      <c r="E5" s="5" t="n">
        <v>-497</v>
      </c>
    </row>
    <row r="6">
      <c r="A6" s="4" t="inlineStr">
        <is>
          <t>Income tax impact</t>
        </is>
      </c>
      <c r="B6" s="5" t="n">
        <v>-82</v>
      </c>
      <c r="C6" s="5" t="n">
        <v>-9</v>
      </c>
      <c r="D6" s="5" t="n">
        <v>-268</v>
      </c>
      <c r="E6" s="5" t="n">
        <v>-24</v>
      </c>
    </row>
    <row r="7">
      <c r="A7" s="4" t="inlineStr">
        <is>
          <t>Other comprehensive income (loss) before reclassifications, net of income taxes</t>
        </is>
      </c>
      <c r="B7" s="5" t="n">
        <v>-876</v>
      </c>
      <c r="C7" s="5" t="n">
        <v>-309</v>
      </c>
      <c r="D7" s="5" t="n">
        <v>-2277</v>
      </c>
      <c r="E7" s="5" t="n">
        <v>-521</v>
      </c>
    </row>
    <row r="8">
      <c r="A8" s="4" t="inlineStr">
        <is>
          <t>Amounts Reclassified from OCI</t>
        </is>
      </c>
      <c r="B8" s="5" t="n">
        <v>-231</v>
      </c>
      <c r="C8" s="5" t="n">
        <v>-74</v>
      </c>
      <c r="D8" s="5" t="n">
        <v>-541</v>
      </c>
      <c r="E8" s="5" t="n">
        <v>-162</v>
      </c>
    </row>
    <row r="9">
      <c r="A9" s="4" t="inlineStr">
        <is>
          <t>Income tax impact</t>
        </is>
      </c>
      <c r="B9" s="5" t="n">
        <v>-2</v>
      </c>
      <c r="C9" s="5" t="n">
        <v>-3</v>
      </c>
      <c r="D9" s="5" t="n">
        <v>-9</v>
      </c>
      <c r="E9" s="5" t="n">
        <v>-10</v>
      </c>
    </row>
    <row r="10">
      <c r="A10" s="4" t="inlineStr">
        <is>
          <t>Reclassification adjustments, net of income taxes</t>
        </is>
      </c>
      <c r="B10" s="5" t="n">
        <v>-233</v>
      </c>
      <c r="C10" s="5" t="n">
        <v>-77</v>
      </c>
      <c r="D10" s="5" t="n">
        <v>-550</v>
      </c>
      <c r="E10" s="5" t="n">
        <v>-172</v>
      </c>
    </row>
    <row r="11">
      <c r="A11" s="4" t="inlineStr">
        <is>
          <t>Net other comprehensive income (loss), net of income taxes</t>
        </is>
      </c>
      <c r="B11" s="5" t="n">
        <v>-1109</v>
      </c>
      <c r="C11" s="5" t="n">
        <v>-386</v>
      </c>
      <c r="D11" s="5" t="n">
        <v>-2827</v>
      </c>
      <c r="E11" s="5" t="n">
        <v>-693</v>
      </c>
    </row>
    <row r="12">
      <c r="A12" s="4" t="inlineStr">
        <is>
          <t>Ending balance</t>
        </is>
      </c>
      <c r="B12" s="5" t="n">
        <v>-3854</v>
      </c>
      <c r="C12" s="5" t="n">
        <v>-1061</v>
      </c>
      <c r="D12" s="5" t="n">
        <v>-3854</v>
      </c>
      <c r="E12" s="5" t="n">
        <v>-1061</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324</v>
      </c>
      <c r="C15" s="5" t="n">
        <v>231</v>
      </c>
      <c r="D15" s="5" t="n">
        <v>-539</v>
      </c>
      <c r="E15" s="5" t="n">
        <v>745</v>
      </c>
    </row>
    <row r="16">
      <c r="A16" s="4" t="inlineStr">
        <is>
          <t>Increase (decrease)</t>
        </is>
      </c>
      <c r="B16" s="5" t="n">
        <v>-1008</v>
      </c>
      <c r="C16" s="5" t="n">
        <v>-387</v>
      </c>
      <c r="D16" s="5" t="n">
        <v>-2729</v>
      </c>
      <c r="E16" s="5" t="n">
        <v>-886</v>
      </c>
    </row>
    <row r="17">
      <c r="A17" s="4" t="inlineStr">
        <is>
          <t>Income tax impact</t>
        </is>
      </c>
      <c r="B17" s="5" t="n">
        <v>-31</v>
      </c>
      <c r="C17" s="5" t="n">
        <v>-9</v>
      </c>
      <c r="D17" s="5" t="n">
        <v>-95</v>
      </c>
      <c r="E17" s="5" t="n">
        <v>-24</v>
      </c>
    </row>
    <row r="18">
      <c r="A18" s="4" t="inlineStr">
        <is>
          <t>Other comprehensive income (loss) before reclassifications, net of income taxes</t>
        </is>
      </c>
      <c r="B18" s="5" t="n">
        <v>-1039</v>
      </c>
      <c r="C18" s="5" t="n">
        <v>-396</v>
      </c>
      <c r="D18" s="5" t="n">
        <v>-2824</v>
      </c>
      <c r="E18" s="5" t="n">
        <v>-910</v>
      </c>
    </row>
    <row r="19">
      <c r="A19" s="4" t="inlineStr">
        <is>
          <t>Amounts Reclassified from OCI</t>
        </is>
      </c>
      <c r="B19" s="5" t="n">
        <v>0</v>
      </c>
      <c r="C19" s="5" t="n">
        <v>0</v>
      </c>
      <c r="D19" s="5" t="n">
        <v>0</v>
      </c>
      <c r="E19" s="5" t="n">
        <v>0</v>
      </c>
    </row>
    <row r="20">
      <c r="A20" s="4" t="inlineStr">
        <is>
          <t>Income tax impact</t>
        </is>
      </c>
      <c r="B20" s="5" t="n">
        <v>0</v>
      </c>
      <c r="C20" s="5" t="n">
        <v>0</v>
      </c>
      <c r="D20" s="5" t="n">
        <v>0</v>
      </c>
      <c r="E20" s="5" t="n">
        <v>0</v>
      </c>
    </row>
    <row r="21">
      <c r="A21" s="4" t="inlineStr">
        <is>
          <t>Reclassification adjustments, net of income taxes</t>
        </is>
      </c>
      <c r="B21" s="5" t="n">
        <v>0</v>
      </c>
      <c r="C21" s="5" t="n">
        <v>0</v>
      </c>
      <c r="D21" s="5" t="n">
        <v>0</v>
      </c>
      <c r="E21" s="5" t="n">
        <v>0</v>
      </c>
    </row>
    <row r="22">
      <c r="A22" s="4" t="inlineStr">
        <is>
          <t>Net other comprehensive income (loss), net of income taxes</t>
        </is>
      </c>
      <c r="B22" s="5" t="n">
        <v>-1039</v>
      </c>
      <c r="C22" s="5" t="n">
        <v>-396</v>
      </c>
      <c r="D22" s="5" t="n">
        <v>-2824</v>
      </c>
      <c r="E22" s="5" t="n">
        <v>-910</v>
      </c>
    </row>
    <row r="23">
      <c r="A23" s="4" t="inlineStr">
        <is>
          <t>Ending balance</t>
        </is>
      </c>
      <c r="B23" s="5" t="n">
        <v>-3363</v>
      </c>
      <c r="C23" s="5" t="n">
        <v>-165</v>
      </c>
      <c r="D23" s="5" t="n">
        <v>-3363</v>
      </c>
      <c r="E23" s="5" t="n">
        <v>-165</v>
      </c>
    </row>
    <row r="24">
      <c r="A24" s="4" t="inlineStr">
        <is>
          <t>Pension and Postretirement Plan Benefit Adjustments</t>
        </is>
      </c>
      <c r="B24" s="4" t="inlineStr">
        <is>
          <t xml:space="preserve"> </t>
        </is>
      </c>
      <c r="C24" s="4" t="inlineStr">
        <is>
          <t xml:space="preserve"> </t>
        </is>
      </c>
      <c r="D24" s="4" t="inlineStr">
        <is>
          <t xml:space="preserve"> </t>
        </is>
      </c>
      <c r="E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529</v>
      </c>
      <c r="C26" s="5" t="n">
        <v>-907</v>
      </c>
      <c r="D26" s="5" t="n">
        <v>-550</v>
      </c>
      <c r="E26" s="5" t="n">
        <v>-928</v>
      </c>
    </row>
    <row r="27">
      <c r="A27" s="4" t="inlineStr">
        <is>
          <t>Increase (decrease)</t>
        </is>
      </c>
      <c r="B27" s="5" t="n">
        <v>0</v>
      </c>
      <c r="C27" s="5" t="n">
        <v>0</v>
      </c>
      <c r="D27" s="5" t="n">
        <v>0</v>
      </c>
      <c r="E27" s="5" t="n">
        <v>0</v>
      </c>
    </row>
    <row r="28">
      <c r="A28" s="4" t="inlineStr">
        <is>
          <t>Income tax impact</t>
        </is>
      </c>
      <c r="B28" s="5" t="n">
        <v>0</v>
      </c>
      <c r="C28" s="5" t="n">
        <v>0</v>
      </c>
      <c r="D28" s="5" t="n">
        <v>0</v>
      </c>
      <c r="E28" s="5" t="n">
        <v>0</v>
      </c>
    </row>
    <row r="29">
      <c r="A29" s="4" t="inlineStr">
        <is>
          <t>Other comprehensive income (loss) before reclassifications, net of income taxes</t>
        </is>
      </c>
      <c r="B29" s="5" t="n">
        <v>0</v>
      </c>
      <c r="C29" s="5" t="n">
        <v>0</v>
      </c>
      <c r="D29" s="5" t="n">
        <v>0</v>
      </c>
      <c r="E29" s="5" t="n">
        <v>0</v>
      </c>
    </row>
    <row r="30">
      <c r="A30" s="4" t="inlineStr">
        <is>
          <t>Amounts Reclassified from OCI</t>
        </is>
      </c>
      <c r="B30" s="5" t="n">
        <v>9</v>
      </c>
      <c r="C30" s="5" t="n">
        <v>15</v>
      </c>
      <c r="D30" s="5" t="n">
        <v>37</v>
      </c>
      <c r="E30" s="5" t="n">
        <v>43</v>
      </c>
    </row>
    <row r="31">
      <c r="A31" s="4" t="inlineStr">
        <is>
          <t>Income tax impact</t>
        </is>
      </c>
      <c r="B31" s="5" t="n">
        <v>-2</v>
      </c>
      <c r="C31" s="5" t="n">
        <v>-3</v>
      </c>
      <c r="D31" s="5" t="n">
        <v>-9</v>
      </c>
      <c r="E31" s="5" t="n">
        <v>-10</v>
      </c>
    </row>
    <row r="32">
      <c r="A32" s="4" t="inlineStr">
        <is>
          <t>Reclassification adjustments, net of income taxes</t>
        </is>
      </c>
      <c r="B32" s="5" t="n">
        <v>7</v>
      </c>
      <c r="C32" s="5" t="n">
        <v>12</v>
      </c>
      <c r="D32" s="5" t="n">
        <v>28</v>
      </c>
      <c r="E32" s="5" t="n">
        <v>33</v>
      </c>
    </row>
    <row r="33">
      <c r="A33" s="4" t="inlineStr">
        <is>
          <t>Net other comprehensive income (loss), net of income taxes</t>
        </is>
      </c>
      <c r="B33" s="5" t="n">
        <v>7</v>
      </c>
      <c r="C33" s="5" t="n">
        <v>12</v>
      </c>
      <c r="D33" s="5" t="n">
        <v>28</v>
      </c>
      <c r="E33" s="5" t="n">
        <v>33</v>
      </c>
    </row>
    <row r="34">
      <c r="A34" s="4" t="inlineStr">
        <is>
          <t>Ending balance</t>
        </is>
      </c>
      <c r="B34" s="5" t="n">
        <v>-522</v>
      </c>
      <c r="C34" s="5" t="n">
        <v>-895</v>
      </c>
      <c r="D34" s="5" t="n">
        <v>-522</v>
      </c>
      <c r="E34" s="5" t="n">
        <v>-895</v>
      </c>
    </row>
    <row r="35">
      <c r="A35" s="4" t="inlineStr">
        <is>
          <t>Cash Flow Hedge Adjustment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108</v>
      </c>
      <c r="C37" s="5" t="n">
        <v>1</v>
      </c>
      <c r="D37" s="5" t="n">
        <v>62</v>
      </c>
      <c r="E37" s="5" t="n">
        <v>-185</v>
      </c>
    </row>
    <row r="38">
      <c r="A38" s="4" t="inlineStr">
        <is>
          <t>Increase (decrease)</t>
        </is>
      </c>
      <c r="B38" s="5" t="n">
        <v>214</v>
      </c>
      <c r="C38" s="5" t="n">
        <v>87</v>
      </c>
      <c r="D38" s="5" t="n">
        <v>720</v>
      </c>
      <c r="E38" s="5" t="n">
        <v>389</v>
      </c>
    </row>
    <row r="39">
      <c r="A39" s="4" t="inlineStr">
        <is>
          <t>Income tax impact</t>
        </is>
      </c>
      <c r="B39" s="5" t="n">
        <v>-51</v>
      </c>
      <c r="C39" s="5" t="n">
        <v>0</v>
      </c>
      <c r="D39" s="5" t="n">
        <v>-173</v>
      </c>
      <c r="E39" s="5" t="n">
        <v>0</v>
      </c>
    </row>
    <row r="40">
      <c r="A40" s="4" t="inlineStr">
        <is>
          <t>Other comprehensive income (loss) before reclassifications, net of income taxes</t>
        </is>
      </c>
      <c r="B40" s="5" t="n">
        <v>163</v>
      </c>
      <c r="C40" s="5" t="n">
        <v>87</v>
      </c>
      <c r="D40" s="5" t="n">
        <v>547</v>
      </c>
      <c r="E40" s="5" t="n">
        <v>389</v>
      </c>
    </row>
    <row r="41">
      <c r="A41" s="4" t="inlineStr">
        <is>
          <t>Amounts Reclassified from OCI</t>
        </is>
      </c>
      <c r="B41" s="5" t="n">
        <v>-240</v>
      </c>
      <c r="C41" s="5" t="n">
        <v>-89</v>
      </c>
      <c r="D41" s="5" t="n">
        <v>-578</v>
      </c>
      <c r="E41" s="5" t="n">
        <v>-205</v>
      </c>
    </row>
    <row r="42">
      <c r="A42" s="4" t="inlineStr">
        <is>
          <t>Income tax impact</t>
        </is>
      </c>
      <c r="B42" s="5" t="n">
        <v>0</v>
      </c>
      <c r="C42" s="5" t="n">
        <v>0</v>
      </c>
      <c r="D42" s="5" t="n">
        <v>0</v>
      </c>
      <c r="E42" s="5" t="n">
        <v>0</v>
      </c>
    </row>
    <row r="43">
      <c r="A43" s="4" t="inlineStr">
        <is>
          <t>Reclassification adjustments, net of income taxes</t>
        </is>
      </c>
      <c r="B43" s="5" t="n">
        <v>-240</v>
      </c>
      <c r="C43" s="5" t="n">
        <v>-89</v>
      </c>
      <c r="D43" s="5" t="n">
        <v>-578</v>
      </c>
      <c r="E43" s="5" t="n">
        <v>-205</v>
      </c>
    </row>
    <row r="44">
      <c r="A44" s="4" t="inlineStr">
        <is>
          <t>Net other comprehensive income (loss), net of income taxes</t>
        </is>
      </c>
      <c r="B44" s="5" t="n">
        <v>-77</v>
      </c>
      <c r="C44" s="5" t="n">
        <v>-2</v>
      </c>
      <c r="D44" s="5" t="n">
        <v>-31</v>
      </c>
      <c r="E44" s="5" t="n">
        <v>184</v>
      </c>
    </row>
    <row r="45">
      <c r="A45" s="4" t="inlineStr">
        <is>
          <t>Ending balance</t>
        </is>
      </c>
      <c r="B45" s="6" t="n">
        <v>31</v>
      </c>
      <c r="C45" s="6" t="n">
        <v>-1</v>
      </c>
      <c r="D45" s="6" t="n">
        <v>31</v>
      </c>
      <c r="E45" s="6" t="n">
        <v>-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Net earnings</t>
        </is>
      </c>
      <c r="B4" s="6" t="n">
        <v>4977</v>
      </c>
      <c r="C4" s="6" t="n">
        <v>4645</v>
      </c>
    </row>
    <row r="5">
      <c r="A5" s="4" t="inlineStr">
        <is>
          <t>Less: earnings from discontinued operations, net of income taxes</t>
        </is>
      </c>
      <c r="B5" s="5" t="n">
        <v>0</v>
      </c>
      <c r="C5" s="5" t="n">
        <v>86</v>
      </c>
    </row>
    <row r="6">
      <c r="A6" s="4" t="inlineStr">
        <is>
          <t>Net earnings from continuing operations</t>
        </is>
      </c>
      <c r="B6" s="5" t="n">
        <v>4977</v>
      </c>
      <c r="C6" s="5" t="n">
        <v>4559</v>
      </c>
    </row>
    <row r="7">
      <c r="A7" s="3" t="inlineStr">
        <is>
          <t>Noncash items:</t>
        </is>
      </c>
      <c r="B7" s="4" t="inlineStr">
        <is>
          <t xml:space="preserve"> </t>
        </is>
      </c>
      <c r="C7" s="4" t="inlineStr">
        <is>
          <t xml:space="preserve"> </t>
        </is>
      </c>
    </row>
    <row r="8">
      <c r="A8" s="4" t="inlineStr">
        <is>
          <t>Depreciation</t>
        </is>
      </c>
      <c r="B8" s="5" t="n">
        <v>537</v>
      </c>
      <c r="C8" s="5" t="n">
        <v>525</v>
      </c>
    </row>
    <row r="9">
      <c r="A9" s="4" t="inlineStr">
        <is>
          <t>Amortization of intangible assets</t>
        </is>
      </c>
      <c r="B9" s="5" t="n">
        <v>1120</v>
      </c>
      <c r="C9" s="5" t="n">
        <v>1056</v>
      </c>
    </row>
    <row r="10">
      <c r="A10" s="4" t="inlineStr">
        <is>
          <t>Amortization of acquisition-related inventory fair value step-up</t>
        </is>
      </c>
      <c r="B10" s="5" t="n">
        <v>0</v>
      </c>
      <c r="C10" s="5" t="n">
        <v>46</v>
      </c>
    </row>
    <row r="11">
      <c r="A11" s="4" t="inlineStr">
        <is>
          <t>Stock-based compensation expense</t>
        </is>
      </c>
      <c r="B11" s="5" t="n">
        <v>270</v>
      </c>
      <c r="C11" s="5" t="n">
        <v>159</v>
      </c>
    </row>
    <row r="12">
      <c r="A12" s="4" t="inlineStr">
        <is>
          <t>Contract settlement expense</t>
        </is>
      </c>
      <c r="B12" s="5" t="n">
        <v>0</v>
      </c>
      <c r="C12" s="5" t="n">
        <v>542</v>
      </c>
    </row>
    <row r="13">
      <c r="A13" s="4" t="inlineStr">
        <is>
          <t>Pretax gain on sale of product lines and investment (gains) losses</t>
        </is>
      </c>
      <c r="B13" s="5" t="n">
        <v>186</v>
      </c>
      <c r="C13" s="5" t="n">
        <v>-343</v>
      </c>
    </row>
    <row r="14">
      <c r="A14" s="4" t="inlineStr">
        <is>
          <t>Change in trade accounts receivable, net</t>
        </is>
      </c>
      <c r="B14" s="5" t="n">
        <v>-134</v>
      </c>
      <c r="C14" s="5" t="n">
        <v>-152</v>
      </c>
    </row>
    <row r="15">
      <c r="A15" s="4" t="inlineStr">
        <is>
          <t>Change in inventories</t>
        </is>
      </c>
      <c r="B15" s="5" t="n">
        <v>-729</v>
      </c>
      <c r="C15" s="5" t="n">
        <v>-438</v>
      </c>
    </row>
    <row r="16">
      <c r="A16" s="4" t="inlineStr">
        <is>
          <t>Change in trade accounts payable</t>
        </is>
      </c>
      <c r="B16" s="5" t="n">
        <v>-180</v>
      </c>
      <c r="C16" s="5" t="n">
        <v>100</v>
      </c>
    </row>
    <row r="17">
      <c r="A17" s="4" t="inlineStr">
        <is>
          <t>Change in prepaid expenses and other assets</t>
        </is>
      </c>
      <c r="B17" s="5" t="n">
        <v>-104</v>
      </c>
      <c r="C17" s="5" t="n">
        <v>102</v>
      </c>
    </row>
    <row r="18">
      <c r="A18" s="4" t="inlineStr">
        <is>
          <t>Change in accrued expenses and other liabilities</t>
        </is>
      </c>
      <c r="B18" s="5" t="n">
        <v>35</v>
      </c>
      <c r="C18" s="5" t="n">
        <v>-131</v>
      </c>
    </row>
    <row r="19">
      <c r="A19" s="4" t="inlineStr">
        <is>
          <t>Net cash provided by operating activities from continuing operations</t>
        </is>
      </c>
      <c r="B19" s="5" t="n">
        <v>5978</v>
      </c>
      <c r="C19" s="5" t="n">
        <v>6025</v>
      </c>
    </row>
    <row r="20">
      <c r="A20" s="3" t="inlineStr">
        <is>
          <t>Cash flows from investing activities:</t>
        </is>
      </c>
      <c r="B20" s="4" t="inlineStr">
        <is>
          <t xml:space="preserve"> </t>
        </is>
      </c>
      <c r="C20" s="4" t="inlineStr">
        <is>
          <t xml:space="preserve"> </t>
        </is>
      </c>
    </row>
    <row r="21">
      <c r="A21" s="4" t="inlineStr">
        <is>
          <t>Cash paid for acquisitions</t>
        </is>
      </c>
      <c r="B21" s="5" t="n">
        <v>-304</v>
      </c>
      <c r="C21" s="5" t="n">
        <v>-10628</v>
      </c>
    </row>
    <row r="22">
      <c r="A22" s="4" t="inlineStr">
        <is>
          <t>Payments for additions to property, plant and equipment</t>
        </is>
      </c>
      <c r="B22" s="5" t="n">
        <v>-823</v>
      </c>
      <c r="C22" s="5" t="n">
        <v>-874</v>
      </c>
    </row>
    <row r="23">
      <c r="A23" s="4" t="inlineStr">
        <is>
          <t>Proceeds from sales of property, plant and equipment</t>
        </is>
      </c>
      <c r="B23" s="5" t="n">
        <v>9</v>
      </c>
      <c r="C23" s="5" t="n">
        <v>13</v>
      </c>
    </row>
    <row r="24">
      <c r="A24" s="4" t="inlineStr">
        <is>
          <t>Payments for purchases of investments</t>
        </is>
      </c>
      <c r="B24" s="5" t="n">
        <v>-354</v>
      </c>
      <c r="C24" s="5" t="n">
        <v>-784</v>
      </c>
    </row>
    <row r="25">
      <c r="A25" s="4" t="inlineStr">
        <is>
          <t>Proceeds from sales of investments</t>
        </is>
      </c>
      <c r="B25" s="5" t="n">
        <v>18</v>
      </c>
      <c r="C25" s="5" t="n">
        <v>104</v>
      </c>
    </row>
    <row r="26">
      <c r="A26" s="4" t="inlineStr">
        <is>
          <t>Proceeds from sale of product lines</t>
        </is>
      </c>
      <c r="B26" s="5" t="n">
        <v>0</v>
      </c>
      <c r="C26" s="5" t="n">
        <v>26</v>
      </c>
    </row>
    <row r="27">
      <c r="A27" s="4" t="inlineStr">
        <is>
          <t>All other investing activities</t>
        </is>
      </c>
      <c r="B27" s="5" t="n">
        <v>36</v>
      </c>
      <c r="C27" s="5" t="n">
        <v>35</v>
      </c>
    </row>
    <row r="28">
      <c r="A28" s="4" t="inlineStr">
        <is>
          <t>Total cash used in investing activities for continuing operations</t>
        </is>
      </c>
      <c r="B28" s="5" t="n">
        <v>-1418</v>
      </c>
      <c r="C28" s="5" t="n">
        <v>-12108</v>
      </c>
    </row>
    <row r="29">
      <c r="A29" s="3" t="inlineStr">
        <is>
          <t>Cash flows from financing activities:</t>
        </is>
      </c>
      <c r="B29" s="4" t="inlineStr">
        <is>
          <t xml:space="preserve"> </t>
        </is>
      </c>
      <c r="C29" s="4" t="inlineStr">
        <is>
          <t xml:space="preserve"> </t>
        </is>
      </c>
    </row>
    <row r="30">
      <c r="A30" s="4" t="inlineStr">
        <is>
          <t>Proceeds from the issuance of common stock in connection with stock-based compensation, net</t>
        </is>
      </c>
      <c r="B30" s="5" t="n">
        <v>15</v>
      </c>
      <c r="C30" s="5" t="n">
        <v>63</v>
      </c>
    </row>
    <row r="31">
      <c r="A31" s="4" t="inlineStr">
        <is>
          <t>Payment of dividends</t>
        </is>
      </c>
      <c r="B31" s="5" t="n">
        <v>-615</v>
      </c>
      <c r="C31" s="5" t="n">
        <v>-551</v>
      </c>
    </row>
    <row r="32">
      <c r="A32" s="4" t="inlineStr">
        <is>
          <t>Net (repayments of) proceeds from borrowings (maturities of 90 days or less)</t>
        </is>
      </c>
      <c r="B32" s="5" t="n">
        <v>-719</v>
      </c>
      <c r="C32" s="5" t="n">
        <v>3496</v>
      </c>
    </row>
    <row r="33">
      <c r="A33" s="4" t="inlineStr">
        <is>
          <t>Net repayments of borrowings (maturities longer than 90 days)</t>
        </is>
      </c>
      <c r="B33" s="5" t="n">
        <v>-265</v>
      </c>
      <c r="C33" s="5" t="n">
        <v>-279</v>
      </c>
    </row>
    <row r="34">
      <c r="A34" s="4" t="inlineStr">
        <is>
          <t>All other financing activities</t>
        </is>
      </c>
      <c r="B34" s="5" t="n">
        <v>-80</v>
      </c>
      <c r="C34" s="5" t="n">
        <v>-12</v>
      </c>
    </row>
    <row r="35">
      <c r="A35" s="4" t="inlineStr">
        <is>
          <t>Total cash (used in) provided by financing activities for continuing operations</t>
        </is>
      </c>
      <c r="B35" s="5" t="n">
        <v>-1664</v>
      </c>
      <c r="C35" s="5" t="n">
        <v>2717</v>
      </c>
    </row>
    <row r="36">
      <c r="A36" s="4" t="inlineStr">
        <is>
          <t>Effect of exchange rate changes on cash and equivalents</t>
        </is>
      </c>
      <c r="B36" s="5" t="n">
        <v>-332</v>
      </c>
      <c r="C36" s="5" t="n">
        <v>-117</v>
      </c>
    </row>
    <row r="37">
      <c r="A37" s="4" t="inlineStr">
        <is>
          <t>Net change in cash and equivalents</t>
        </is>
      </c>
      <c r="B37" s="5" t="n">
        <v>2564</v>
      </c>
      <c r="C37" s="5" t="n">
        <v>-3483</v>
      </c>
    </row>
    <row r="38">
      <c r="A38" s="4" t="inlineStr">
        <is>
          <t>Beginning balance of cash and equivalents</t>
        </is>
      </c>
      <c r="B38" s="5" t="n">
        <v>2586</v>
      </c>
      <c r="C38" s="5" t="n">
        <v>6035</v>
      </c>
    </row>
    <row r="39">
      <c r="A39" s="4" t="inlineStr">
        <is>
          <t>Ending balance of cash and equivalents</t>
        </is>
      </c>
      <c r="B39" s="5" t="n">
        <v>5150</v>
      </c>
      <c r="C39" s="5" t="n">
        <v>2552</v>
      </c>
    </row>
    <row r="40">
      <c r="A40" s="3" t="inlineStr">
        <is>
          <t>Supplemental disclosures:</t>
        </is>
      </c>
      <c r="B40" s="4" t="inlineStr">
        <is>
          <t xml:space="preserve"> </t>
        </is>
      </c>
      <c r="C40" s="4" t="inlineStr">
        <is>
          <t xml:space="preserve"> </t>
        </is>
      </c>
    </row>
    <row r="41">
      <c r="A41" s="4" t="inlineStr">
        <is>
          <t>Cash interest payments</t>
        </is>
      </c>
      <c r="B41" s="5" t="n">
        <v>250</v>
      </c>
      <c r="C41" s="5" t="n">
        <v>279</v>
      </c>
    </row>
    <row r="42">
      <c r="A42" s="4" t="inlineStr">
        <is>
          <t>Cash income tax payments</t>
        </is>
      </c>
      <c r="B42" s="6" t="n">
        <v>1094</v>
      </c>
      <c r="C42" s="6" t="n">
        <v>10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GENERAL The Consolidated Condensed Financial Statements included herein have been prepared by Danaher Corporation (“Danaher” or the “Company”) without audit, pursuant to the rules and regulations of the Securities and Exchange Commission (“SEC”). In this quarterly report, the terms “Danaher” or the “Company” refer to Danaher Corporation, Danaher Corporation and its consolidated subsidiaries, or the consolidated subsidiaries of Danaher Corporation, as the context requires. Certain information and footnote disclosures normally included in financial statements prepared in accordance with accounting principles generally accepted in the United States (“U.S. GAAP”) have been condensed or omitted pursuant to SEC rules and regulations; however, the Company believes that the disclosures are adequate to make the information presented not misleading. The Consolidated Condensed Financial Statements included herein should be read in conjunction with the financial statements as of and for the year ended December 31, 2021 and the Notes thereto included in the Company’s 2021 Annual Report on Form 10-K filed on February 23, 2022 (the “2021 Annual Report”). In the opinion of the Company, the accompanying financial statements contain all adjustments (consisting of only normal recurring accruals) necessary to present fairly the financial position of the Company as of September 30, 2022 and December 31, 2021, its results of operations for the three and nine-month periods ended September 30, 2022 and October 1, 2021 and its cash flows for each of the nine-month periods then ended. There have been no changes to the Company’s significant accounting policies described in the Company’s 2021 Annual Report that have a material impact on the Company’s Consolidated Condensed Financial Statements and the related Notes. Reclassifications of certain prior year amounts have been made to conform to the current year presentation. Accounting Standards Recently Adopted —In August 2020, the Financial Accounting Standards Board (“FASB”) issued Accounting Standard Update (“ASU”) No. 2020-06, Accounting for Convertible Instruments and Contracts in an Entity’s Own Equity. The ASU includes amendments to the guidance on convertible instruments and the derivative scope exception for contracts in an entity’s own equity and simplifies the accounting for convertible instruments which include beneficial conversion features or cash conversion features by removing certain separation models in Subtopic 470-20. Additionally, the ASU requires entities to use the “if-converted” method when calculating diluted earnings per common share for convertible instruments. On January 1, 2022, the Company adopted the ASU and the ASU did not have a significant impact on the Company’s financial statements. In November 2021, the FASB issued ASU No. 2021-10, Government Assistance (Topic 832) , which requires annual disclosures of transactions with a government that are accounted for by applying a grant or contribution accounting model by analogy. For the Company, these disclosures will initially be required for the Company’s financial statements for the year ending December 31, 2022. These required annual disclosures include information on the nature of transactions and related accounting policies used to account for transactions, detail of the line items on the balance sheet and income statement affected by these transactions, including amounts applicable to each line, and significant terms and conditions of the transactions including commitments and contingencies. On January 1, 2022, the Company adopted the ASU. The Company is in the process of assessing the impact of this ASU and drafting the annual disclosures. In June 2022, the FASB issued ASU No. 2022-03, Fair Value Measurement of Equity Securities Subject to Contractual Sale Restrictions . The ASU clarifies the guidance in ASC 820, Fair Value Measurement, related to the measurement of the fair value of an equity security subject to contractual sale restrictions and introduces disclosure requirements related to such equity securities. The Company early adopted the ASU effective July 1, 2022. The impact of the adoption of the ASU was not significant. Operating Leases —As of September 30, 2022 and December 31, 2021, operating lease right-of-use assets where the Company was the lessee were $965 million and approximately $1.0 billion, respectively, and are included within other long-term assets in the accompanying Consolidated Condensed Balance Sheets. The associated operating lease liabilities were approximately $1.0 billion and $1.1 billion as of September 30, 2022 and December 31, 2021, respectively, and are included in accrued expenses and other liabilities and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9T21:49:10Z</dcterms:created>
  <dcterms:modified xmlns:dcterms="http://purl.org/dc/terms/" xmlns:xsi="http://www.w3.org/2001/XMLSchema-instance" xsi:type="dcterms:W3CDTF">2022-10-19T21:49:10Z</dcterms:modified>
</cp:coreProperties>
</file>